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Investments" sheetId="9" r:id="rId9"/>
    <s:sheet name="Recent Acquisitions of Real Est" sheetId="10" r:id="rId10"/>
    <s:sheet name="Investments In Unconsolidated E" sheetId="11" r:id="rId11"/>
    <s:sheet name="Debt Financing" sheetId="12" r:id="rId12"/>
    <s:sheet name="Derivative Instruments" sheetId="13" r:id="rId13"/>
    <s:sheet name="Distributions" sheetId="14" r:id="rId14"/>
    <s:sheet name="Related Party Transactions" sheetId="15" r:id="rId15"/>
    <s:sheet name="Changes in Assets and Liabiliti" sheetId="16" r:id="rId16"/>
    <s:sheet name="Supplemental Cash Flow Disclosu" sheetId="17" r:id="rId17"/>
    <s:sheet name="Commitments and Contingencies" sheetId="18" r:id="rId18"/>
    <s:sheet name="Fair Value Disclosures" sheetId="19" r:id="rId19"/>
    <s:sheet name="Reportable Segments" sheetId="20" r:id="rId20"/>
    <s:sheet name="Subsequent Events" sheetId="21" r:id="rId21"/>
    <s:sheet name="Summary of Significant Accoun22" sheetId="22" r:id="rId22"/>
    <s:sheet name="Organization (Tables)" sheetId="23" r:id="rId23"/>
    <s:sheet name="Summary of Significant Accoun24" sheetId="24" r:id="rId24"/>
    <s:sheet name="Real Estate Investments (Tables" sheetId="25" r:id="rId25"/>
    <s:sheet name="Recent Acquisitions of Real E26" sheetId="26" r:id="rId26"/>
    <s:sheet name="Investments In Unconsolidated27" sheetId="27" r:id="rId27"/>
    <s:sheet name="Debt Financing (Tables)" sheetId="28" r:id="rId28"/>
    <s:sheet name="Derivative Instruments (Tables)" sheetId="29" r:id="rId29"/>
    <s:sheet name="Distributions (Tables)" sheetId="30" r:id="rId30"/>
    <s:sheet name="Related Party Transactions (Tab" sheetId="31" r:id="rId31"/>
    <s:sheet name="Changes in Assets and Liabili32" sheetId="32" r:id="rId32"/>
    <s:sheet name="Supplemental Cash Flow Disclo33" sheetId="33" r:id="rId33"/>
    <s:sheet name="Fair Value Measurements (Tables" sheetId="34" r:id="rId34"/>
    <s:sheet name="Reportable Segments (Tables)" sheetId="35" r:id="rId35"/>
    <s:sheet name="Organization (Public Offering) " sheetId="36" r:id="rId36"/>
    <s:sheet name="Organization (Ownership Percent" sheetId="37" r:id="rId37"/>
    <s:sheet name="Organization (Investment Proper" sheetId="38" r:id="rId38"/>
    <s:sheet name="Organization (Equity Method Inv" sheetId="39" r:id="rId39"/>
    <s:sheet name="Organization (VIE disclosures) "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Real Estate Investments (Detail" sheetId="46" r:id="rId46"/>
    <s:sheet name="Real Estate Investments (Narrat" sheetId="47" r:id="rId47"/>
    <s:sheet name="Real Estate Investments (Intang" sheetId="48" r:id="rId48"/>
    <s:sheet name="Real Estate Investments (Inta49" sheetId="49" r:id="rId49"/>
    <s:sheet name="Real Estate Investments (Future" sheetId="50" r:id="rId50"/>
    <s:sheet name="Recent Acquisitions of Real E51" sheetId="51" r:id="rId51"/>
    <s:sheet name="Recent Acquisitions of Real E52" sheetId="52" r:id="rId52"/>
    <s:sheet name="Recent Acquisitions of Real E53" sheetId="53" r:id="rId53"/>
    <s:sheet name="Recent Acquisitions of Real E54" sheetId="54" r:id="rId54"/>
    <s:sheet name="Investments in Unconsolidated55" sheetId="55" r:id="rId55"/>
    <s:sheet name="Investments in Unconsolidated56" sheetId="56" r:id="rId56"/>
    <s:sheet name="Investments in Unconsolidated57" sheetId="57" r:id="rId57"/>
    <s:sheet name="Investments in Unconsolidated58" sheetId="58" r:id="rId58"/>
    <s:sheet name="Debt Financing (Narratives) (De" sheetId="59" r:id="rId59"/>
    <s:sheet name="Debt Financing (Details)" sheetId="60" r:id="rId60"/>
    <s:sheet name="Debt Financing (Maturity Schedu" sheetId="61" r:id="rId61"/>
    <s:sheet name="Derivative Instruments (Details" sheetId="62" r:id="rId62"/>
    <s:sheet name="Derivative Instruments (Narrati" sheetId="63" r:id="rId63"/>
    <s:sheet name="Derivative Instruments (Carryin" sheetId="64" r:id="rId64"/>
    <s:sheet name="Distributions Narrative (Detail" sheetId="65" r:id="rId65"/>
    <s:sheet name="Distributions (Details)" sheetId="66" r:id="rId66"/>
    <s:sheet name="Related Party Transactions (By " sheetId="67" r:id="rId67"/>
    <s:sheet name="Changes in Other Assets and Lia" sheetId="68" r:id="rId68"/>
    <s:sheet name="Supplemental Cash Flow Disclo69" sheetId="69" r:id="rId69"/>
    <s:sheet name="Fair Value Measurements (Deriva" sheetId="70" r:id="rId70"/>
    <s:sheet name="Fair Value Disclosures Fair Val" sheetId="71" r:id="rId71"/>
    <s:sheet name="Fair Value Disclosures Fair V72" sheetId="72" r:id="rId72"/>
    <s:sheet name="Reportable Segments (Narratives" sheetId="73" r:id="rId73"/>
    <s:sheet name="Reportable Segments (Income Los" sheetId="74" r:id="rId74"/>
    <s:sheet name="Reportable Segments (Assets) (D" sheetId="75" r:id="rId75"/>
    <s:sheet name="Reportable Segments (Reconcilia"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738">
  <si>
    <t>Document and Entity Information - shares shares in Millions</t>
  </si>
  <si>
    <t>6 Months Ended</t>
  </si>
  <si>
    <t>Jun. 30, 2016</t>
  </si>
  <si>
    <t>Aug. 05, 2016</t>
  </si>
  <si>
    <t>Document and Entity Information [Abstract]</t>
  </si>
  <si>
    <t>Entity Registrant Name</t>
  </si>
  <si>
    <t>Hines Real Estate Investment Trust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Balance Sheets (Unaudited) - USD ($) $ in Thousands</t>
  </si>
  <si>
    <t>Dec. 31, 2015</t>
  </si>
  <si>
    <t>ASSETS:</t>
  </si>
  <si>
    <t>Investment property, net</t>
  </si>
  <si>
    <t>Investments in unconsolidated entities</t>
  </si>
  <si>
    <t>Cash and cash equivalents</t>
  </si>
  <si>
    <t>Restricted cash</t>
  </si>
  <si>
    <t>Distributions receivable</t>
  </si>
  <si>
    <t>Tenant and other receivables, net</t>
  </si>
  <si>
    <t>Intangible lease assets, net</t>
  </si>
  <si>
    <t>Deferred leasing costs, net</t>
  </si>
  <si>
    <t>Deferred financing costs, net</t>
  </si>
  <si>
    <t>Other assets</t>
  </si>
  <si>
    <t>Assets held for sale</t>
  </si>
  <si>
    <t>TOTAL ASSETS</t>
  </si>
  <si>
    <t>LIABILITIES:</t>
  </si>
  <si>
    <t>Accounts payable and accrued expenses</t>
  </si>
  <si>
    <t>Due to affiliates</t>
  </si>
  <si>
    <t>Intangible lease liabilities, net</t>
  </si>
  <si>
    <t>Other liabilities</t>
  </si>
  <si>
    <t>Interest rate swap contracts</t>
  </si>
  <si>
    <t>Participation interest liability</t>
  </si>
  <si>
    <t>Distributions payable</t>
  </si>
  <si>
    <t>Notes payable, net</t>
  </si>
  <si>
    <t>Liabilities associated with assets held for sale</t>
  </si>
  <si>
    <t>Total liabilities</t>
  </si>
  <si>
    <t>Commitments and contingencies (Note 12)</t>
  </si>
  <si>
    <t xml:space="preserve"> </t>
  </si>
  <si>
    <t>EQUITY:</t>
  </si>
  <si>
    <t>Preferred shares, $.001 par value; 500,000 preferred shares authorized, none issued or outstanding as of June 30, 2016 and December 31, 2015</t>
  </si>
  <si>
    <t>Common shares, $.001 par value; 1,500,000 common shares authorized, 221,632 and 222,510 common shares issued and outstanding as of June 30, 2016 and December 31, 2015,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3 Months Ended</t>
  </si>
  <si>
    <t>Jun. 30, 2015</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t>
  </si>
  <si>
    <t>Transaction Expense</t>
  </si>
  <si>
    <t>Impairment losses</t>
  </si>
  <si>
    <t>Total expenses</t>
  </si>
  <si>
    <t>Operating income (loss)</t>
  </si>
  <si>
    <t>Other income (expenses):</t>
  </si>
  <si>
    <t>Gain (loss) on derivative instruments, net</t>
  </si>
  <si>
    <t>Gain (loss) on settlement of debt</t>
  </si>
  <si>
    <t>Equity in earnings (losses) of unconsolidated entities, net</t>
  </si>
  <si>
    <t>Gain (loss) on sale of real estate investments</t>
  </si>
  <si>
    <t>Interest expense</t>
  </si>
  <si>
    <t>Interest income</t>
  </si>
  <si>
    <t>Income (loss) from continuing operations before benefit (provision) for income taxes</t>
  </si>
  <si>
    <t>Benefit (provision) for income taxes</t>
  </si>
  <si>
    <t>Income (loss) from continuing operations</t>
  </si>
  <si>
    <t>Income (loss) from discontinued operations, net of taxes</t>
  </si>
  <si>
    <t>Net income (loss)</t>
  </si>
  <si>
    <t>Less: Net (income)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 USD ($) $ in Thousands</t>
  </si>
  <si>
    <t>Total</t>
  </si>
  <si>
    <t>Common Stock [Member]</t>
  </si>
  <si>
    <t>Additional Paid-in Capital [Member]</t>
  </si>
  <si>
    <t>Accumulated Distributions in Excess of Net Income [Member]</t>
  </si>
  <si>
    <t>Accumulated Other Comprehensive Income (Loss) [Member]</t>
  </si>
  <si>
    <t>Total Stockholders' Equity [Member]</t>
  </si>
  <si>
    <t>Noncontrolling Interests [Member]</t>
  </si>
  <si>
    <t>Balance, shares at Dec. 31, 2014</t>
  </si>
  <si>
    <t>Balance at Dec. 31, 2014</t>
  </si>
  <si>
    <t>Increase (Decrease) in Stockholders' Equity [Roll Forward]</t>
  </si>
  <si>
    <t>Issuance of common shares, shares</t>
  </si>
  <si>
    <t>Issuance of common shares</t>
  </si>
  <si>
    <t>Redemption of common shares, shares</t>
  </si>
  <si>
    <t>Redemption of common shares</t>
  </si>
  <si>
    <t>Distributions declared</t>
  </si>
  <si>
    <t>Other offering costs, net</t>
  </si>
  <si>
    <t>Balance, shares at Jun. 30, 2015</t>
  </si>
  <si>
    <t>Balance at Jun. 30, 2015</t>
  </si>
  <si>
    <t>Balance, shares at Dec. 31, 2015</t>
  </si>
  <si>
    <t>Balance at Dec. 31, 2015</t>
  </si>
  <si>
    <t>Balance, shares at Jun. 30, 2016</t>
  </si>
  <si>
    <t>Balance at Jun. 30, 2016</t>
  </si>
  <si>
    <t>Condensed Consolidated Statements of Cash Flows (Unaudited) - USD ($) $ in Thousands</t>
  </si>
  <si>
    <t>CASH FLOWS FROM OPERATING ACTIVITIES:</t>
  </si>
  <si>
    <t>Adjustments to reconcile net income (loss) to cash from operating activities:</t>
  </si>
  <si>
    <t>(Gain) loss on sale of real estate investments</t>
  </si>
  <si>
    <t>(Gain) loss on settlement of debt</t>
  </si>
  <si>
    <t>Equity in (earnings) losses of unconsolidated entities, net</t>
  </si>
  <si>
    <t>Distributions received from unconsolidated entities</t>
  </si>
  <si>
    <t>Other losses, net</t>
  </si>
  <si>
    <t>(Gain) loss on derivative instruments, net</t>
  </si>
  <si>
    <t>Net change in operating accounts</t>
  </si>
  <si>
    <t>Net cash provided by operating activities</t>
  </si>
  <si>
    <t>CASH FLOWS FROM INVESTING ACTIVITIES:</t>
  </si>
  <si>
    <t>Distributions received from unconsolidated entities in excess of equity in earnings</t>
  </si>
  <si>
    <t>Investments in acquired properties and lease intangibles</t>
  </si>
  <si>
    <t>Capital expenditures at operating properties</t>
  </si>
  <si>
    <t>Proceeds from sale of real estate investments</t>
  </si>
  <si>
    <t>Change in restricted cash</t>
  </si>
  <si>
    <t>Net cash provided by (used in) investing activities</t>
  </si>
  <si>
    <t>CASH FLOWS FROM FINANCING ACTIVITIES:</t>
  </si>
  <si>
    <t>Change in security deposits</t>
  </si>
  <si>
    <t>Payments of offering costs</t>
  </si>
  <si>
    <t>Distributions paid to stockholders and noncontrolling interests</t>
  </si>
  <si>
    <t>Proceeds from notes payable</t>
  </si>
  <si>
    <t>Payments on notes payable</t>
  </si>
  <si>
    <t>Payments on settlement of debt and derivative instruments</t>
  </si>
  <si>
    <t>Additions to deferred financing costs</t>
  </si>
  <si>
    <t>Net cash (used in) provided by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5 included in Hines Real Estate Investment Trust, Inc.’s Annual Report on Form 10-K for the year ended December 31, 2015 . In the opinion of management, all adjustments and eliminations, consisting only of normal recurring adjustments, necessary to present fairly and in conformity with GAAP the financial position of Hines Real Estate Investment Trust, Inc. as of June 30, 2016 and the results of operations for the three and six months ended June 30, 2016 and 2015 and cash flows for the six months ended June 30, 2016 and 2015 have been included. The results of operations for such interim periods are not necessarily indicative of the results for the full year. Hines Real Estate Investment Trust, Inc., (“Hines REIT” and, together with its consolidated subsidiaries, the “Company”), was formed on August 5, 2003 under the General Corporation Law of the state of Maryland for the purpose of engaging in the business of investing in and owning interests in real estate. Beginning with its taxable year ended December 31, 2004, the Company operated and intends to continue to operate in a manner to qualify as a real estate investment trust (“REIT”) for federal income tax purposes. The Company is structured as an umbrella partnership REIT under which substantially all of the Company’s current and future business is and will be conducted through its majority-owned subsidiary, Hines REIT Properties, L.P. (the “Operating Partnership”). Hines REIT is the sole general partner of the Operating Partnership. The business of the Company is managed by Hines Advisors Limited Partnership (the “Advisor”), an affiliate of Hines Interests Limited Partnership (“Hines”), pursuant to the advisory agreement between the Company and the Advisor (the “Advisory Agreement”). Hines REIT has raised approximately $2.7 billion through public offerings of its common stock, including shares of its common stock offered pursuant to its dividend reinvestment plan, since Hines REIT commenced its initial public offering in June 2004. The Company commenced a $150.0 million offering of shares of its common stock under its dividend reinvestment plan on July 1, 2010 , which closed on June 30, 2012 , immediately prior to the commencement of the Company’s subsequent $300.0 million offering of shares of its common stock under its dividend reinvestment plan on July 1, 2012 . The Company refers to both offerings of shares under its dividend reinvestment plan collectively as the “DRP Offering.” From inception of the DRP Offering through June 30, 2016 , Hines REIT received gross offering proceeds of $214.7 million from the sale of 28.2 million shares through the DRP Offering. On May 31, 2016, the Company’s board of directors voted to suspend indefinitely the Company’s dividend reinvestment plan effective as of June 30, 2016. Based on market conditions and other considerations, the Company does not currently expect to commence any future offerings. Hines REIT contributed all net proceeds from its public offerings to the Operating Partnership in exchange for partnership units in the Operating Partnership. As of June 30, 2016 and December 31, 2015 , Hines REIT owned a 91.3% and 91.8% general partner interest, respectively, in the Operating Partnership. Hines 2005 VS I LP, an affiliate of Hines, owned a 0.5% limited partnership interest in the Operating Partnership as of both June 30, 2016 and December 31, 2015 . In addition, another affiliate of Hines, HALP Associates Limited Partnership (“HALP”), owned an 8.2% and 7.7% profits interest (the “Participation Interest”) in the Operating Partnership as of June 30, 2016 and December 31, 2015 , respectively. The Company has concentrated its efforts on actively managing its assets and exploring a variety of strategic opportunities focused on enhancing the composition of its portfolio and its total return potential for its stockholders. On June 29, 2016, in connection with a review of potential strategic alternatives available to the Company, the Company’s board of directors determined that it is in the best interest of the Company and its stockholders to sell all or substantially all of the Company’s properties and assets and liquidate and dissolve pursuant to a plan of liquidation and dissolution (the “Plan of Liquidation”). The principal purpose of the liquidation is to seek to maximize stockholder value by liquidating the Company’s assets and distributing the net proceeds of the liquidation to the holders of the Company’s common stock. As part of the Plan of Liquidation, the Company and certain of its affiliates have entered into an Agreement of Sale and Purchase, dated as of June 29, 2016, with BRE Hydra Property Owner LLC (“Purchaser” and such agreement, the “West Coast Asset Agreement”) to sell to Purchaser, an affiliate of Blackstone Real Estate Partners VIII L.P., for a purchase price of $1.162 billion , the following seven properties of the Company: Howard Hughes Center in Los Angeles, California, Laguna Buildings in Redmond, Washington, 2100 Powell in Emeryville, California, 1900 and 2000 Alameda in San Mateo, California, Daytona Buildings in Redmond, Washington, 5th and Bell in Seattle, Washington and 2851 Junction Avenue in San Jose, California (collectively, the “West Coast Assets”, and such transaction the “West Coast Asset Sale”). The closing of the West Coast Asset Sale is subject to the satisfaction or waiver of certain closing conditions including, without limitation, approval by the Company’s stockholders of the Plan of Liquidation (including the West Coast Asset Sale). There can be no assurance that the closing conditions will be satisfied, that the West Coast Asset Sale will be consummated, or the timing thereof. Pursuant to Maryland law and the Company’s charter, the Plan of Liquidation must be approved by the affirmative vote of the holders of at least a majority of the shares of the Company’s common stock outstanding and entitled to vote thereon. If the Plan of Liquidation is approved by the Company’s stockholders and the sale of all or substantially all of the Company’s assets is completed as expected, the Company expects to make one or more liquidating distributions to its stockholders during the period of the liquidation process and to make the final liquidating distribution to its stockholders on or before December 31, 2016. There can be no assurances regarding the amounts of any distributions or the timing thereof. Directly-owned and Indirectly-owned Properties As of June 30, 2016 , the Company owned direct and indirect investments in 24 properties. These properties consisted of 16 U.S. office properties and a portfolio of 8 grocery-anchored shopping centers located in four states primarily in the southeastern United States (the “Grocery-Anchored Portfolio”). As of June 30, 2016 , the directly-owned assets were classified as held for sale. See Note 2 — Summary of Significant Accounting Policies — Assets Held for Sale and Associated Liabilities Held for Sale for additional information. The Company made investments directly through entities that are wholly-owned by the Operating Partnership, or indirectly through other entities, such as through its investment in Hines US Core Office Fund LP (the “Core Fund”) in which it owned a 28.8% non-managing general partner interest as of both June 30, 2016 and December 31, 2015 . The Company accounts for its investment in the Core Fund using the equity method of accounting. Unconsolidated VIEs The Company has a non-managing general partner interest of 28.8% in the Core Fund. The Core Fund was determined to be a variable interest entity (“VIE”) in which the Company was determined not to be the primary beneficiary since the managing general partner has the ability to direct the activities that significantly impact the economic performance of the VIE. The Company’s maximum loss exposure is expected to change in future periods as a result of additional contributions made. Other than the initial capital contributions provided by the Company, the Company has not provided any additional subordinated financial support. See Note 5 — Investments in Unconsolidated Entities for information regarding the activity of the Company’s unconsolidated entities as of June 30, 2016 and 2015 . The table below summarizes the Company’s maximum loss exposure related to its investment in the unconsolidated VIE as of June 30, 2016 and December 31, 2015 , which is equal to the carrying value of its investment in the unconsolidated VIE included in the balance sheet line item “Investment in unconsolidated entities” as of June 30, 2016 and December 31, 2015 (in thousands). Period Investment in Unconsolidated VIEs (1) Maximum Risk of Loss (1) June 30, 2016 $ 86,707 $ 86,707 December 31, 2015 $ 100,455 $ 100,455 (1) Represents the Company’s contributions, net of distributions, made to its VIEs, as well as the Company’s share of equity in earnings (losses) on the investment as of the date indicated.</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December 31, 2015 for a complete listing of all of its significant accounting policies. Basis of Presentation The condensed consolidated financial statements of the Company included in this Quarterly Report on Form 10-Q include the accounts of Hines REIT, the Operating Partnership and the Operating Partnership’s wholly-owned subsidiaries as well as the related amounts of noncontrolling interests. All intercompany balances and transactions have been eliminated in consolidation. As a result of the adoption of Accounting Standards Update (“ASU”) 2015-02, the Company has determined that the Operating Partnership is considered a VIE. However, the Company meets the disclosure exemption criteria under ASU 2015-02, as the Company is the primary beneficiary of the VIE and the Company’s partnership interest is considered a majority voting interest. The Company has retroactively changed, for all prior periods presented, its classification of distributions in the consolidated balance sheets and statements of equity by reflecting such distributions as charges against “accumulated distributions in excess of earnings.” This presentation change had no impact on the total equity balances in any of the periods presented. The Company’s investments in partially-owned real estate joint ventures and partnerships are reviewed for impairment periodically. The Company will record an impairment charge if it determines that a decline in the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 in the Core Fund for the three and six months ended June 30, 2016 and 2015 . However, if market conditions deteriorate in the future and result in lower valuations or reduced cash flows of the Company’s remaining investment in the Core Fund, impairment charges may be recorded in future periods. International Operations In addition to its properties in the United States, the Company has owned investments in Canada and Brazil, although the Company no longer owns any operating investments outside the United States as of June 30, 2016 . Accumulated other comprehensive income (loss) as of June 30, 2016 is related to the remaining non-operating net assets of the disposed directly-owned properties in Brazil and Canada. Assets Held for Sale and Associated Liabilities Held for Sale In June 2016, the Company’s board of directors approved the Plan of Liquidation. In addition, as of June 30, 2016 , all of the Company’s properties were under contract to sell, except for a property which is being marketed for sale. Accordingly, the Company determined that all of its directly-owned properties and their related assets and associated liabilities were classified as held for sale as of June 30, 2016 . At December 31, 2015, no assets were classified as held for sale by the Company. The Company determined that the West Coast Assets are a disposal group, as they are under contract to sell in one transaction to the same buyer. The Company also determined that the Grocery-Anchored Portfolio properties, with the exception of Champions Village, are also a disposal group, as they are under contract to sell in a single transaction to the same buyer. As of June 30, 2016 , assets held for sale consisted of the following: June 30, 2016 Investment property, net $ 1,558,582 Restricted cash 2,668 Tenant and other receivables, net 43,792 Intangible lease assets, net 106,623 Deferred leasing costs, net 154,505 Deferred financing costs, net 312 Other assets 3,204 Total assets held for sale $ 1,869,686 As of June 30, 2016 , liabilities associated with assets held for sale consisted of the following: June 30, 2016 Accounts payable and accrued expenses $ 57,201 Intangible lease liabilities, net 27,621 Other liabilities 16,958 Interest rate swap contracts 9,050 Notes payable, net 703,095 Total liabilities associated with assets held for sale $ 813,925 Impairment of Investment Property Real estate assets are reviewed for impairment in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s to reflect impairment in the value of the asset. As of June 30, 2016 , all assets are held for sale and impairment is assessed by comparing the carrying amount of the long-lived asset or disposal group, as applicable, to the fair value less cost to sell. If the carrying amount is greater than the fair value less cost to sell, the asset value is considered impaired, and the carrying amount is written down to the fair value less cost to sell. See Note 13 — Fair Value Disclosures for additional information regarding the Company’s policy for determining fair values of its investment properties. The Company determined that four of its directly-owned properties located in Melville, New York, Dallas, Texas, Houston, Texas and Bellevue, Washington were impaired because such assets were classified as held for sale and their carrying values exceeded their fair values less cost to sell. As a result, impairment losses were recorded related to those properties of $23.5 million for the three and six months ended June 30, 2016 . No impairment charges were recorded on the Company’s directly-owned properties for the three and six months ended June 30, 2015 . During the three and six months ended June 30, 2016 , impairment losses of $36.0 million were recorded related to three of the Company’s indirectly-owned properties located in Phoenix, Arizona, Sacramento, California and Woodland Hills, California. During the three and six months ended June 30, 2015 , impairment losses of $22.1 million were recorded related to one of the Company’s indirectly-owned properties located in Richmond, Virginia. The property located in Richmond, Virginia was sold in December 2015. See Note 5 — Investments in Unconsolidated Entities for additional information. Tenant and Other Receivables 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table above describing assets held for sale, net of allowance for doubtful accounts of $4.0 million at June 30, 2016 . Tenant and other receivables are shown at cost in the condensed consolidated balance sheets, net of allowance for doubtful accounts of $4.1 million at December 31, 2015 . Deferred Leasing Costs Tenant inducement amortization was $5.6 million and $4.2 million for the three months ended June 30, 2016 and 2015 , respectively, and was recorded as an offset to rental revenue. In addition, the Company recorded $1.7 million and $1.3 million as amortization expense related to other direct leasing costs for the three months ended June 30, 2016 and 2015 , respectively. Tenant inducement amortization was $10.7 million and $8.0 million for the six months ended June 30, 2016 and 2015 , respectively, and was recorded as an offset to rental revenue. In addition, the Company recorded $3.2 million and $2.5 million as amortization expense related to other direct leasing costs for the six months ended June 30, 2016 and 2015 , respectively. Deferred Financing Costs Deferred financing costs consist of direct costs incurred in obtaining debt financing. These costs are presented as a direct reduction to the related debt liability for permanent mortgages and presented as an asset for revolving credit arrangements. In total, deferred financing costs were $1.1 million and $1.7 million as of June 30, 2016 and December 31, 2015 , respectively. These costs are amortized into interest expense on a straight-line basis, which approximates the effective interest method, over the terms of the obligations. For the three months ended June 30, 2016 and 2015 , $0.4 million and $0.7 million , respectively, of deferred financing costs were amortized into interest expense in the accompanying consolidated statements of operations. For the six months ended June 30, 2016 and 2015 , $0.7 million and $1.2 million , respectively, of deferred financing costs were amortized into interest expense in the accompanying consolidated statements of operations. Other Assets Other assets included the following (in thousands): June 30, 2016 (1) December 31, 2015 Prepaid insurance $ 1,645 $ 663 Prepaid taxes 547 547 Other 1,012 1,357 Total $ 3,204 $ 2,567 (1) As of June 30, 2016 , these amounts were classified as held for sale. Revenue Recognition Rental payments are generally paid by the tenants prior to the beginning of each month. As of June 30, 2016 , the Company recorded liabilities of $6.5 million related to prepaid rental payments which were included in other liabilities in the table above describing liabilities associated with assets held for sale. As of December 31, 2015 , the Company recorded liabilities of $8.5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40.8 million and $36.9 million as of June 30, 2016 and December 31, 2015 , respectively. Redemption of Common Stock Prior to its suspension as described below, the Company’s share redemption program generally limited the funds available for redemption to the amount of proceeds received from the Company’s dividend reinvestment plan in the prior quarter. The board of directors determined to waive this limitation of the share redemption program and fully honor all eligible requests received for the three months ended March 31, 2016 totaling $7.5 million , which amount was in excess of the $5.4 million received from the issuance of shares pursuant to the dividend reinvestment plan in the prior quarter. The board of directors determined to waive the limitation on the share redemption program and fully honor all eligible requests received for the year ended December 31, 2015 totaling $31.4 million , which was in excess of the $ 21.9 million received from the dividend reinvestment plan in the prior quarters. The Company has recorded liabilities of $7.1 million in accounts payable and accrued expenses in the accompanying condensed consolidated balance sheets as of December 31, 2015 , related to shares that were tendered for redemption and approved by the board of directors but were not redeemed until the subsequent month. Such amounts have been included in redemption of common shares in the accompanying consolidated statements of equity based on a redemption price of $5.45 per share for ordinary share redemption requests and $6.50 per share for redemption requests in connection with the death or disability of a stockholder made during the first three quarters of 2015 and $6.65 per share for redemption requests in connection with the death or disability of a stockholder made during the fourth quarter of 2015 and first quarter of 2016. On May 31, 2016, the Company’s board of directors determined to suspend indefinitely the Company’s share redemption program effective as of June 30, 2016. No liabilities related to the Company’s share redemption program were recorded in accounts payable and accrued expenses in the liabilities associated with assets held for sale as of June 30, 2016 . Recent Accounting Pronouncements In February 2015, the Financial Accounting Standards Board (“FASB”) issued amendments to the Accounting Standards Codification (“ASC” or the “Codification”) to provide guidance on consolidation evaluation for reporting organizations that are required to evaluate whether they should consolidate certain legal entities. These amendments are effective for fiscal years, and interim periods within those years, beginning after December 15, 2015 and early adoption is permitted. The Company has evaluated the impact of the adoption of these amendments on its consolidated financial statements and has determined that the Company’s operating partnership is considered a VIE. However, the Company meets the disclosure exemption criteria, as the Company is the primary beneficiary of the VIE and the Company’s partnership interest is considered a majority voting interest. The Company has also determined that the Core Fund will be considered to be a VIE as a result of this new guidance. However, the Company will not consolidate the Core Fund since the Company is not the primary beneficiary. In September 2015, the FASB issued new guidance that eliminates the requirement that an acquirer in a business combination account for measurement-period adjustments retrospectively. Pursuant to the new guidance,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adoption of this new guidance did not have a material impact on the Company’s financial statements. In June 2016, the FASB issued new guidance that requires the impairment of financial instruments to be based on expected credit losses.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t>
  </si>
  <si>
    <t>Real Estate Investments</t>
  </si>
  <si>
    <t>Real Estate [Abstract]</t>
  </si>
  <si>
    <t>REAL ESTATE INVESTMENTS</t>
  </si>
  <si>
    <t>Real Estate Investments Investment property consisted of the following (in thousands): June 30, 2016 (1) December 31, 2015 Buildings and improvements $ 1,295,990 $ 1,427,955 Less: accumulated depreciation (150,584 ) (167,200 ) Buildings and improvements, net 1,145,406 1,260,755 Land 413,176 437,701 Investment property, net $ 1,558,582 $ 1,698,456 (1) As of June 30, 2016 , these amounts were classified as held for sale. Property Sales In April 2016, the Company sold 1515 S. Street, an office building located in Sacramento, California. The sales price for 1515 S. Street was $68.5 million . The Company originally acquired 1515 S. Street in November 2005 for a purchase price of $66.6 million . The Company recognized a gain on sale of this asset of $12.4 million , which was recorded in gain (loss) on sale of real estate investments on the condensed consolidated statements of operations and comprehensive income (loss) for the three and six months ended June 30, 2016 . In May 2016, the Company sold 345 Inverness Drive and Arapahoe Business Park, two office buildings located in Denver, Colorado. The sales price for 345 Inverness Drive and Arapahoe Business Park was $78.5 million . The Company originally acquired 345 Inverness Drive and Arapahoe Business Park in December 2008 for a purchase price of $66.5 million . The Company recognized a gain on sale of this asset of $23.0 million , which was recorded in gain (loss) on sale of real estate investments on the condensed consolidated statements of operations and comprehensive income (loss) for the three and six months ended June 30, 2016 . In May 2016, the Company entered into a contract to sell 321 North Clark, an office building located in Chicago, Illinois. The sales price for 321 North Clark is expected to be approximately $340.1 million , exclusive of transaction costs and closing prorations. The Company originally acquired 321 North Clark in April 2006 for a purchase price of $247.3 million . Although the Company expects the closing of this sale to occur in August 2016, there can be no assurances as to if or when this sale will be completed. As described in Note 1 — Organization, in June 2016, the Company entered into a contract to sell the West Coast Assets for an aggregate sales price of $1.162 billion , subject to adjustment to reflect customary prorations. The Company originally acquired the West Coast Assets between June 2005 and May 2015 for a purchase price of $1.1 billion in aggregate. The Plan of Liquidation, including the West Coast Asset sale, is subject to the approval of the Company’s stockholders. Although the Company expects the closing of this sale to occur before December 31, 2016, there can be no assurances as to if or when this sale will be completed. In June 2016, the Company entered into a contract to sell 3 Huntington Quadrangle, an office building located in Melville, New York. The sales price for 3 Huntington Quadrangle is expected to be approximately $46.0 million , exclusive of transaction costs and closing prorations. The Company originally acquired 3 Huntington Quadrangle in July 2007 for a purchase price of $87.0 million . Although the Company expects the closing of this sale to occur in October 2016, there can be no assurances as to if or when this sale will be completed. Additionally, the Company sold 3400 Data Drive in July 2016 and JPMorgan Chase Tower and the Grocery-Anchored Portfolio in August 2016. See Note 15 — Subsequent Events for information regarding each of these sales. Lease Intangibles As of June 30, 2016 , the cost basis and accumulated amortization related to lease intangibles were as follows (in thousands): Lease Intangibles, Held for Sale In-Place Leases Out-of-Market Lease Assets Out-of-Market Lease Liabilities Cost $ 228,500 $ 34,278 $ 50,102 Less: accumulated amortization (131,340 ) (24,815 ) (22,481 ) Net $ 97,160 $ 9,463 $ 27,621 As of December 31, 2015 , the cost basis and accumulated amortization related to lease intangibles were as follows (in thousands): Lease Intangibles In-Place Leases Out-of-Market Lease Assets Out-of-Market Lease Liabilities Cost $ 238,176 $ 35,158 $ 50,798 Less: accumulated amortization (124,891 ) (24,178 ) (21,099 ) Net $ 113,285 $ 10,980 $ 29,699 Amortization expense of in-place leases was $7.5 million and $11.2 million for the three months ended June 30, 2016 and 2015 , respectively, and amortization of out-of-market leases, net, increased rental revenue by $0.3 million and $0.6 million , respectively. Amortization expense of in-place leases was $15.8 million and $22.6 million for the six months ended June 30, 2016 and 2015 , respectively, and amortization of out-of-market leases, net, increased rental revenue by $0.7 million and $1.2 million , respectively. Expected future amortization of in-place leases and out-of-market leases, net, including out-of-market ground leases for the period from July 1, 2016 through December 31, 2016 and for each of the years ending December 31, 2017 through 2020 is as follows (in thousands): In-Place Leases (1) Out-of-Market Leases, Net (1) July 1, 2016 through December 31, 2016 $ 13,607 $ (438 ) 2017 22,818 (354 ) 2018 17,787 (898 ) 2019 10,533 (1,508 ) 2020 7,872 (1,090 ) (1) As of June 30, 2016 , these amounts were related to assets classified as held for sale. Leases In connection with its directly-owned properties, the Company has entered into non-cancelable lease agreements with tenants for space. As of June 30, 2016 , the approximate fixed future minimum rentals for the period from July 1, 2016 through December 31, 2016 , for each of the years ending December 31, 2017 through 2020 and thereafter are as follows (in thousands): Fixed Future Minimum Rentals (1) July 1, 2016 through December 31, 2016 $ 77,734 2017 153,768 2018 139,362 2019 123,711 2020 110,664 Thereafter 519,073 Total $ 1,124,312 (1) As of June 30, 2016 , these amounts were related to assets classified as held for sale. During the six months ended June 30, 2016 and 2015 , the Company did not earn more than 10% of its revenue from any individual tenant.</t>
  </si>
  <si>
    <t>Recent Acquisitions of Real Estate</t>
  </si>
  <si>
    <t>Business Combinations [Abstract]</t>
  </si>
  <si>
    <t>RECENT ACQUISITIONS OF REAL ESTATE</t>
  </si>
  <si>
    <t>Recent Acquisitions of Real Estate The Company did not make any property acquisitions during the three and six months ended June 30, 2016 . For the year ended December 31, 2015 , the Company acquired the assets and assumed certain liabilities of two real estate operating properties located in the United States, for an aggregate net purchase price of $292.4 million . The amounts recognized for major assets acquired as of the acquisition date were determined by allocating the purchase price of each property acquired in 2015 as follows (in thousands): Property Name Acquisition Date Building and Improvements Land In-place Lease Intangibles Out-of-Market Lease Intangibles, Net Total Purchase Price 2015 Civica Office Commons 02/11/2015 $ 141,037 $ 41,240 $ 26,190 $ (2,960 ) $ 205,507 2851 Junction Avenue 05/14/2015 $ 50,024 $ 24,500 $ 16,020 $ (3,680 ) $ 86,864 The weighted average amortization periods for the intangible assets and liabilities acquired in connection with the 2015 acquisitions, as of the date of the acquisition, were as follows (in years): In-Place Leases Above-Market Lease Assets Below-Market Lease Liabilities 2015 Acquisitions: Civica Office Commons 3.9 4.0 3.9 2851 Junction Avenue 14.4 — 14.4 The table below includes the amounts of revenue and net income (loss) of the acquisitions completed during the six months ended June 30, 2015 , which are included in the Company’s condensed consolidated statements of operations and comprehensive income (loss) for the three and six months ended June 30, 2015 (in thousands): For the Three Months Ended For the Six Months Ended 2015 Acquisitions June 30, 2015 June 30, 2015 Civica Office Commons Revenue $ 3,749 $ 5,880 Net income (loss) $ (674 ) $ (758 ) 2851 Junction Avenue Revenue $ 891 $ 891 Net income (loss) $ 333 $ 333 The following unaudited consolidated information is presented to give effect to the 2015 acquisition through June 30, 2015 as if the acquisition occurred on January 1, 2014 . This information excludes activity that is non-recurring and not representative of the Company’s future activity, primarily acquisition fees and expenses of $0.7 million and $0.2 million for the three months ended June 30, 2015 and 2014 , respectively, and $1.2 million and $1.3 million for the six months ended June 30, 2015 and 2014 , respectively. 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Three Months Ended For the Six Months Ended June 30, June 30, Pro Forma 2015 Pro Forma 2014 Pro Forma 2015 Pro Forma 2014 Revenue $ 54,348 $ 64,348 $ 113,731 $ 129,855 Net income (loss) from continuing operations $ (1,552 ) $ 39,633 $ 45,979 $ 81,693 Basic and diluted income (loss) from continuing operations per common share $ (0.01 ) $ 0.17 $ 0.21 $ 0.36</t>
  </si>
  <si>
    <t>Investments In Unconsolidated Entities</t>
  </si>
  <si>
    <t>Equity Method Investments and Joint Ventures [Abstract]</t>
  </si>
  <si>
    <t>INVESTMENTS IN UNCONSOLIDATED ENTITIES</t>
  </si>
  <si>
    <t>Investments in Unconsolidated Entities As of June 30, 2016 and December 31, 2015 , the Company owned indirect investments in 4 and 6 properties, respectively, through its interest in the Core Fund. The Company has determined that the Core Fund is considered to be a VIE. See Note 1 — Organization — Unconsolidated VIEs for additional information. The table below presents the activity of the Company’s unconsolidated entities as of and for the periods presented (in thousands): Three Months Ended June 30, Six Months Ended June 30, 2016 2015 2016 2015 Beginning balance $ 97,249 $ 164,079 $ 100,455 $ 187,668 Distributions declared (1,239 ) (17,077 ) (20,791 ) (73,865 ) Equity in earnings (losses) (9,303 ) (199 ) 7,043 33,000 Ending balance $ 86,707 $ 146,803 $ 86,707 $ 146,803 Condensed financial information for the Core Fund is summarized as follows (in thousands): Condensed Consolidated Balance Sheets for the Core Fund June 30, 2016 December 31, 2015 ASSETS Cash $ 54,580 $ 45,471 Investment property, net 696,258 905,229 Other assets 195,565 214,238 Total Assets $ 946,403 $ 1,164,938 LIABILITIES AND EQUITY Debt, net $ 469,647 $ 636,239 Other liabilities 78,365 73,401 Redeemable noncontrolling interests 110,609 124,413 Equity 287,782 330,885 Total Liabilities and Equity $ 946,403 $ 1,164,938 The Core Fund sold two properties during the three and six month ended June 30, 2016 . The Core Fund sold one and two properties during the three and six months ended June 30, 2015 , respectively, which is reflected in the table below (in thousands). Condensed Consolidated Statements of Operations for the Core Fund Three Months Ended June 30, Six Months Ended June 30, 2016 2015 2016 2015 Total revenues $ 20,980 $ 39,228 $ 44,333 $ 85,731 Total expenses 60,485 65,543 89,306 115,636 Gain (loss) on sale of real estate investments (41 ) 27,730 73,544 167,602 Net income (loss) (39,546 ) 1,415 28,571 137,697 Less (income) loss allocated to noncontrolling interests 10,416 (930 ) 526 (21,080 ) Net income (loss) attributable to parent $ (29,130 ) $ 485 $ 29,097 $ 116,617 The following discusses items of significance for the periods presented for the Company’s equity method investments: In January 2016, the Core Fund sold The Carillon Building for a sales price of $147.0 million . The Carillon Building was acquired in July 2007 for a purchase price of $140.0 million . As a result of the sale of The Carillon Building, the Core Fund recorded a gain on sale of $58.8 million . As a result of the sale, the Company recognized a gain on sale of $14.4 million , which is included in equity in earnings (losses) of unconsolidated entities, net, in the condensed consolidated statements of operations and comprehensive income (loss) for the six months ended June 30, 2016 . In March 2016, the Core Fund sold 525 B Street for a sales price of $122.0 million . 525 B Street was acquired in August 2005 for a purchase price of $116.3 million . As a result of the sale of 525 B Street, the Core Fund recorded a gain on sale of $14.8 million . As a result of the sale, the Company recognized a gain on sale of $3.6 million , which is included in equity in earnings (losses) of unconsolidated entities, net, in the condensed consolidated statements of operations and comprehensive income (loss) for the six months ended June 30, 2016 . In January 2015, a subsidiary of the Core Fund sold its remaining 51% interest in the entity that owns One North Wacker for $240.0 million . The Core Fund previously sold a 49% noncontrolling interest in One North Wacker in December 2011. One North Wacker was acquired in March 2008 for a purchase price of $540.0 million . As a result of the sale of the 51% interest in One North Wacker, the Core Fund recorded a gain on sale of $140.2 million . As a result of the sale, the Company recognized a gain of $34.3 million , which is included in equity in earnings (losses) of unconsolidated entities, net, in the condensed consolidated statements of operations and comprehensive income (loss) for the six months ended June 30, 2015 . In April 2015, the Core Fund sold Charlotte Plaza for a sales price of $160.0 million . Charlotte Plaza was acquired in June 2007 for a purchase price of $175.5 million . As a result of the sale of Charlotte Plaza, the Core Fund recognized a gain on sale of $27.4 million . As a result of the sale, the Company recognized a gain on sale of $6.7 million , which is included in equity in earnings (losses) of unconsolidated entities, net, in the condensed consolidated statements of operations and comprehensive income (loss) for the three and six months ended June 30, 2015 . For the three and six months ended June 30, 2016 , the Core Fund recorded impairment losses of $36.0 million on Renaissance Square in Phoenix, Arizona, Wells Fargo Center in Sacramento, California and Warner Center in Woodland Hills, California since such long-lived assets had carrying values that exceeded their fair values based on a purchase and sale agreement or third-party guidance received during its marketing process. For the three and six months ended June 30, 2015 , the Core Fund recorded impairment losses of $22.1 million on Riverfront Plaza in Richmond, Virginia due to deterioration of market conditions. Riverfront Plaza was sold in December 2015.</t>
  </si>
  <si>
    <t>Debt Financing</t>
  </si>
  <si>
    <t>Debt Disclosure [Abstract]</t>
  </si>
  <si>
    <t>DEBT FINANCING</t>
  </si>
  <si>
    <t>Debt Financing As of June 30, 2016 and December 31, 2015 , the Company had $703.8 million and $853.4 million of debt outstanding, respectively, with a weighted average years to maturity of 0.9 year and 1.1 years , respectively, and a weighted average interest rate of 4.0% and 3.9% , respectively. The following table includes all of the Company’s outstanding notes payable balances as of June 30, 2016 and December 31, 2015 (in thousands, except interest rates): Description Maturity Date Interest Rate Description Interest Rate as of June 30, 2016 Principal Outstanding at June 30, 2016 (1) Principal Outstanding at December 31, 2015 SECURED MORTGAGE DEBT 1515 S. Street (2) 9/1/2016 N/A N/A $ — $ 36,618 345 Inverness Drive (3) 12/11/2016 N/A N/A — 14,224 JPMorgan Chase Tower (4) 2/1/2017 Variable 2.96% 48,836 149,542 Thompson Bridge Commons (5) 3/1/2018 Fixed 6.02% 4,820 4,959 DEUTSCHE BANK POOLED MORTGAGE FACILITY (6) 321 North Clark, 1900 and 2000 Alameda (7) 8/1/2016 Fixed via swap 5.86% 169,697 169,697 3400 Data Drive, 2100 Powell (8) 1/23/2017 Fixed via swap 5.25% 98,000 98,000 Daytona and Laguna Buildings 5/2/2017 Fixed via swap 5.36% 119,000 119,000 OTHER NOTES PAYABLE JPMorgan Chase Revolving Credit Facility - Revolving Loan (9) 4/1/2017 Variable 2.07% 63,400 61,400 JPMorgan Chase Revolving Credit Facility - Term Loan (10) 4/1/2018 Variable 1.96% 200,000 200,000 TOTAL PRINCIPAL OUTSTANDING 703,753 853,440 Unamortized Premium/ (Discount) (11) 152 (6 ) Unamortized Deferred Financing Fees (810 ) (1,189 ) NOTES PAYABLE $ 703,095 $ 852,245 (1) As of June 30, 2016 , these amounts were classified as held for sale. (2) In April 2016, the Company sold 1515 S. Street and paid off the 1515 S. Street secured mortgage loan with proceeds from the sale. The Company also incurred a prepayment penalty of $0.1 million . (3) In May 2016, the Company sold 345 Inverness Drive and paid off the 345 Inverness Drive secured mortgage loan. The Company also incurred a prepayment penalty of $0.5 million . (4) In January 2016, the Company made a payment of $100.0 million to pay down the JPMorgan Chase Tower secured mortgage debt. Also, in January 2016, the maturity date of the remaining loan balance was extended for an additional year to February 1, 2017. In August, the Company sold JPMorgan Chase Tower and paid off the JPMorgan Chase Tower secured mortgage loan with proceeds from the sale. (5) In August 2016, the Company sold Thompson Bridge Commons and paid off the Thompson Bridge Commons secured mortgage loan with proceeds from the sale. (6) In December 2015, HSH Nordbank sold its interest in the HSH Credit Facility and its related swap agreements to Deutsche Bank AG, New York Branch (“Deutsche Bank”). No other terms or conditions of the credit facility were changed. (7) In August 2016, the Company paid off the outstanding debt balance with Deutsche Bank related to 321 North Clark and 1900 and 2000 Alameda. (8) In July 2016, the Company sold 3400 Data Drive and paid off the outstanding debt balance of $18.1 million with Deutsche Bank related to 3400 Data Drive. The Company also incurred a prepayment penalty of $0.4 million to terminate the interest rate swap contract related to 3400 Data Drive. (9) During the six months ended June 30, 2016 , the Company borrowed $119.0 million and made payments of $117.0 million under the JPMorgan Chase Revolving Credit Facility (the “Revolving Loan Commitment”). Of the $117.0 million payments made, $25.0 million were proceeds from the sale of 1515 S. Street in April 2016. (10) Subsequent to June 30, 2016 , the Company borrowed $161.6 million under the JPMorgan Chase Revolving Credit Facility - Revolving Loan. In addition, the Company paid off $225.0 million under the JPMorgan Chase Revolving Credit Facility - Revolving Loan with proceeds from the sales of JPMorgan Chase Tower and seven of the Grocery-Anchored Portfolio properties. Further, the Company also made a payment of $132.0 million under the JPMorgan Chase Revolving Credit Facility - Term Loan with proceeds from the sale of seven of the Grocery-Anchored Portfolio properties. (11) 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 Bridge Credit Agreement In February 2015, the Operating Partnership entered into a Bridge Credit Agreement (the “Bridge Credit Agreement”) with JPMorgan Chase Bank, N.A. (“Chase”) to establish a $30.0 million secured term loan facility (the “Bridge Facility”) to provide temporary financing related to the Company’s acquisition of Civica Office Commons in February 2015. The Company repaid all amounts outstanding under this facility in July 2015. No additional credit was available under this facility after that date. The following table summarizes required principal payments on the Company’s outstanding notes payable for the period from July 1, 2016 through December 31, 2016 , for each of the years ending December 31, 2017 through December 31, 2020 and for the period thereafter (in thousands): Principal Payments due by Period (1) July 1, 2016 through December 31, 2016 2017 2018 2019 2020 Thereafter Notes payable, held for sale $ 170,449 $ 328,927 $ 204,377 $ — $ — $ — (1) In July 2016, the Company sold 3400 Data Drive and paid off the outstanding debt balance with Deutsche Bank related to 3400 Data Drive. In August 2016, the Company sold JPMorgan Chase Tower and Thompson Bridge Commons and paid off both JPMorgan Chase Tower and Thompson Bridge Commons secured mortgage loans with proceeds from the sale. In August 2016, the Company also paid off $225.0 million under the JPMorgan Chase Revolving Credit Facility - Revolving Loan with proceeds from the sale of JPMorgan Chase Tower and seven of the Grocery-Anchored Portfolio properties. In addition, the Company made a payment of $132.0 million under the JPMorgan Chase Revolving Credit Facility - Term Loan with proceeds from the sale of seven of the Grocery-Anchored Portfolio properties. These subsequent payments related to these loans are not reflected in 2016 in this table. If the amounts were to be reclassed to reflect these payments, the 2017 and 2018 payment amounts would decrease and the 2016 payments would increase by the same amounts. The Company is not aware of any instances of noncompliance with financial covenants as of June 30, 2016 .</t>
  </si>
  <si>
    <t>Derivative Instruments</t>
  </si>
  <si>
    <t>Derivative Instruments and Hedging Activities Disclosure [Abstract]</t>
  </si>
  <si>
    <t>DERIVATIVE INSTRUMENTS</t>
  </si>
  <si>
    <t>Derivative Instruments The Company has several interest rate swap transactions with Deutsche Bank, who purchased the interest in the swaps from HSH Nordbank in December 2015. These swap transactions were entered into as economic hedges against the variability of future interest rates on the Company’s variable interest rate borrowings under the Deutsche Bank Credit Facility. The Company has not designated any of its derivative instruments as hedging instruments for accounting purposes. The interest rate swaps have been recorded at their estimated fair value in the accompanying condensed consolidated balance sheets and changes in the fair value were recorded in gain (loss) on derivative instruments, net in the Company’s condensed consolidated statements of operations. As of June 30, 2016 , the interest rate swaps are included in “Liabilities — Liabilities associated with assets held for sale” on the Company’s condensed consolidated balance sheets. See Note 13 — Fair Value Disclosures for additional information. The tables below provide additional information regarding each of the Company’s outstanding interest rate swaps (all amounts are in thousands except for interest rates): Effective Date Expiration Date Notional Amount Interest Rate Received Interest Rate Paid August 1, 2006 August 1, 2016 (1) $ 169,697 LIBOR 5.4575 % January 12, 2007 January 12, 2017 (2) $ 98,000 LIBOR 4.8505 % May 1, 2007 May 1, 2017 $ 119,000 LIBOR 4.9550 % (1) In August 2016, in connection with the Company’s payoff of the outstanding debt balances related to 321 North Clark and 1900 and 2000 Alameda, the Company also settled the interest rate swap contracts related to those properties. (2) In July 2016, the Company sold 3400 Data Drive and paid off the related outstanding debt balance with Deutsche Bank and settled the interest rate swap contract with a prepayment penalty of $0.4 million related to 3400 Data Drive. 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Liabilities — Liabilities associated with assets held for sale” and “Liabilities — Interest rate swap contracts” on the Company’s condensed consolidated balance sheets, as of June 30, 2016 and December 31, 2015 , respectively (in thousands): Liability Derivatives Fair Value Derivatives not designated as hedging instruments for accounting purposes: June 30, 2016 December 31, 2015 Interest rate swap contracts $ 9,050 $ 17,448 Total derivatives $ 9,050 $ 17,448 The table below presents the effects of the changes in fair value of the Company’s derivative instruments in the Company’s condensed consolidated statements of operations and comprehensive income (loss) for the three and six months ended June 30, 2016 and 2015 (in thousands): Three Months Ended June 30, Six Months Ended June 30, 2016 2015 2016 2015 Gain (loss) on interest rate swap, net $ 4,440 $ 4,335 $ 8,398 $ 7,527 Total $ 4,440 $ 4,335 $ 8,398 $ 7,527</t>
  </si>
  <si>
    <t>Distributions</t>
  </si>
  <si>
    <t>Distributions [Abstract]</t>
  </si>
  <si>
    <t>DISTRIBUTIONS</t>
  </si>
  <si>
    <t>Distributions With the authorization of its board of directors, the Company declared distributions for the period from January 2015 through June 2016 . These distributions were calculated based on stockholders of record each day during this period in an amount equal to $0.00073973 per share, per day and were paid on the first day of the month following the fiscal quarter in cash, or, with respect to distributions paid for the three months ended March 31, 2016, reinvested in stock for those participating in the Company's dividend reinvestment plan. On May 31, 2016, the Company’s board of directors voted to suspend indefinitely the Company’s dividend reinvestment plan effective as of June 30, 2016 . Accordingly, all distributions for the three months ended June 30, 2016 were paid in cash. In connection with the Plan of Liquidation, the Company determined to cease paying regular quarterly distributions after the payment of the distributions for the six months ended June 30, 2016 . The table below outlines the Company’s total distributions declared to stockholders and noncontrolling interests for each of the quarters during 2016 and 2015 , including the breakout between the distributions paid in cash and those reinvested pursuant to the Company’s dividend reinvestment plan (in thousands). Stockholders Noncontrolling Interests Distributions for the Three Months Ended Cash Distributions Distributions Reinvested Total Declared Total Declared 2016 (1) June 30, 2016 $ 14,920 $ — $ 14,920 $ 74 March 31, 2016 9,626 5,326 14,952 75 Total $ 24,546 $ 5,326 $ 29,872 $ 149 2015 (1) December 31, 2015 $ 9,717 $ 5,426 $ 15,143 $ 75 September 30, 2015 9,731 5,445 15,176 76 June 30, 2015 9,645 5,416 15,061 74 March 31, 2015 9,507 5,424 14,931 74 Total $ 38,600 $ 21,711 $ 60,311 $ 299 (1) Excluded from this table are distributions declared with respect to the Participation Interest (as discussed further in Note 9 — Related Party Transactions). The distributions declared with respect to the Participation Interest for the quarters ended June 30, 2016 , March 31, 2016 , December 31, 2015 , September 30, 2015 , June 30, 2015 and March 31, 2015 were $1.3 million , $1.3 million , $1.3 million , $1.2 million , $1.2 million and $1.1 million , respectively.</t>
  </si>
  <si>
    <t>Related Party Transactions</t>
  </si>
  <si>
    <t>Related Party Transactions [Abstract]</t>
  </si>
  <si>
    <t>RELATED PARTY TRANSACTIONS</t>
  </si>
  <si>
    <t>Related Party Transactions The table below outlines fees incurred and expense reimbursements payable to Hines and the Advisor for the three and six months ended June 30, 2016 and 2015 and outstanding as of June 30, 2016 and December 31, 2015 (in thousands). Incurred Unpaid as of Three Months Ended June 30, Six Months Ended June 30, June 30, December 31, Type and Recipient 2016 2015 2016 2015 2016 2015 Participation Interest in the Operating Partnership – HALP Associates Limited Partnership (1) $ 2,771 $ 4,866 $ 7,778 $ 9,706 $ 131,876 $ 126,637 Due to Affiliates Acquisition Fee – the Advisor (2) — 170 — 580 — — Asset Management Fee – the Advisor 3,374 3,411 6,786 6,842 2,247 1,131 Other – the Advisor 922 957 1,784 1,744 663 633 Property Management Fee – Hines 1,094 1,268 2,318 2,568 18 99 Leasing Fee – Hines 463 149 1,340 2,306 2,410 2,240 Tenant Construction Management Fees – Hines 27 11 55 11 5 — Expense Reimbursements – Hines (with respect to management and operation of the Company’s properties) 2,687 2,977 5,566 5,979 324 398 Due to Affiliates $ 5,667 $ 4,501 (1) The Company recorded a liability related to the Participation Interest based on its estimated settlement value in the accompanying condensed consolidated balance sheets. This liability is remeasured at fair value based on the estimated per share NAV of the Company’s common stock most recently determined by the Company’s board of directors as of the date of each balance sheet plus any unpaid distributions. The Participation Interest liability as of June 30, 2016 is based on the Company’s expectation to distribute approximately $6.35 to $6.65 per share to its shareholders pursuant to the execution of the Plan of Liquidation, which the Company believes is the best estimate of fair value. (2) In connection with the acquisition of 2851 Junction Avenue in May 2015, the Company was obligated to pay approximately $ 0.9 million of acquisition fees to the Advisor, half of which was payable in cash and half of which was payable as an increase to the Participation Interest. The Advisor and HALP, the holder of the Participation Interest, respectively, agreed to waive $ 0.3 million of the cash acquisition fee and all of the $ 0.4 million acquisition fee payable as an increase to the Participation Interest. In connection with the acquisition of Civica Office Commons in February 2015, the Company was obligated to pay approximately $ 2.1 million of acquisition fees to the Advisor, half of which was payable in cash and half of which was payable as an increase to the Participation Interest. The Advisor and HALP, the holder of the Participation Interest, respectively, agreed to waive $ 0.6 million of the cash acquisition fee and all of the $ 1.0 million acquisition fee payable as an increase to the Participation Interest.</t>
  </si>
  <si>
    <t>Changes in Assets and Liabilities</t>
  </si>
  <si>
    <t>Increase (Decrease) in Operating Capital [Abstract]</t>
  </si>
  <si>
    <t>CHANGES IN ASSETS AND LIABILITIES</t>
  </si>
  <si>
    <t>Changes in Assets and Liabilities The effect of the changes in asset and liability accounts on cash flows from operating activities for the six months ended June 30, 2016 and 2015 is as follows (in thousands): Six Months Ended June 30, 2016 2015 Change in other assets (1) $ (567 ) $ (482 ) Change in tenant and other receivables, net (1) (3,906 ) (1,374 ) Change in deferred leasing costs, net (1) (33,994 ) (41,812 ) Change in accounts payable and accrued expenses (1) 7,316 16,574 Change in participation interest liability 5,238 7,486 Change in other liabilities (1) (1,980 ) (1,667 ) Change in due to affiliates 1,148 617 Changes in assets and liabilities $ (26,745 ) $ (20,658 ) (1) As of June 30, 2016, these amounts were classified as held for sale.</t>
  </si>
  <si>
    <t>Supplemental Cash Flow Disclosures</t>
  </si>
  <si>
    <t>Supplemental Cash Flow Information [Abstract]</t>
  </si>
  <si>
    <t>SUPPLEMENTAL CASH FLOW DISCLOSURES</t>
  </si>
  <si>
    <t>Supplemental Cash Flow Disclosures Supplemental cash flow disclosures for the six months ended June 30, 2016 and 2015 are as follows (in thousands): Six Months Ended June 30, 2016 2015 Supplemental Disclosure of Cash Flow Information Cash paid for interest $ 16,049 $ 14,293 Cash paid for income taxes $ 217 $ 327 Supplemental Schedule of Non-Cash Activities Distributions declared and unpaid $ 14,994 $ 15,136 Distributions receivable $ 1,238 $ 2,390 Distributions reinvested $ 10,752 $ 10,997 Shares tendered for redemption $ — $ 8,970 Noncash net assets (liabilities) acquired upon acquisition of property $ — $ (6,734 )</t>
  </si>
  <si>
    <t>Commitments and Contingencies</t>
  </si>
  <si>
    <t>Commitments and Contingencies Disclosure [Abstract]</t>
  </si>
  <si>
    <t>COMMITMENTS AND CONTINGENCIES</t>
  </si>
  <si>
    <t>Commitments and Contingencies The Company is subject to various legal proceedings and claims that arise in the ordinary course of business and from time to time, the Company is also subject to other types of litigation. All of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Fair Value Disclosures</t>
  </si>
  <si>
    <t>Fair Value Disclosures [Abstract]</t>
  </si>
  <si>
    <t>FAIR VALUE DISCLOSURES</t>
  </si>
  <si>
    <t>Fair Value Disclosures Assets and Liabilities Measured at Fair Value on a Recurring Basis Derivative Instruments 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Deutsche Bank. In adjusting the fair values of its derivative contracts for the effect of nonperformance risk, the Company has considered the impact of netting and any applicable credit enhancements, such as collateral postings, thresholds and guarantees. However, as of June 30, 2016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The following fair value hierarchy table sets forth the Company’s interest rate swaps which are measured at fair value on a recurring basis, which equals book value, by level within the fair value hierarchy as of June 30, 2016 and December 31, 2015 (in thousands). The Company’s derivative financial instruments are recorded in interest rate swap contracts in the accompanying condensed consolidated balance sheets. As of June 30, 2016 , the interest rate swaps are included in “Liabilities — Liabilities associated with assets held for sale” on the Company’s condensed consolidated balance sheets. The Company has not designated any of its derivative instruments as hedging instruments for accounting purposes. Basis of Fair Value Measurements Description Fair Value Quoted Prices In Active Markets for Identical Items (Level 1) Significant Other Observable Inputs (Level 2) Significant Unobservable Inputs (Level 3) June 30, 2016 $ 9,050 $ — $ 9,050 $ — December 31, 2015 $ 17,448 $ — $ 17,448 $ — Financial Instruments Fair Value Disclosures Other Financial Instruments As of June 30, 2016 , management estimated that the fair value of notes payable, which had a carrying value (excluding any unamortized discount or premium and unamortized deferred financing fees) of $703.8 million , was $709.9 million . As of December 31, 2015 , management estimated that the fair value of notes payable, which had a carrying value (excluding any unamortized discount or premium and unamortized deferred financing fees) of $853.4 million , was $866.3 million . The discount rates used approximate current lending rates for loans or groups of loans with similar maturities and credit quality, assumes the debt is outstanding through maturity and considers the debt’s collateral (if applicable). Management has utilized market information as available or present value techniques to estimate the amounts required to be disclosed. The Company has determined the majority of the inputs used to value its notes payable fall within Level 2 of the fair value hierarchy, however the credit quality adjustments associated with its fair value of notes payable utilize Level 3 inputs. However, as of June 30, 2016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Assets and Liabilities Measured at Fair Value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 Impairment of Investment Property Investment properties are reviewed for impairment at each reporting period if events or changes in circumstances indicate that the carrying amount may not be recoverable. The Company determined that four of its directly-owned investments located in Melville, New York, Dallas, Texas, Houston, Texas and Bellevue, Washington, were impaired based on such long-lived assets having carrying values that exceeded their fair values less costs to sell based on the purchase and sale agreements and potential bids received during the quarter. As of June 30, 2016 , all of these directly-owned investments located in Melville, New York, Dallas, Texas, Houston, Texas and Bellevue, Washington were classified as held for sale. Additionally, for the year ended December 31, 2015 , the Company determined that two of its directly-owned investments located in Dallas, Texas and Melville, New York were impaired since the projected undiscounted cash flows for each of these properties was less than each of their carrying values. These changes in assumptions resulted in the net book value of the assets exceeding the projected undiscounted cash flows for these investments. As a result, these assets were written down to fair value. The following table summarizes activity for the Company’s assets measured at fair value, on a non-recurring basis, as of June 30, 2016 and December 31, 2015 (in thousands): Basis of Fair Value Measurements As of Description Fair Value of Assets Quoted Prices (Level 1) Significant (Level 2) Significant (Level 3) Impairment Loss June 30, 2016 Investment properties $ 537,850 $ — $ 537,850 $ — $ 23,463 December 31, 2015 Investment properties $ 306,900 $ — $ — $ 306,900 $ 19,663 During the year ended December 31, 2015 , the Company’s estimated fair value of investment properties in Dallas, Texas and Melville, New York was based on a comparison of recent market activity and discounted cash flow models, which include estimates of property-specific inflows and outflows over a specific holding period. Significant unobservable quantitative inputs used in determining the fair value of each investment property for the period ended December 31, 2015 include: (1) a discount rate ranging from 7.0% to 8.3% ; (2) a capitalization rate ranging from 4.7% to 9.7% ; (3) stabilized occupancy rates ranging from 93% to 94% ; and (4) current market rental rates ranging from $21.50 per square foot to $30.0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investments in real estate are geographically diversified and management evaluates the operating performance of each at an individual property level. The Company has determined it has three reportable segments: (1) office properties, (2) an industrial property and (3) retail properties. As of June 30, 2016 , the office properties segment consisted of 12 office properties that the Company owned directly as well as 4 office properties that were owned indirectly through the Company’s investment in the Core Fund. The retail segment consisted of the 8 grocery-anchored shopping centers in the Grocery-Anchored Portfolio. The industrial property segment consisted of one industrial property located in Dallas, Texas, which was sold in April 2015. The Company’s indirect investments are accounted for using the equity method of accounting. As such, the activities of these investments are reflected in investments in unconsolidated entities in the condensed consolidated balance sheets and equity in earnings (losses) of unconsolidated entities, net in the condensed consolidated statements of operations. 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 Three Months Ended June 30, Six Months Ended June 30, 2016 2015 2016 2015 Total revenue Office properties $ 44,414 $ 49,158 $ 92,996 $ 99,699 Industrial property — 20 — 936 Retail properties 4,865 4,372 9,380 8,905 Total revenue $ 49,279 $ 53,550 $ 102,376 $ 109,540 Net property revenues in excess of expenses (1) Office properties $ 23,349 $ 25,954 $ 49,796 $ 54,147 Industrial property — (75 ) (32 ) 487 Retail properties 3,001 3,031 6,088 6,295 Total segment net property revenues in excess of expenses $ 26,350 $ 28,910 $ 55,852 $ 60,929 Equity in earnings (losses) of unconsolidated entities Equity in earnings (losses) of office properties $ (9,303 ) $ (199 ) $ 7,043 $ 33,000 Total equity in earnings (losses) of unconsolidated entities $ (9,303 ) $ (199 ) $ 7,043 $ 33,000 (1) Revenues less property operating expenses, real property taxes and property management fees. Total assets June 30, 2016 December 31, 2015 Office properties $ 1,710,289 $ 1,853,435 Retail properties 179,973 185,850 Investment in unconsolidated entities Office properties 86,707 100,455 Corporate-level accounts (1) 32,844 43,991 Total assets $ 2,009,813 $ 2,183,731 (1) This amount primarily consists of cash equivalents at the corporate level, including proceeds from the sale of the Company’s directly and indirectly-owned investments and distributions receivable from the Company’s investments in unconsolidated entities. Three Months Ended June 30, Six Months Ended June 30, 2016 2015 2016 2015 Reconciliation to net income (loss) Total segment net property revenues in excess of expenses $ 26,350 $ 28,910 $ 55,852 $ 60,929 Depreciation and amortization (18,597 ) (22,808 ) (38,190 ) (45,290 ) Acquisition related expenses — (545 ) — (600 ) Asset management and acquisition fees (6,145 ) (8,447 ) (14,564 ) (17,128 ) General and administrative (1,555 ) (2,083 ) (3,246 ) (3,430 ) Transaction expenses (3,203 ) — (3,462 ) — Impairment losses (23,463 ) — (23,463 ) — Gain (loss) on derivative instruments, net 4,440 4,335 8,398 7,527 Gain (loss) on settlement of debt (598 ) — (598 ) — Equity in earnings (losses) of unconsolidated entities, net (9,303 ) (199 ) 7,043 33,000 Gain (loss) on sale of real estate investments 36,428 8,304 36,430 29,383 Interest expense (8,184 ) (9,840 ) (16,822 ) (19,320 ) Interest income 37 11 63 22 Benefit (provision) for income taxes (37 ) (26 ) (75 ) (112 ) Income (loss) from discontinued operations, net of taxes 24 (158 ) (14 ) (160 ) Net income (loss) $ (3,806 ) $ (2,546 ) $ 7,352 $ 44,821</t>
  </si>
  <si>
    <t>Subsequent Events</t>
  </si>
  <si>
    <t>Subsequent Events [Abstract]</t>
  </si>
  <si>
    <t>SUBSEQUENT EVENTS</t>
  </si>
  <si>
    <t xml:space="preserve"> Subsequent Events 3400 Data Drive In July 2016, the Company sold 3400 Data Drive, an office building located in Rancho Cordova, California, for a sales price of $26.0 million . The Company originally acquired 3400 Data Drive in November 2006 for a purchase price of $32.8 million . JPMorgan Chase Tower In August 2016, the Company sold JPMorgan Chase Tower, an office building located in Dallas, Texas, for a sales price of $273.0 million . The Company originally acquired JPMorgan Chase Tower in November 2007 for a purchase price of $289.6 million . Grocery-Anchored Portfolio In August 2016, the Company sold seven of the Grocery-Anchored Portfolio properties, exclusive of Champions Village, for an aggregate net sale price of $158.0 million . The Company expects to sell Champions Village to the same buyer for a contract sales price of $52.0 million , exclusive of transaction costs and closing prorations. The Company expects the closing of this sale to occur in October 2016, but there can be no assurances as to if or when this sale will be completed. The Grocery-Anchored Portfolio consists of eight grocery-anchored shopping centers that were acquired in January 2014 for $178.2 million in aggregate. *****</t>
  </si>
  <si>
    <t>Summary of Significant Accounting Policies (Policies)</t>
  </si>
  <si>
    <t>Basis of Presentation</t>
  </si>
  <si>
    <t>Basis of Presentation The condensed consolidated financial statements of the Company included in this Quarterly Report on Form 10-Q include the accounts of Hines REIT, the Operating Partnership and the Operating Partnership’s wholly-owned subsidiaries as well as the related amounts of noncontrolling interests. All intercompany balances and transactions have been eliminated in consolidation. As a result of the adoption of Accounting Standards Update (“ASU”) 2015-02, the Company has determined that the Operating Partnership is considered a VIE. However, the Company meets the disclosure exemption criteria under ASU 2015-02, as the Company is the primary beneficiary of the VIE and the Company’s partnership interest is considered a majority voting interest. The Company has retroactively changed, for all prior periods presented, its classification of distributions in the consolidated balance sheets and statements of equity by reflecting such distributions as charges against “accumulated distributions in excess of earnings.” This presentation change had no impact on the total equity balances in any of the periods presented.</t>
  </si>
  <si>
    <t>Equity Method Investments</t>
  </si>
  <si>
    <t>The Company made investments directly through entities that are wholly-owned by the Operating Partnership, or indirectly through other entities, such as through its investment in Hines US Core Office Fund LP (the “Core Fund”) in which it owned a 28.8% non-managing general partner interest as of both June 30, 2016 and December 31, 2015 . The Company accounts for its investment in the Core Fund using the equity method of accounting. The Company’s investments in partially-owned real estate joint ventures and partnerships are reviewed for impairment periodically. The Company will record an impairment charge if it determines that a decline in the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 in the Core Fund for the three and six months ended June 30, 2016 and 2015 . However, if market conditions deteriorate in the future and result in lower valuations or reduced cash flows of the Company’s remaining investment in the Core Fund, impairment charges may be recorded in future periods.</t>
  </si>
  <si>
    <t>International Operations</t>
  </si>
  <si>
    <t>International Operations In addition to its properties in the United States, the Company has owned investments in Canada and Brazil, although the Company no longer owns any operating investments outside the United States as of June 30, 2016 . Accumulated other comprehensive income (loss) as of June 30, 2016 is related to the remaining non-operating net assets of the disposed directly-owned properties in Brazil and Canada.</t>
  </si>
  <si>
    <t>Assets Held for Sale and Associated Liabilities Held for Sale</t>
  </si>
  <si>
    <t>Assets Held for Sale and Associated Liabilities Held for Sale In June 2016, the Company’s board of directors approved the Plan of Liquidation. In addition, as of June 30, 2016 , all of the Company’s properties were under contract to sell, except for a property which is being marketed for sale. Accordingly, the Company determined that all of its directly-owned properties and their related assets and associated liabilities were classified as held for sale as of June 30, 2016 . At December 31, 2015, no assets were classified as held for sale by the Company.</t>
  </si>
  <si>
    <t>Impairment of Investment Property</t>
  </si>
  <si>
    <t>Impairment of Investment Property Real estate assets are reviewed for impairment in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s to reflect impairment in the value of the asset. As of June 30, 2016 , all assets are held for sale and impairment is assessed by comparing the carrying amount of the long-lived asset or disposal group, as applicable, to the fair value less cost to sell. If the carrying amount is greater than the fair value less cost to sell, the asset value is considered impaired, and the carrying amount is written down to the fair value less cost to sell.</t>
  </si>
  <si>
    <t>Tenant and Other Receivables</t>
  </si>
  <si>
    <t>Tenant and Other Receivables 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Deferred Charges, Policy [Policy Text Block]</t>
  </si>
  <si>
    <t>Deferred Financing Costs Deferred financing costs consist of direct costs incurred in obtaining debt financing. These costs are presented as a direct reduction to the related debt liability for permanent mortgages and presented as an asset for revolving credit arrangements. In total, deferred financing costs were $1.1 million and $1.7 million as of June 30, 2016 and December 31, 2015 , respectively. These costs are amortized into interest expense on a straight-line basis, which approximates the effective interest method, over the terms of the obligations.</t>
  </si>
  <si>
    <t>Revenue Recognition</t>
  </si>
  <si>
    <t xml:space="preserve">Revenue Recognition Rental payments are generally paid by the tenants prior to the beginning of each month. As of June 30, 2016 , the Company recorded liabilities of $6.5 million related to prepaid rental payments which were included in other liabilities in the table above describing liabilities associated with assets held for sale. As of December 31, 2015 , the Company recorded liabilities of $8.5 million related to prepaid rental payments which were included in other liabilities in the accompanying condensed consolidated balance sheets. The Company recognizes rental revenue on a straight-line basis over the life of the lease including rent holidays, if any. </t>
  </si>
  <si>
    <t>Redemption of Common Stock</t>
  </si>
  <si>
    <t xml:space="preserve">Redemption of Common Stock Prior to its suspension as described below, the Company’s share redemption program generally limited the funds available for redemption to the amount of proceeds received from the Company’s dividend reinvestment plan in the prior quarter. The board of directors determined to waive this limitation of the share redemption program and fully honor all eligible requests received for the three months ended March 31, 2016 totaling $7.5 million , which amount was in excess of the $5.4 million received from the issuance of shares pursuant to the dividend reinvestment plan in the prior quarter. The board of directors determined to waive the limitation on the share redemption program and fully honor all eligible requests received for the year ended December 31, 2015 totaling $31.4 million , which was in excess of the $ 21.9 million received from the dividend reinvestment plan in the prior quarters. The Company has recorded liabilities of $7.1 million in accounts payable and accrued expenses in the accompanying condensed consolidated balance sheets as of December 31, 2015 , related to shares that were tendered for redemption and approved by the board of directors but were not redeemed until the subsequent month. Such amounts have been included in redemption of common shares in the accompanying consolidated statements of equity based on a redemption price of $5.45 per share for ordinary share redemption requests and $6.50 per share for redemption requests in connection with the death or disability of a stockholder made during the first three quarters of 2015 and $6.65 per share for redemption requests in connection with the death or disability of a stockholder made during the fourth quarter of 2015 and first quarter of 2016. On May 31, 2016, the Company’s board of directors determined to suspend indefinitely the Company’s share redemption program effective as of June 30, 2016. No liabilities related to the Company’s share redemption program were recorded in accounts payable and accrued expenses in the liabilities associated with assets held for sale as of June 30, 2016 . </t>
  </si>
  <si>
    <t>Recent Accounting Pronouncements</t>
  </si>
  <si>
    <t>Recent Accounting Pronouncements In February 2015, the Financial Accounting Standards Board (“FASB”) issued amendments to the Accounting Standards Codification (“ASC” or the “Codification”) to provide guidance on consolidation evaluation for reporting organizations that are required to evaluate whether they should consolidate certain legal entities. These amendments are effective for fiscal years, and interim periods within those years, beginning after December 15, 2015 and early adoption is permitted. The Company has evaluated the impact of the adoption of these amendments on its consolidated financial statements and has determined that the Company’s operating partnership is considered a VIE. However, the Company meets the disclosure exemption criteria, as the Company is the primary beneficiary of the VIE and the Company’s partnership interest is considered a majority voting interest. The Company has also determined that the Core Fund will be considered to be a VIE as a result of this new guidance. However, the Company will not consolidate the Core Fund since the Company is not the primary beneficiary. In September 2015, the FASB issued new guidance that eliminates the requirement that an acquirer in a business combination account for measurement-period adjustments retrospectively. Pursuant to the new guidance,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adoption of this new guidance did not have a material impact on the Company’s financial statements. In June 2016, the FASB issued new guidance that requires the impairment of financial instruments to be based on expected credit losses.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t>
  </si>
  <si>
    <t>Derivatives</t>
  </si>
  <si>
    <t>The Company has several interest rate swap transactions with Deutsche Bank, who purchased the interest in the swaps from HSH Nordbank in December 2015. These swap transactions were entered into as economic hedges against the variability of future interest rates on the Company’s variable interest rate borrowings under the Deutsche Bank Credit Facility. The Company has not designated any of its derivative instruments as hedging instruments for accounting purposes. The interest rate swaps have been recorded at their estimated fair value in the accompanying condensed consolidated balance sheets and changes in the fair value were recorded in gain (loss) on derivative instruments, net in the Company’s condensed consolidated statements of operations. As of June 30, 2016 , the interest rate swaps are included in “Liabilities — Liabilities associated with assets held for sale” on the Company’s condensed consolidated balance sheets. See Note 13 — Fair Value Disclosures for additional information.</t>
  </si>
  <si>
    <t>Fair Value Instruments</t>
  </si>
  <si>
    <t>The discount rates used approximate current lending rates for loans or groups of loans with similar maturities and credit quality, assumes the debt is outstanding through maturity and considers the debt’s collateral (if applicable). Management has utilized market information as available or present value techniques to estimate the amounts required to be disclosed. The Company has determined the majority of the inputs used to value its notes payable fall within Level 2 of the fair value hierarchy, however the credit quality adjustments associated with its fair value of notes payable utilize Level 3 inputs. However, as of June 30, 2016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Assets and Liabilities Measured at Fair Value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 Derivative Instruments 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Deutsche Bank. In adjusting the fair values of its derivative contracts for the effect of nonperformance risk, the Company has considered the impact of netting and any applicable credit enhancements, such as collateral postings, thresholds and guarantees. However, as of June 30, 2016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si>
  <si>
    <t>Organization (Tables)</t>
  </si>
  <si>
    <t>Schedule of Variable Interest Entities</t>
  </si>
  <si>
    <t>The table below summarizes the Company’s maximum loss exposure related to its investment in the unconsolidated VIE as of June 30, 2016 and December 31, 2015 , which is equal to the carrying value of its investment in the unconsolidated VIE included in the balance sheet line item “Investment in unconsolidated entities” as of June 30, 2016 and December 31, 2015 (in thousands). Period Investment in Unconsolidated VIEs (1) Maximum Risk of Loss (1) June 30, 2016 $ 86,707 $ 86,707 December 31, 2015 $ 100,455 $ 100,455 (1) Represents the Company’s contributions, net of distributions, made to its VIEs, as well as the Company’s share of equity in earnings (losses) on the investment as of the date indicated.</t>
  </si>
  <si>
    <t>Summary of Significant Accounting Policies (Tables)</t>
  </si>
  <si>
    <t>Schedule of Assets and Liabilities Held For Sale</t>
  </si>
  <si>
    <t>As of June 30, 2016 , assets held for sale consisted of the following: June 30, 2016 Investment property, net $ 1,558,582 Restricted cash 2,668 Tenant and other receivables, net 43,792 Intangible lease assets, net 106,623 Deferred leasing costs, net 154,505 Deferred financing costs, net 312 Other assets 3,204 Total assets held for sale $ 1,869,686 As of June 30, 2016 , liabilities associated with assets held for sale consisted of the following: June 30, 2016 Accounts payable and accrued expenses $ 57,201 Intangible lease liabilities, net 27,621 Other liabilities 16,958 Interest rate swap contracts 9,050 Notes payable, net 703,095 Total liabilities associated with assets held for sale $ 813,925</t>
  </si>
  <si>
    <t>Schedule of Other Assets</t>
  </si>
  <si>
    <t>Other assets included the following (in thousands): June 30, 2016 (1) December 31, 2015 Prepaid insurance $ 1,645 $ 663 Prepaid taxes 547 547 Other 1,012 1,357 Total $ 3,204 $ 2,567 (1) As of June 30, 2016 , these amounts were classified as held for sale.</t>
  </si>
  <si>
    <t>Real Estate Investments (Tables)</t>
  </si>
  <si>
    <t>Schedule of Property Subject to or Available for Operating Lease</t>
  </si>
  <si>
    <t>Investment property consisted of the following (in thousands): June 30, 2016 (1) December 31, 2015 Buildings and improvements $ 1,295,990 $ 1,427,955 Less: accumulated depreciation (150,584 ) (167,200 ) Buildings and improvements, net 1,145,406 1,260,755 Land 413,176 437,701 Investment property, net $ 1,558,582 $ 1,698,456 (1) As of June 30, 2016 , these amounts were classified as held for sale.</t>
  </si>
  <si>
    <t>Schedule of Acquired Finite Lived Intangible Assets by Major Class</t>
  </si>
  <si>
    <t>As of June 30, 2016 , the cost basis and accumulated amortization related to lease intangibles were as follows (in thousands): Lease Intangibles, Held for Sale In-Place Leases Out-of-Market Lease Assets Out-of-Market Lease Liabilities Cost $ 228,500 $ 34,278 $ 50,102 Less: accumulated amortization (131,340 ) (24,815 ) (22,481 ) Net $ 97,160 $ 9,463 $ 27,621 As of December 31, 2015 , the cost basis and accumulated amortization related to lease intangibles were as follows (in thousands): Lease Intangibles In-Place Leases Out-of-Market Lease Assets Out-of-Market Lease Liabilities Cost $ 238,176 $ 35,158 $ 50,798 Less: accumulated amortization (124,891 ) (24,178 ) (21,099 ) Net $ 113,285 $ 10,980 $ 29,699 The weighted average amortization periods for the intangible assets and liabilities acquired in connection with the 2015 acquisitions, as of the date of the acquisition, were as follows (in years): In-Place Leases Above-Market Lease Assets Below-Market Lease Liabilities 2015 Acquisitions: Civica Office Commons 3.9 4.0 3.9 2851 Junction Avenue 14.4 — 14.4</t>
  </si>
  <si>
    <t>Schedule of Finite Lived Intangible Assets Future Amortization Expense</t>
  </si>
  <si>
    <t>Expected future amortization of in-place leases and out-of-market leases, net, including out-of-market ground leases for the period from July 1, 2016 through December 31, 2016 and for each of the years ending December 31, 2017 through 2020 is as follows (in thousands): In-Place Leases (1) Out-of-Market Leases, Net (1) July 1, 2016 through December 31, 2016 $ 13,607 $ (438 ) 2017 22,818 (354 ) 2018 17,787 (898 ) 2019 10,533 (1,508 ) 2020 7,872 (1,090 ) (1) As of June 30, 2016 , these amounts were related to assets classified as held for sale.</t>
  </si>
  <si>
    <t>Schedule of Future Minimum Rental Payments for Operating Leases</t>
  </si>
  <si>
    <t>As of June 30, 2016 , the approximate fixed future minimum rentals for the period from July 1, 2016 through December 31, 2016 , for each of the years ending December 31, 2017 through 2020 and thereafter are as follows (in thousands): Fixed Future Minimum Rentals (1) July 1, 2016 through December 31, 2016 $ 77,734 2017 153,768 2018 139,362 2019 123,711 2020 110,664 Thereafter 519,073 Total $ 1,124,312 (1) As of June 30, 2016 , these amounts were related to assets classified as held for sale.</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5 as follows (in thousands): Property Name Acquisition Date Building and Improvements Land In-place Lease Intangibles Out-of-Market Lease Intangibles, Net Total Purchase Price 2015 Civica Office Commons 02/11/2015 $ 141,037 $ 41,240 $ 26,190 $ (2,960 ) $ 205,507 2851 Junction Avenue 05/14/2015 $ 50,024 $ 24,500 $ 16,020 $ (3,680 ) $ 86,864</t>
  </si>
  <si>
    <t>Schedule of Real Estate Properties Recent Acquisitions Profit Loss</t>
  </si>
  <si>
    <t>The table below includes the amounts of revenue and net income (loss) of the acquisitions completed during the six months ended June 30, 2015 , which are included in the Company’s condensed consolidated statements of operations and comprehensive income (loss) for the three and six months ended June 30, 2015 (in thousands): For the Three Months Ended For the Six Months Ended 2015 Acquisitions June 30, 2015 June 30, 2015 Civica Office Commons Revenue $ 3,749 $ 5,880 Net income (loss) $ (674 ) $ (758 ) 2851 Junction Avenue Revenue $ 891 $ 891 Net income (loss) $ 333 $ 333</t>
  </si>
  <si>
    <t>Business Acquisition, Pro Forma Information</t>
  </si>
  <si>
    <t>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Three Months Ended For the Six Months Ended June 30, June 30, Pro Forma 2015 Pro Forma 2014 Pro Forma 2015 Pro Forma 2014 Revenue $ 54,348 $ 64,348 $ 113,731 $ 129,855 Net income (loss) from continuing operations $ (1,552 ) $ 39,633 $ 45,979 $ 81,693 Basic and diluted income (loss) from continuing operations per common share $ (0.01 ) $ 0.17 $ 0.21 $ 0.36</t>
  </si>
  <si>
    <t>Investments In Unconsolidated Entities (Tables)</t>
  </si>
  <si>
    <t>Schedule of Activity in Equity Method Investments</t>
  </si>
  <si>
    <t>The table below presents the activity of the Company’s unconsolidated entities as of and for the periods presented (in thousands): Three Months Ended June 30, Six Months Ended June 30, 2016 2015 2016 2015 Beginning balance $ 97,249 $ 164,079 $ 100,455 $ 187,668 Distributions declared (1,239 ) (17,077 ) (20,791 ) (73,865 ) Equity in earnings (losses) (9,303 ) (199 ) 7,043 33,000 Ending balance $ 86,707 $ 146,803 $ 86,707 $ 146,803</t>
  </si>
  <si>
    <t>Summarized Financial Information Balance Sheet Equity Method Investees</t>
  </si>
  <si>
    <t>Condensed financial information for the Core Fund is summarized as follows (in thousands): Condensed Consolidated Balance Sheets for the Core Fund June 30, 2016 December 31, 2015 ASSETS Cash $ 54,580 $ 45,471 Investment property, net 696,258 905,229 Other assets 195,565 214,238 Total Assets $ 946,403 $ 1,164,938 LIABILITIES AND EQUITY Debt, net $ 469,647 $ 636,239 Other liabilities 78,365 73,401 Redeemable noncontrolling interests 110,609 124,413 Equity 287,782 330,885 Total Liabilities and Equity $ 946,403 $ 1,164,938</t>
  </si>
  <si>
    <t>Summarized Financial Information Income Statement Equity Method Investees</t>
  </si>
  <si>
    <t>The Core Fund sold two properties during the three and six month ended June 30, 2016 . The Core Fund sold one and two properties during the three and six months ended June 30, 2015 , respectively, which is reflected in the table below (in thousands). Condensed Consolidated Statements of Operations for the Core Fund Three Months Ended June 30, Six Months Ended June 30, 2016 2015 2016 2015 Total revenues $ 20,980 $ 39,228 $ 44,333 $ 85,731 Total expenses 60,485 65,543 89,306 115,636 Gain (loss) on sale of real estate investments (41 ) 27,730 73,544 167,602 Net income (loss) (39,546 ) 1,415 28,571 137,697 Less (income) loss allocated to noncontrolling interests 10,416 (930 ) 526 (21,080 ) Net income (loss) attributable to parent $ (29,130 ) $ 485 $ 29,097 $ 116,617</t>
  </si>
  <si>
    <t>Debt Financing (Tables)</t>
  </si>
  <si>
    <t>Schedule of Debt</t>
  </si>
  <si>
    <t>The following table includes all of the Company’s outstanding notes payable balances as of June 30, 2016 and December 31, 2015 (in thousands, except interest rates): Description Maturity Date Interest Rate Description Interest Rate as of June 30, 2016 Principal Outstanding at June 30, 2016 (1) Principal Outstanding at December 31, 2015 SECURED MORTGAGE DEBT 1515 S. Street (2) 9/1/2016 N/A N/A $ — $ 36,618 345 Inverness Drive (3) 12/11/2016 N/A N/A — 14,224 JPMorgan Chase Tower (4) 2/1/2017 Variable 2.96% 48,836 149,542 Thompson Bridge Commons (5) 3/1/2018 Fixed 6.02% 4,820 4,959 DEUTSCHE BANK POOLED MORTGAGE FACILITY (6) 321 North Clark, 1900 and 2000 Alameda (7) 8/1/2016 Fixed via swap 5.86% 169,697 169,697 3400 Data Drive, 2100 Powell (8) 1/23/2017 Fixed via swap 5.25% 98,000 98,000 Daytona and Laguna Buildings 5/2/2017 Fixed via swap 5.36% 119,000 119,000 OTHER NOTES PAYABLE JPMorgan Chase Revolving Credit Facility - Revolving Loan (9) 4/1/2017 Variable 2.07% 63,400 61,400 JPMorgan Chase Revolving Credit Facility - Term Loan (10) 4/1/2018 Variable 1.96% 200,000 200,000 TOTAL PRINCIPAL OUTSTANDING 703,753 853,440 Unamortized Premium/ (Discount) (11) 152 (6 ) Unamortized Deferred Financing Fees (810 ) (1,189 ) NOTES PAYABLE $ 703,095 $ 852,245 (1) As of June 30, 2016 , these amounts were classified as held for sale. (2) In April 2016, the Company sold 1515 S. Street and paid off the 1515 S. Street secured mortgage loan with proceeds from the sale. The Company also incurred a prepayment penalty of $0.1 million . (3) In May 2016, the Company sold 345 Inverness Drive and paid off the 345 Inverness Drive secured mortgage loan. The Company also incurred a prepayment penalty of $0.5 million . (4) In January 2016, the Company made a payment of $100.0 million to pay down the JPMorgan Chase Tower secured mortgage debt. Also, in January 2016, the maturity date of the remaining loan balance was extended for an additional year to February 1, 2017. In August, the Company sold JPMorgan Chase Tower and paid off the JPMorgan Chase Tower secured mortgage loan with proceeds from the sale. (5) In August 2016, the Company sold Thompson Bridge Commons and paid off the Thompson Bridge Commons secured mortgage loan with proceeds from the sale. (6) In December 2015, HSH Nordbank sold its interest in the HSH Credit Facility and its related swap agreements to Deutsche Bank AG, New York Branch (“Deutsche Bank”). No other terms or conditions of the credit facility were changed. (7) In August 2016, the Company paid off the outstanding debt balance with Deutsche Bank related to 321 North Clark and 1900 and 2000 Alameda. (8) In July 2016, the Company sold 3400 Data Drive and paid off the outstanding debt balance of $18.1 million with Deutsche Bank related to 3400 Data Drive. The Company also incurred a prepayment penalty of $0.4 million to terminate the interest rate swap contract related to 3400 Data Drive. (9) During the six months ended June 30, 2016 , the Company borrowed $119.0 million and made payments of $117.0 million under the JPMorgan Chase Revolving Credit Facility (the “Revolving Loan Commitment”). Of the $117.0 million payments made, $25.0 million were proceeds from the sale of 1515 S. Street in April 2016. (10) Subsequent to June 30, 2016 , the Company borrowed $161.6 million under the JPMorgan Chase Revolving Credit Facility - Revolving Loan. In addition, the Company paid off $225.0 million under the JPMorgan Chase Revolving Credit Facility - Revolving Loan with proceeds from the sales of JPMorgan Chase Tower and seven of the Grocery-Anchored Portfolio properties. Further, the Company also made a payment of $132.0 million under the JPMorgan Chase Revolving Credit Facility - Term Loan with proceeds from the sale of seven of the Grocery-Anchored Portfolio properties. (11) 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t>
  </si>
  <si>
    <t>Schedule of Maturities of Long Term Debt</t>
  </si>
  <si>
    <t xml:space="preserve">The following table summarizes required principal payments on the Company’s outstanding notes payable for the period from July 1, 2016 through December 31, 2016 , for each of the years ending December 31, 2017 through December 31, 2020 and for the period thereafter (in thousands): Principal Payments due by Period (1) July 1, 2016 through December 31, 2016 2017 2018 2019 2020 Thereafter Notes payable, held for sale $ 170,449 $ 328,927 $ 204,377 $ — $ — $ — (1) In July 2016, the Company sold 3400 Data Drive and paid off the outstanding debt balance with Deutsche Bank related to 3400 Data Drive. In August 2016, the Company sold JPMorgan Chase Tower and Thompson Bridge Commons and paid off both JPMorgan Chase Tower and Thompson Bridge Commons secured mortgage loans with proceeds from the sale. In August 2016, the Company also paid off $225.0 million under the JPMorgan Chase Revolving Credit Facility - Revolving Loan with proceeds from the sale of JPMorgan Chase Tower and seven of the Grocery-Anchored Portfolio properties. In addition, the Company made a payment of $132.0 million under the JPMorgan Chase Revolving Credit Facility - Term Loan with proceeds from the sale of seven of the Grocery-Anchored Portfolio properties. These subsequent payments related to these loans are not reflected in 2016 in this table. If the amounts were to be reclassed to reflect these payments, the 2017 and 2018 payment amounts would decrease and the 2016 payments would increase by the same amounts. </t>
  </si>
  <si>
    <t>Derivative Instruments (Tables)</t>
  </si>
  <si>
    <t>Schedule of Derivative Instruments</t>
  </si>
  <si>
    <t xml:space="preserve">The tables below provide additional information regarding each of the Company’s outstanding interest rate swaps (all amounts are in thousands except for interest rates): Effective Date Expiration Date Notional Amount Interest Rate Received Interest Rate Paid August 1, 2006 August 1, 2016 (1) $ 169,697 LIBOR 5.4575 % January 12, 2007 January 12, 2017 (2) $ 98,000 LIBOR 4.8505 % May 1, 2007 May 1, 2017 $ 119,000 LIBOR 4.9550 % (1) In August 2016, in connection with the Company’s payoff of the outstanding debt balances related to 321 North Clark and 1900 and 2000 Alameda, the Company also settled the interest rate swap contracts related to those properties. (2) In July 2016, the Company sold 3400 Data Drive and paid off the related outstanding debt balance with Deutsche Bank and settled the interest rate swap contract with a prepayment penalty of $0.4 million related to 3400 Data Drive. </t>
  </si>
  <si>
    <t>Schedule of Other Derivatives Not Designated as Hedging Instruments Statements of Financial Performance and Financial Position Location</t>
  </si>
  <si>
    <t>The table below presents the fair value of the Company’s derivative instruments included in “Liabilities — Liabilities associated with assets held for sale” and “Liabilities — Interest rate swap contracts” on the Company’s condensed consolidated balance sheets, as of June 30, 2016 and December 31, 2015 , respectively (in thousands): Liability Derivatives Fair Value Derivatives not designated as hedging instruments for accounting purposes: June 30, 2016 December 31, 2015 Interest rate swap contracts $ 9,050 $ 17,448 Total derivatives $ 9,050 $ 17,448 The table below presents the effects of the changes in fair value of the Company’s derivative instruments in the Company’s condensed consolidated statements of operations and comprehensive income (loss) for the three and six months ended June 30, 2016 and 2015 (in thousands): Three Months Ended June 30, Six Months Ended June 30, 2016 2015 2016 2015 Gain (loss) on interest rate swap, net $ 4,440 $ 4,335 $ 8,398 $ 7,527 Total $ 4,440 $ 4,335 $ 8,398 $ 7,527</t>
  </si>
  <si>
    <t>Distributions (Tables)</t>
  </si>
  <si>
    <t>Schedule of Dividends Payable</t>
  </si>
  <si>
    <t>The table below outlines the Company’s total distributions declared to stockholders and noncontrolling interests for each of the quarters during 2016 and 2015 , including the breakout between the distributions paid in cash and those reinvested pursuant to the Company’s dividend reinvestment plan (in thousands). Stockholders Noncontrolling Interests Distributions for the Three Months Ended Cash Distributions Distributions Reinvested Total Declared Total Declared 2016 (1) June 30, 2016 $ 14,920 $ — $ 14,920 $ 74 March 31, 2016 9,626 5,326 14,952 75 Total $ 24,546 $ 5,326 $ 29,872 $ 149 2015 (1) December 31, 2015 $ 9,717 $ 5,426 $ 15,143 $ 75 September 30, 2015 9,731 5,445 15,176 76 June 30, 2015 9,645 5,416 15,061 74 March 31, 2015 9,507 5,424 14,931 74 Total $ 38,600 $ 21,711 $ 60,311 $ 299 (1) Excluded from this table are distributions declared with respect to the Participation Interest (as discussed further in Note 9 — Related Party Transactions). The distributions declared with respect to the Participation Interest for the quarters ended June 30, 2016 , March 31, 2016 , December 31, 2015 , September 30, 2015 , June 30, 2015 and March 31, 2015 were $1.3 million , $1.3 million , $1.3 million , $1.2 million , $1.2 million and $1.1 million , respectively.</t>
  </si>
  <si>
    <t>Related Party Transactions (Tables)</t>
  </si>
  <si>
    <t>Schedule of Related Party Transactions</t>
  </si>
  <si>
    <t xml:space="preserve">The table below outlines fees incurred and expense reimbursements payable to Hines and the Advisor for the three and six months ended June 30, 2016 and 2015 and outstanding as of June 30, 2016 and December 31, 2015 (in thousands). Incurred Unpaid as of Three Months Ended June 30, Six Months Ended June 30, June 30, December 31, Type and Recipient 2016 2015 2016 2015 2016 2015 Participation Interest in the Operating Partnership – HALP Associates Limited Partnership (1) $ 2,771 $ 4,866 $ 7,778 $ 9,706 $ 131,876 $ 126,637 Due to Affiliates Acquisition Fee – the Advisor (2) — 170 — 580 — — Asset Management Fee – the Advisor 3,374 3,411 6,786 6,842 2,247 1,131 Other – the Advisor 922 957 1,784 1,744 663 633 Property Management Fee – Hines 1,094 1,268 2,318 2,568 18 99 Leasing Fee – Hines 463 149 1,340 2,306 2,410 2,240 Tenant Construction Management Fees – Hines 27 11 55 11 5 — Expense Reimbursements – Hines (with respect to management and operation of the Company’s properties) 2,687 2,977 5,566 5,979 324 398 Due to Affiliates $ 5,667 $ 4,501 (1) The Company recorded a liability related to the Participation Interest based on its estimated settlement value in the accompanying condensed consolidated balance sheets. This liability is remeasured at fair value based on the estimated per share NAV of the Company’s common stock most recently determined by the Company’s board of directors as of the date of each balance sheet plus any unpaid distributions. The Participation Interest liability as of June 30, 2016 is based on the Company’s expectation to distribute approximately $6.35 to $6.65 per share to its shareholders pursuant to the execution of the Plan of Liquidation, which the Company believes is the best estimate of fair value. (2) In connection with the acquisition of 2851 Junction Avenue in May 2015, the Company was obligated to pay approximately $ 0.9 million of acquisition fees to the Advisor, half of which was payable in cash and half of which was payable as an increase to the Participation Interest. The Advisor and HALP, the holder of the Participation Interest, respectively, agreed to waive $ 0.3 million of the cash acquisition fee and all of the $ 0.4 million acquisition fee payable as an increase to the Participation Interest. In connection with the acquisition of Civica Office Commons in February 2015, the Company was obligated to pay approximately $ 2.1 million of acquisition fees to the Advisor, half of which was payable in cash and half of which was payable as an increase to the Participation Interest. The Advisor and HALP, the holder of the Participation Interest, respectively, agreed to waive $ 0.6 million of the cash acquisition fee and all of the $ 1.0 million acquisition fee payable as an increase to the Participation Interest. </t>
  </si>
  <si>
    <t>Changes in Assets and Liabilities (Tables)</t>
  </si>
  <si>
    <t>Cash Flow Operating Capital</t>
  </si>
  <si>
    <t>The effect of the changes in asset and liability accounts on cash flows from operating activities for the six months ended June 30, 2016 and 2015 is as follows (in thousands): Six Months Ended June 30, 2016 2015 Change in other assets (1) $ (567 ) $ (482 ) Change in tenant and other receivables, net (1) (3,906 ) (1,374 ) Change in deferred leasing costs, net (1) (33,994 ) (41,812 ) Change in accounts payable and accrued expenses (1) 7,316 16,574 Change in participation interest liability 5,238 7,486 Change in other liabilities (1) (1,980 ) (1,667 ) Change in due to affiliates 1,148 617 Changes in assets and liabilities $ (26,745 ) $ (20,658 ) (1) As of June 30, 2016, these amounts were classified as held for sale.</t>
  </si>
  <si>
    <t>Supplemental Cash Flow Disclosures (Tables)</t>
  </si>
  <si>
    <t>Schedule of Cash Flow Supplemental Disclosures</t>
  </si>
  <si>
    <t>Supplemental cash flow disclosures for the six months ended June 30, 2016 and 2015 are as follows (in thousands): Six Months Ended June 30, 2016 2015 Supplemental Disclosure of Cash Flow Information Cash paid for interest $ 16,049 $ 14,293 Cash paid for income taxes $ 217 $ 327 Supplemental Schedule of Non-Cash Activities Distributions declared and unpaid $ 14,994 $ 15,136 Distributions receivable $ 1,238 $ 2,390 Distributions reinvested $ 10,752 $ 10,997 Shares tendered for redemption $ — $ 8,970 Noncash net assets (liabilities) acquired upon acquisition of property $ — $ (6,734 )</t>
  </si>
  <si>
    <t>Fair Value Measurements (Tables)</t>
  </si>
  <si>
    <t>Schedule of Fair Value Assets and Liabilities Measured on Recurring Basis</t>
  </si>
  <si>
    <t>The following fair value hierarchy table sets forth the Company’s interest rate swaps which are measured at fair value on a recurring basis, which equals book value, by level within the fair value hierarchy as of June 30, 2016 and December 31, 2015 (in thousands). The Company’s derivative financial instruments are recorded in interest rate swap contracts in the accompanying condensed consolidated balance sheets. As of June 30, 2016 , the interest rate swaps are included in “Liabilities — Liabilities associated with assets held for sale” on the Company’s condensed consolidated balance sheets. The Company has not designated any of its derivative instruments as hedging instruments for accounting purposes. Basis of Fair Value Measurements Description Fair Value Quoted Prices In Active Markets for Identical Items (Level 1) Significant Other Observable Inputs (Level 2) Significant Unobservable Inputs (Level 3) June 30, 2016 $ 9,050 $ — $ 9,050 $ — December 31, 2015 $ 17,448 $ — $ 17,448 $ —</t>
  </si>
  <si>
    <t>Fair Value Assets Measured on Nonrecurring Basis</t>
  </si>
  <si>
    <t xml:space="preserve">The following table summarizes activity for the Company’s assets measured at fair value, on a non-recurring basis, as of June 30, 2016 and December 31, 2015 (in thousands): Basis of Fair Value Measurements As of Description Fair Value of Assets Quoted Prices (Level 1) Significant (Level 2) Significant (Level 3) Impairment Loss June 30, 2016 Investment properties $ 537,850 $ — $ 537,850 $ — $ 23,463 December 31, 2015 Investment properties $ 306,900 $ — $ — $ 306,900 $ 19,663 </t>
  </si>
  <si>
    <t>Reportable Segments (Tables)</t>
  </si>
  <si>
    <t>Schedule of Segment Reporting Information, by Segment</t>
  </si>
  <si>
    <t xml:space="preserve">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 Three Months Ended June 30, Six Months Ended June 30, 2016 2015 2016 2015 Total revenue Office properties $ 44,414 $ 49,158 $ 92,996 $ 99,699 Industrial property — 20 — 936 Retail properties 4,865 4,372 9,380 8,905 Total revenue $ 49,279 $ 53,550 $ 102,376 $ 109,540 Net property revenues in excess of expenses (1) Office properties $ 23,349 $ 25,954 $ 49,796 $ 54,147 Industrial property — (75 ) (32 ) 487 Retail properties 3,001 3,031 6,088 6,295 Total segment net property revenues in excess of expenses $ 26,350 $ 28,910 $ 55,852 $ 60,929 Equity in earnings (losses) of unconsolidated entities Equity in earnings (losses) of office properties $ (9,303 ) $ (199 ) $ 7,043 $ 33,000 Total equity in earnings (losses) of unconsolidated entities $ (9,303 ) $ (199 ) $ 7,043 $ 33,000 (1) Revenues less property operating expenses, real property taxes and property management fees. Total assets June 30, 2016 December 31, 2015 Office properties $ 1,710,289 $ 1,853,435 Retail properties 179,973 185,850 Investment in unconsolidated entities Office properties 86,707 100,455 Corporate-level accounts (1) 32,844 43,991 Total assets $ 2,009,813 $ 2,183,731 (1) This amount primarily consists of cash equivalents at the corporate level, including proceeds from the sale of the Company’s directly and indirectly-owned investments and distributions receivable from the Company’s investments in unconsolidated entities. </t>
  </si>
  <si>
    <t>Reconciliation of Property Revenues in Excess of Expenses From Segments to Consolidated</t>
  </si>
  <si>
    <t xml:space="preserve"> Three Months Ended June 30, Six Months Ended June 30, 2016 2015 2016 2015 Reconciliation to net income (loss) Total segment net property revenues in excess of expenses $ 26,350 $ 28,910 $ 55,852 $ 60,929 Depreciation and amortization (18,597 ) (22,808 ) (38,190 ) (45,290 ) Acquisition related expenses — (545 ) — (600 ) Asset management and acquisition fees (6,145 ) (8,447 ) (14,564 ) (17,128 ) General and administrative (1,555 ) (2,083 ) (3,246 ) (3,430 ) Transaction expenses (3,203 ) — (3,462 ) — Impairment losses (23,463 ) — (23,463 ) — Gain (loss) on derivative instruments, net 4,440 4,335 8,398 7,527 Gain (loss) on settlement of debt (598 ) — (598 ) — Equity in earnings (losses) of unconsolidated entities, net (9,303 ) (199 ) 7,043 33,000 Gain (loss) on sale of real estate investments 36,428 8,304 36,430 29,383 Interest expense (8,184 ) (9,840 ) (16,822 ) (19,320 ) Interest income 37 11 63 22 Benefit (provision) for income taxes (37 ) (26 ) (75 ) (112 ) Income (loss) from discontinued operations, net of taxes 24 (158 ) (14 ) (160 ) Net income (loss) $ (3,806 ) $ (2,546 ) $ 7,352 $ 44,821</t>
  </si>
  <si>
    <t>Organization (Public Offering) (Details) - USD ($) shares in Millions</t>
  </si>
  <si>
    <t>24 Months Ended</t>
  </si>
  <si>
    <t>48 Months Ended</t>
  </si>
  <si>
    <t>72 Months Ended</t>
  </si>
  <si>
    <t>145 Months Ended</t>
  </si>
  <si>
    <t>Jun. 30, 2012</t>
  </si>
  <si>
    <t>Proceeds from issuance of common stock</t>
  </si>
  <si>
    <t>Maximum proceeds from dividend reinvestment plan</t>
  </si>
  <si>
    <t>Stock issued during period value dividend reinvestment plan</t>
  </si>
  <si>
    <t>Stock issued during period shares dividend reinvestment plan</t>
  </si>
  <si>
    <t>Organization (Ownership Percentages) (Details)</t>
  </si>
  <si>
    <t>12 Months Ended</t>
  </si>
  <si>
    <t>Hines [Member]</t>
  </si>
  <si>
    <t>Subsidiary of Limited Liability Company or Limited Partnership [Line Items]</t>
  </si>
  <si>
    <t>Subsidiary of limited liability company or limited partnership ownership interest</t>
  </si>
  <si>
    <t>91.30%</t>
  </si>
  <si>
    <t>91.80%</t>
  </si>
  <si>
    <t>Hines 2005 VS I LP [Member]</t>
  </si>
  <si>
    <t>Noncontrolling interest ownership percentage by noncontrolling owners</t>
  </si>
  <si>
    <t>0.50%</t>
  </si>
  <si>
    <t>HALP Associates Limited Partnership [Member]</t>
  </si>
  <si>
    <t>8.20%</t>
  </si>
  <si>
    <t>7.70%</t>
  </si>
  <si>
    <t>Organization (Investment Property) (Details) $ in Millions</t>
  </si>
  <si>
    <t>Jun. 30, 2016USD ($)propertystate</t>
  </si>
  <si>
    <t>Real Estate Properties [Line Items]</t>
  </si>
  <si>
    <t>Number of real estate properties (in properties)</t>
  </si>
  <si>
    <t>Office properties [Member]</t>
  </si>
  <si>
    <t>Retail properties [Member]</t>
  </si>
  <si>
    <t>Number of states in which entity operates | state</t>
  </si>
  <si>
    <t>West Coast Assets [Member]</t>
  </si>
  <si>
    <t>Sales price | $</t>
  </si>
  <si>
    <t>Organization (Equity Method Investments) (Details)</t>
  </si>
  <si>
    <t>Hines US Core Office Fund LP [Member]</t>
  </si>
  <si>
    <t>Schedule of Equity Method Investments</t>
  </si>
  <si>
    <t>Equity Method Investment, Ownership Percentage</t>
  </si>
  <si>
    <t>28.80%</t>
  </si>
  <si>
    <t>Organization (VIE disclosures) (Details) - USD ($) $ in Thousands</t>
  </si>
  <si>
    <t>Variable Interest Entity, Not Primary Beneficiary [Member]</t>
  </si>
  <si>
    <t>Investment in Unconsolidated VIEs</t>
  </si>
  <si>
    <t>Maximum Risk of Loss</t>
  </si>
  <si>
    <t>Hines Us Core Office Fund Lp [Member]</t>
  </si>
  <si>
    <t>Summary of Significant Accounting Policies (Equity Method Investments) (Details) - USD ($)</t>
  </si>
  <si>
    <t>Unconsolidated Properties [Member] | Hines US Core Office Fund LP [Member]</t>
  </si>
  <si>
    <t>Equity method investment, OTTI</t>
  </si>
  <si>
    <t>Summary of Significant Accounting Policies (Held for Sale) (Details) - USD ($) $ in Thousands</t>
  </si>
  <si>
    <t>Disposal Group, Including Discontinued Operation, Assets [Abstract]</t>
  </si>
  <si>
    <t>Total assets held for sale</t>
  </si>
  <si>
    <t>Disposal Group, Including Discontinued Operation, Liabilities [Abstract]</t>
  </si>
  <si>
    <t>Total liabilities associated with assets held for sale</t>
  </si>
  <si>
    <t>Disposal Group, Held-for-sale, Not Discontinued Operations [Member]</t>
  </si>
  <si>
    <t>Summary of Significant Accounting Policies (Impairment of Real Estate) (Details)</t>
  </si>
  <si>
    <t>Jun. 30, 2016USD ($)property</t>
  </si>
  <si>
    <t>Jun. 30, 2015USD ($)property</t>
  </si>
  <si>
    <t>Dec. 31, 2015property</t>
  </si>
  <si>
    <t>Impairment Charges</t>
  </si>
  <si>
    <t>Wholly Owned Properties [Member]</t>
  </si>
  <si>
    <t>Number Of Impaired Real Estate Properties | property</t>
  </si>
  <si>
    <t>Impairment of assets held for sale</t>
  </si>
  <si>
    <t>Hines Us Core Office Fund Lp [Member] | Indirectly-Owned Properties [Member]</t>
  </si>
  <si>
    <t>Summary of Significant Accounting Policies (Details) - USD ($) $ in Thousands</t>
  </si>
  <si>
    <t>Other Assets, Not Held For Sale</t>
  </si>
  <si>
    <t>Prepaid insurance</t>
  </si>
  <si>
    <t>Prepaid taxes</t>
  </si>
  <si>
    <t>Other</t>
  </si>
  <si>
    <t>Prepaid rent</t>
  </si>
  <si>
    <t>Straight-line rent receivables</t>
  </si>
  <si>
    <t>Allowance for doubtful accounts receivable</t>
  </si>
  <si>
    <t>Amortization of lease incentives</t>
  </si>
  <si>
    <t>Amortization of deferred leasing fees</t>
  </si>
  <si>
    <t>Amortization of financing costs</t>
  </si>
  <si>
    <t>Income Statement, Balance Sheet and Additional Disclosures by Disposal Groups, Including Discontinued Operations [Line Items]</t>
  </si>
  <si>
    <t>Allowance for Doubtful Accounts Receivable, assets held for sale</t>
  </si>
  <si>
    <t>Prepaid Insurance, assets held for sale</t>
  </si>
  <si>
    <t>Prepaid taxes, assets held for sale</t>
  </si>
  <si>
    <t>Other, assets held for sale</t>
  </si>
  <si>
    <t>Total, assets held for sale</t>
  </si>
  <si>
    <t>Prepaid rent, liabilities associated with assets held for sale</t>
  </si>
  <si>
    <t>Straight-line rent receivables, assets held for sale</t>
  </si>
  <si>
    <t>Summary of Significant Accounting Policies (Redemptions) (Details) - USD ($) $ / shares in Units, $ in Millions</t>
  </si>
  <si>
    <t>Mar. 31, 2016</t>
  </si>
  <si>
    <t>Redemption</t>
  </si>
  <si>
    <t>Redemption Requests Received</t>
  </si>
  <si>
    <t>Proceeds from issuance of common stock, dividend reinvestment plan</t>
  </si>
  <si>
    <t>Common stock redemption liabilities</t>
  </si>
  <si>
    <t>Common Stock Redemption Liabilities, liabilities associated with assets held for sale</t>
  </si>
  <si>
    <t>Ordinary Redemption Per Share Price determined in November 2013 [Member]</t>
  </si>
  <si>
    <t>Share redemption plan share price (in dollars per share)</t>
  </si>
  <si>
    <t>Death and Disability Redemption Per Share Price determined in December 2014 [Member]</t>
  </si>
  <si>
    <t>Death and Disability Redemption Per Share Price determined in September 2015 [Member]</t>
  </si>
  <si>
    <t>Real Estate Investments (Details) - USD ($) $ in Thousands</t>
  </si>
  <si>
    <t>Real Estate Investment Property, Net, Not Held For Sale [Abstract]</t>
  </si>
  <si>
    <t>Real Estate Investment Property, net</t>
  </si>
  <si>
    <t>Real Estate Investment Property, Assets Held For Sale [Abstract]</t>
  </si>
  <si>
    <t>Buildings and improvements [Member]</t>
  </si>
  <si>
    <t>Real Estate Investment Property, at Cost</t>
  </si>
  <si>
    <t>Less: accumulated depreciation</t>
  </si>
  <si>
    <t>Buildings and improvements [Member] | Disposal Group, Held-for-sale, Not Discontinued Operations [Member]</t>
  </si>
  <si>
    <t>Land [Member]</t>
  </si>
  <si>
    <t>Land [Member] | Disposal Group, Held-for-sale, Not Discontinued Operations [Member]</t>
  </si>
  <si>
    <t>Real Estate Investments (Narratives) (Details) $ in Thousands</t>
  </si>
  <si>
    <t>Jun. 30, 2015USD ($)</t>
  </si>
  <si>
    <t>May 31, 2016USD ($)property</t>
  </si>
  <si>
    <t>Apr. 30, 2016USD ($)</t>
  </si>
  <si>
    <t>Dec. 31, 2008USD ($)</t>
  </si>
  <si>
    <t>Jul. 31, 2007USD ($)</t>
  </si>
  <si>
    <t>Apr. 30, 2006USD ($)</t>
  </si>
  <si>
    <t>Nov. 30, 2005USD ($)</t>
  </si>
  <si>
    <t>Jun. 30, 2005USD ($)</t>
  </si>
  <si>
    <t>Property Subject To Or Available For Operating Lease</t>
  </si>
  <si>
    <t>Number of real estate properties (in properties) | property</t>
  </si>
  <si>
    <t>1515 S. Street [Member]</t>
  </si>
  <si>
    <t>Sales price</t>
  </si>
  <si>
    <t>Purchase price</t>
  </si>
  <si>
    <t>345 Inverness and Arapahoe Business Park [Member]</t>
  </si>
  <si>
    <t>3 Huntington Quadrangle [Member]</t>
  </si>
  <si>
    <t>321 North Clark [Member]</t>
  </si>
  <si>
    <t>Real Estate Investments (Intangible Assets) (Details) - USD ($) $ in Thousands</t>
  </si>
  <si>
    <t>Acquired Finite-Lived Intangible Assets, Held For Sale [Abstract]</t>
  </si>
  <si>
    <t>Below Market Lease, Assets Held For Sale [Abstract]</t>
  </si>
  <si>
    <t>Out-of-Market Lease Liabilities, Cost</t>
  </si>
  <si>
    <t>Out-of-Market Lease Liabilities, Less: accumulated Amortization</t>
  </si>
  <si>
    <t>Out-of-Market Lease Liabilities, Net</t>
  </si>
  <si>
    <t>In-Place Leases [Member]</t>
  </si>
  <si>
    <t>Cost</t>
  </si>
  <si>
    <t>Less: accumulated amortization</t>
  </si>
  <si>
    <t>Above Market Leases [Member]</t>
  </si>
  <si>
    <t>Disposal Group, Held-for-sale, Not Discontinued Operations [Member] | In-Place Leases [Member]</t>
  </si>
  <si>
    <t>Disposal Group, Held-for-sale, Not Discontinued Operations [Member] | Above Market Leases [Member]</t>
  </si>
  <si>
    <t>Real Estate Investments (Intangible Assets 2) (Details) - USD ($) $ in Thousands</t>
  </si>
  <si>
    <t>Acquired Finite-Lived Intangible Assets</t>
  </si>
  <si>
    <t>Amortization of intangible assets</t>
  </si>
  <si>
    <t>In-Place Leases</t>
  </si>
  <si>
    <t>July 1, 2016 through December 31, 2016</t>
  </si>
  <si>
    <t>Out-of-Market Leases, Net [Member]</t>
  </si>
  <si>
    <t>Amortization of intangible asset (liability) for above and below market leases</t>
  </si>
  <si>
    <t>Out-of-Market Leases, Net</t>
  </si>
  <si>
    <t>Real Estate Investments (Future Minimum Rentals) (Details) $ in Thousands</t>
  </si>
  <si>
    <t>Jun. 30, 2016USD ($)</t>
  </si>
  <si>
    <t>Fixed Future Minimum Rentals</t>
  </si>
  <si>
    <t>Thereafter</t>
  </si>
  <si>
    <t>Recent Acquisitions of Real Estate (Acquisitions) (Details) $ in Thousands</t>
  </si>
  <si>
    <t>Dec. 31, 2015USD ($)property</t>
  </si>
  <si>
    <t>May 14, 2015USD ($)</t>
  </si>
  <si>
    <t>Feb. 11, 2015USD ($)</t>
  </si>
  <si>
    <t>Business Acquisition</t>
  </si>
  <si>
    <t>Number of real estate properties acquired | property</t>
  </si>
  <si>
    <t>Business Combination, Recognized Identifiable Assets Acquired and Liabilities Assumed, Net [Abstract]</t>
  </si>
  <si>
    <t>Out-of-Market Lease Intangibles, Net</t>
  </si>
  <si>
    <t>Total Purchase Price</t>
  </si>
  <si>
    <t>Civica Office Commons [Member]</t>
  </si>
  <si>
    <t>Building and Improvements</t>
  </si>
  <si>
    <t>Land</t>
  </si>
  <si>
    <t>In-place Lease Intangibles</t>
  </si>
  <si>
    <t>2851 Junction Avenue [Member]</t>
  </si>
  <si>
    <t>Recent Acquisitions of Real Estate (Intangible Assets) (Details)</t>
  </si>
  <si>
    <t>May 14, 2015</t>
  </si>
  <si>
    <t>Feb. 11, 2015</t>
  </si>
  <si>
    <t>Below-Market Lease Liabilities, weighted average useful life</t>
  </si>
  <si>
    <t>3 years 10 months 24 days</t>
  </si>
  <si>
    <t>Civica Office Commons [Member] | In-Place Leases [Member]</t>
  </si>
  <si>
    <t>Lease assets, weighted average useful life</t>
  </si>
  <si>
    <t>Civica Office Commons [Member] | Above Market Leases [Member]</t>
  </si>
  <si>
    <t>4 years</t>
  </si>
  <si>
    <t>14 years 5 months</t>
  </si>
  <si>
    <t>2851 Junction Avenue [Member] | In-Place Leases [Member]</t>
  </si>
  <si>
    <t>Recent Acquisitions of Real Estate (Revenue and Net Income) (Details) - USD ($) $ in Thousands</t>
  </si>
  <si>
    <t>Revenue</t>
  </si>
  <si>
    <t>Recent Acquisitions of Real Estate (Pro Forma Information) (Details) - USD ($) $ / shares in Units, $ in Thousands</t>
  </si>
  <si>
    <t>Jun. 30, 2014</t>
  </si>
  <si>
    <t>Acquisition related expenses excluded from pro forma net loss</t>
  </si>
  <si>
    <t>2015 Acquisitions [Member]</t>
  </si>
  <si>
    <t>Net income (loss) from continuing operations</t>
  </si>
  <si>
    <t>Basic and diluted income (loss) from continuing operations per common share</t>
  </si>
  <si>
    <t>Investments in Unconsolidated Entities (Rollforward of Activity) (Details) $ in Thousands</t>
  </si>
  <si>
    <t>Investment in Unconsolidated Entities [Roll Forward]</t>
  </si>
  <si>
    <t>Beginning balance</t>
  </si>
  <si>
    <t>Equity in earnings (losses)</t>
  </si>
  <si>
    <t>Ending balance</t>
  </si>
  <si>
    <t>Investments in Unconsolidated Entities (Summarized Financial Data) (Balance Sheets) (Details) - Hines US Core Office Fund LP [Member] - USD ($) $ in Thousands</t>
  </si>
  <si>
    <t>ASSETS</t>
  </si>
  <si>
    <t>Cash</t>
  </si>
  <si>
    <t>Total Assets</t>
  </si>
  <si>
    <t>LIABILITIES AND EQUITY</t>
  </si>
  <si>
    <t>Debt, net</t>
  </si>
  <si>
    <t>Redeemable noncontrolling interests</t>
  </si>
  <si>
    <t>Equity</t>
  </si>
  <si>
    <t>Total Liabilities and Equity</t>
  </si>
  <si>
    <t>Investments in Unconsolidated Entities (Summarized Financial Data) (Statements of Operations) (Details) - Hines US Core Office Fund LP [Member] $ in Thousands</t>
  </si>
  <si>
    <t>Number of real estate properties sold (in properties) | property</t>
  </si>
  <si>
    <t>Less (income) loss allocated to noncontrolling interests</t>
  </si>
  <si>
    <t>Net income (loss) attributable to parent</t>
  </si>
  <si>
    <t>Investments in Unconsolidated Entities (Narrative) (Details) - USD ($) $ in Thousands</t>
  </si>
  <si>
    <t>1 Months Ended</t>
  </si>
  <si>
    <t>Jan. 31, 2016</t>
  </si>
  <si>
    <t>Apr. 30, 2015</t>
  </si>
  <si>
    <t>Jan. 31, 2015</t>
  </si>
  <si>
    <t>Dec. 31, 2011</t>
  </si>
  <si>
    <t>Mar. 31, 2008</t>
  </si>
  <si>
    <t>Jul. 31, 2007</t>
  </si>
  <si>
    <t>Jun. 30, 2007</t>
  </si>
  <si>
    <t>Aug. 31, 2005</t>
  </si>
  <si>
    <t>Hines US Core Office Fund LP [Member] | Indirectly-Owned Properties [Member] | The Carillon Building [Member]</t>
  </si>
  <si>
    <t>Real estate, contract sales price</t>
  </si>
  <si>
    <t>Hines US Core Office Fund LP [Member] | Indirectly-Owned Properties [Member] | The Carillon Building [Member] | Hines REIT [Member]</t>
  </si>
  <si>
    <t>Hines US Core Office Fund LP [Member] | Indirectly-Owned Properties [Member] | Five Twenty Five B Street [Member]</t>
  </si>
  <si>
    <t>Hines US Core Office Fund LP [Member] | Indirectly-Owned Properties [Member] | Five Twenty Five B Street [Member] | Hines REIT [Member]</t>
  </si>
  <si>
    <t>Hines US Core Office Fund LP [Member] | Indirectly-Owned Properties [Member] | One North Wacker [Member]</t>
  </si>
  <si>
    <t>Ownership percentage sold</t>
  </si>
  <si>
    <t>51.00%</t>
  </si>
  <si>
    <t>49.00%</t>
  </si>
  <si>
    <t>Hines US Core Office Fund LP [Member] | Indirectly-Owned Properties [Member] | One North Wacker [Member] | Hines REIT [Member]</t>
  </si>
  <si>
    <t>Hines US Core Office Fund LP [Member] | Indirectly-Owned Properties [Member] | Charlotte Plaza [Member]</t>
  </si>
  <si>
    <t>Hines US Core Office Fund LP [Member] | Indirectly-Owned Properties [Member] | Charlotte Plaza [Member] | Hines REIT [Member]</t>
  </si>
  <si>
    <t>Hines US Core Office Fund LP [Member] | Indirectly-Owned Properties [Member] | One and Two Renaissance Square [Member]</t>
  </si>
  <si>
    <t>Hines US Core Office Fund LP [Member] | Indirectly-Owned Properties [Member] | Riverfront Plaza [Member]</t>
  </si>
  <si>
    <t>Debt Financing (Narratives) (Details) $ in Thousands</t>
  </si>
  <si>
    <t>Aug. 15, 2016USD ($)property</t>
  </si>
  <si>
    <t>Jul. 31, 2016USD ($)</t>
  </si>
  <si>
    <t>May 31, 2016USD ($)</t>
  </si>
  <si>
    <t>Jan. 31, 2016USD ($)</t>
  </si>
  <si>
    <t>Dec. 31, 2015USD ($)</t>
  </si>
  <si>
    <t>Feb. 28, 2015USD ($)</t>
  </si>
  <si>
    <t>Debt Instrument</t>
  </si>
  <si>
    <t>Principal outstanding</t>
  </si>
  <si>
    <t>Debt weighted average years to maturity</t>
  </si>
  <si>
    <t>10 months 20 days</t>
  </si>
  <si>
    <t>1 year 1 month 12 days</t>
  </si>
  <si>
    <t>Debt, weighted average interest rate</t>
  </si>
  <si>
    <t>4.00%</t>
  </si>
  <si>
    <t>3.90%</t>
  </si>
  <si>
    <t>Revolving Credit Facility - Revolving Loan [Member]</t>
  </si>
  <si>
    <t>Repayments of debt</t>
  </si>
  <si>
    <t>Proceeds from lines of credit</t>
  </si>
  <si>
    <t>Repayments of lines of credit</t>
  </si>
  <si>
    <t>Revolving Credit Facility - Revolving Loan [Member] | Subsequent Event [Member]</t>
  </si>
  <si>
    <t>Revolving Credit Facility - Term Loan [Member] | Subsequent Event [Member]</t>
  </si>
  <si>
    <t>Bridge Credit Agreement [Member]</t>
  </si>
  <si>
    <t>Debt instrument, face amount</t>
  </si>
  <si>
    <t>1515 S. Street [Member] | Mortgages [Member]</t>
  </si>
  <si>
    <t>Prepayment penalty</t>
  </si>
  <si>
    <t>345 Inverness Drive [Member] | Mortgages [Member]</t>
  </si>
  <si>
    <t>JP Morgan Chase Tower [Member] | Mortgages [Member]</t>
  </si>
  <si>
    <t>3400 Data Drive [Member] | Mortgages [Member] | Deutsche Bank [Member] | Subsequent Event [Member]</t>
  </si>
  <si>
    <t>Principal outstanding, assets held for sale</t>
  </si>
  <si>
    <t>Disposal Group, Held-for-sale, Not Discontinued Operations [Member] | 1515 S. Street [Member] | Mortgages [Member]</t>
  </si>
  <si>
    <t>Disposal Group, Held-for-sale, Not Discontinued Operations [Member] | 345 Inverness Drive [Member] | Mortgages [Member]</t>
  </si>
  <si>
    <t>Disposal Group, Held-for-sale, Not Discontinued Operations [Member] | JP Morgan Chase Tower [Member] | Mortgages [Member]</t>
  </si>
  <si>
    <t>Disposal Group, Held-for-sale, Not Discontinued Operations [Member] | 3400 Data Drive [Member] | Mortgages [Member] | Deutsche Bank [Member] | Subsequent Event [Member]</t>
  </si>
  <si>
    <t>Grocery Anchored Portfolio [Member] | Subsequent Event [Member]</t>
  </si>
  <si>
    <t>Debt Financing (Details) - USD ($) $ in Thousands</t>
  </si>
  <si>
    <t>Unamortized Premium/ (Discount)</t>
  </si>
  <si>
    <t>Unamortized Deferred Financing Fees</t>
  </si>
  <si>
    <t>NOTES PAYABLE</t>
  </si>
  <si>
    <t>Secured Mortgage Debt [Member] | 1515 S. Street [Member]</t>
  </si>
  <si>
    <t>Secured Mortgage Debt [Member] | 345 Inverness Drive [Member]</t>
  </si>
  <si>
    <t>Secured Mortgage Debt [Member] | JP Morgan Chase Tower [Member]</t>
  </si>
  <si>
    <t>Interest Rate Description</t>
  </si>
  <si>
    <t>Variable</t>
  </si>
  <si>
    <t>Interest Rate</t>
  </si>
  <si>
    <t>2.96%</t>
  </si>
  <si>
    <t>Secured Mortgage Debt [Member] | Thompson Bridge Commons [Member]</t>
  </si>
  <si>
    <t>Fixed</t>
  </si>
  <si>
    <t>6.02%</t>
  </si>
  <si>
    <t>Secured Mortgage Debt [Member] | 321 North Clark, 1900 and 2000 Alameda [Member] | Deutsche Bank [Member]</t>
  </si>
  <si>
    <t>Fixed via swap</t>
  </si>
  <si>
    <t>5.86%</t>
  </si>
  <si>
    <t>Secured Mortgage Debt [Member] | 3400 Data Drive, 2100 Powell [Member] | Deutsche Bank [Member]</t>
  </si>
  <si>
    <t>5.25%</t>
  </si>
  <si>
    <t>Secured Mortgage Debt [Member] | Daytona And Laguna Buildings [Member] | Deutsche Bank [Member]</t>
  </si>
  <si>
    <t>5.36%</t>
  </si>
  <si>
    <t>2.07%</t>
  </si>
  <si>
    <t>Revolving Credit Facility - Term Loan [Member]</t>
  </si>
  <si>
    <t>1.96%</t>
  </si>
  <si>
    <t>Notes payable, net, assets held for sale</t>
  </si>
  <si>
    <t>Disposal Group, Held-for-sale, Not Discontinued Operations [Member] | Secured Mortgage Debt [Member] | 1515 S. Street [Member]</t>
  </si>
  <si>
    <t>Disposal Group, Held-for-sale, Not Discontinued Operations [Member] | Secured Mortgage Debt [Member] | 345 Inverness Drive [Member]</t>
  </si>
  <si>
    <t>Disposal Group, Held-for-sale, Not Discontinued Operations [Member] | Secured Mortgage Debt [Member] | JP Morgan Chase Tower [Member]</t>
  </si>
  <si>
    <t>Disposal Group, Held-for-sale, Not Discontinued Operations [Member] | Secured Mortgage Debt [Member] | Thompson Bridge Commons [Member]</t>
  </si>
  <si>
    <t>Disposal Group, Held-for-sale, Not Discontinued Operations [Member] | Secured Mortgage Debt [Member] | 321 North Clark, 1900 and 2000 Alameda [Member] | Deutsche Bank [Member]</t>
  </si>
  <si>
    <t>Disposal Group, Held-for-sale, Not Discontinued Operations [Member] | Secured Mortgage Debt [Member] | 3400 Data Drive, 2100 Powell [Member] | Deutsche Bank [Member]</t>
  </si>
  <si>
    <t>Disposal Group, Held-for-sale, Not Discontinued Operations [Member] | Secured Mortgage Debt [Member] | Daytona And Laguna Buildings [Member] | Deutsche Bank [Member]</t>
  </si>
  <si>
    <t>Disposal Group, Held-for-sale, Not Discontinued Operations [Member] | Revolving Credit Facility - Revolving Loan [Member]</t>
  </si>
  <si>
    <t>Disposal Group, Held-for-sale, Not Discontinued Operations [Member] | Revolving Credit Facility - Term Loan [Member]</t>
  </si>
  <si>
    <t>Debt Financing (Maturity Schedule) (Details) $ in Thousands</t>
  </si>
  <si>
    <t>Maturities of Long-term Debt</t>
  </si>
  <si>
    <t>Derivative Instruments (Details) - Interest Rate Swap [Member]</t>
  </si>
  <si>
    <t>Contract 1 [Member]</t>
  </si>
  <si>
    <t>Derivative</t>
  </si>
  <si>
    <t>Notional Amount</t>
  </si>
  <si>
    <t>Interest Rate Received</t>
  </si>
  <si>
    <t>LIBOR</t>
  </si>
  <si>
    <t>Interest Rate Paid</t>
  </si>
  <si>
    <t>5.4575%</t>
  </si>
  <si>
    <t>Contract 2 [Member]</t>
  </si>
  <si>
    <t>4.8505%</t>
  </si>
  <si>
    <t>Contract 3 [Member]</t>
  </si>
  <si>
    <t>4.955%</t>
  </si>
  <si>
    <t>Derivative Instruments (Narratives) (Details) $ in Millions</t>
  </si>
  <si>
    <t>Mortgages [Member] | Deutsche Bank [Member] | 3400 Data Drive [Member] | Subsequent Event [Member]</t>
  </si>
  <si>
    <t>Derivative Instruments (Carrying Value) (Details) - USD ($) $ in Thousands</t>
  </si>
  <si>
    <t>Derivatives, Fair Value</t>
  </si>
  <si>
    <t>Gain (loss) on interest rate swap, net</t>
  </si>
  <si>
    <t>Interest Rate Swap [Member]</t>
  </si>
  <si>
    <t>Interest rate swap contracts, assets held for sale</t>
  </si>
  <si>
    <t>Distributions Narrative (Details)</t>
  </si>
  <si>
    <t>Jun. 30, 2016$ / shares</t>
  </si>
  <si>
    <t>Distributions Declared for January 2015 through June 2016 [Member]</t>
  </si>
  <si>
    <t>Common stock dividends (in dollars per share, per day)</t>
  </si>
  <si>
    <t>Distributions (Details) - USD ($) $ in Thousands</t>
  </si>
  <si>
    <t>Sep. 30, 2015</t>
  </si>
  <si>
    <t>Mar. 31, 2015</t>
  </si>
  <si>
    <t>Cash Distributions</t>
  </si>
  <si>
    <t>Distributions Reinvested</t>
  </si>
  <si>
    <t>Total Declared</t>
  </si>
  <si>
    <t>Noncontrolling Interests, Total Declared</t>
  </si>
  <si>
    <t>Participation Interest [Member]</t>
  </si>
  <si>
    <t>Related Party Transactions (By Category) (Details) - USD ($) $ / shares in Units, $ in Thousands</t>
  </si>
  <si>
    <t>May 31, 2015</t>
  </si>
  <si>
    <t>Feb. 28, 2015</t>
  </si>
  <si>
    <t>Related Party Transaction</t>
  </si>
  <si>
    <t>Due to Affiliates</t>
  </si>
  <si>
    <t>Decrease in liabilities</t>
  </si>
  <si>
    <t>Minimum [Member]</t>
  </si>
  <si>
    <t>Anticipated per share distribution rate (per share)</t>
  </si>
  <si>
    <t>Maximum [Member]</t>
  </si>
  <si>
    <t>HALP Associates Limited Partnership [Member] | Participation Interest In Operating Partnership [Member]</t>
  </si>
  <si>
    <t>Expenses incurred to related parties</t>
  </si>
  <si>
    <t>HALP Associates Limited Partnership [Member] | Participation Interest In Operating Partnership [Member] | 2851 Junction Avenue [Member]</t>
  </si>
  <si>
    <t>Acquisition fees waived</t>
  </si>
  <si>
    <t>HALP Associates Limited Partnership [Member] | Participation Interest In Operating Partnership [Member] | Civica Office Commons [Member]</t>
  </si>
  <si>
    <t>The Advisor [Member] | 2851 Junction Avenue [Member]</t>
  </si>
  <si>
    <t>Acquisition fees</t>
  </si>
  <si>
    <t>The Advisor [Member] | Civica Office Commons [Member]</t>
  </si>
  <si>
    <t>The Advisor [Member] | Acquisition Fee [Member]</t>
  </si>
  <si>
    <t>The Advisor [Member] | Asset Management Fee [Member]</t>
  </si>
  <si>
    <t>The Advisor [Member] | Other [Member]</t>
  </si>
  <si>
    <t>Hines [Member] | Property Management Fee [Member]</t>
  </si>
  <si>
    <t>Hines [Member] | Leasing Fee [Member]</t>
  </si>
  <si>
    <t>Hines [Member] | Tenant Construction Management Fee [Member]</t>
  </si>
  <si>
    <t>Hines [Member] | Expense Reimbursement [Member]</t>
  </si>
  <si>
    <t>Changes in Other Assets and Liabilities (Details) - USD ($) $ in Thousands</t>
  </si>
  <si>
    <t>Change in other assets</t>
  </si>
  <si>
    <t>Change in tenant and other receivables, net</t>
  </si>
  <si>
    <t>Change in deferred leasing costs, net</t>
  </si>
  <si>
    <t>Change in accounts payable and accrued expenses</t>
  </si>
  <si>
    <t>Change in participation interest liability</t>
  </si>
  <si>
    <t>Change in other liabilities</t>
  </si>
  <si>
    <t>Change in due to affiliates</t>
  </si>
  <si>
    <t>Changes in assets and liabilities</t>
  </si>
  <si>
    <t>Supplemental Cash Flow Disclosures (Details) - USD ($) $ in Thousands</t>
  </si>
  <si>
    <t>Supplemental Disclosure of Cash Flow Information</t>
  </si>
  <si>
    <t>Cash paid for interest</t>
  </si>
  <si>
    <t>Cash paid for income taxes</t>
  </si>
  <si>
    <t>Supplemental Schedule of Non-Cash Activities</t>
  </si>
  <si>
    <t>Distributions declared and unpaid</t>
  </si>
  <si>
    <t>Distributions reinvested</t>
  </si>
  <si>
    <t>Shares tendered for redemption</t>
  </si>
  <si>
    <t>Noncash net assets (liabilities) acquired upon acquisition of property</t>
  </si>
  <si>
    <t>Fair Value Measurements (Derivative Hedging Instruments) (Details) - USD ($) $ in Thousands</t>
  </si>
  <si>
    <t>Fair Value Assets And Liabilities Measured On Recurring And Nonrecurring Basis</t>
  </si>
  <si>
    <t>Fair Value Measurements Recurring [Member]</t>
  </si>
  <si>
    <t>Fair Value Measurements Recurring [Member] | Fair Value Inputs Level 2 [Member]</t>
  </si>
  <si>
    <t>Disposal Group, Held-for-sale, Not Discontinued Operations [Member] | Fair Value Measurements Recurring [Member]</t>
  </si>
  <si>
    <t>Disposal Group, Held-for-sale, Not Discontinued Operations [Member] | Fair Value Measurements Recurring [Member] | Fair Value Inputs Level 2 [Member]</t>
  </si>
  <si>
    <t>Fair Value Disclosures Fair Value Disclosures (Narratives) (Details) - USD ($) $ in Thousands</t>
  </si>
  <si>
    <t>Long-term debt, gross</t>
  </si>
  <si>
    <t>Notes payable, fair value</t>
  </si>
  <si>
    <t>Notes payable, fair value, assets held for sale</t>
  </si>
  <si>
    <t>Fair Value Disclosures Fair Value Disclosures (Impairment of Investment Property) (Details)</t>
  </si>
  <si>
    <t>Dec. 31, 2015USD ($)property$ / ft²</t>
  </si>
  <si>
    <t>Impaired Property [Member] | Fair Value, Measurements, Nonrecurring [Member]</t>
  </si>
  <si>
    <t>Assets Held-for-sale, Long Lived, Fair Value Disclosure</t>
  </si>
  <si>
    <t>Property, Plant, and Equipment, Fair Value Disclosure</t>
  </si>
  <si>
    <t>Impaired Property [Member] | Fair Value, Measurements, Nonrecurring [Member] | Fair Value Inputs Level 2 [Member]</t>
  </si>
  <si>
    <t>Impaired Property [Member] | Fair Value, Measurements, Nonrecurring [Member] | Fair Value, Inputs, Level 3 [Member]</t>
  </si>
  <si>
    <t>Minimum [Member] | Impaired Property [Member] | Fair Value, Measurements, Nonrecurring [Member] | Fair Value, Inputs, Level 3 [Member]</t>
  </si>
  <si>
    <t>Fair Value Inputs, Discount Rate</t>
  </si>
  <si>
    <t>7.00%</t>
  </si>
  <si>
    <t>Fair Value Inputs, Cap Rate</t>
  </si>
  <si>
    <t>4.70%</t>
  </si>
  <si>
    <t>Fair Value Stabilized Occupancy</t>
  </si>
  <si>
    <t>93.00%</t>
  </si>
  <si>
    <t>Fair Value Inputs, Market Rental Rate, Per Square Foot | $ / ft²</t>
  </si>
  <si>
    <t>Maximum [Member] | Impaired Property [Member] | Fair Value, Measurements, Nonrecurring [Member] | Fair Value, Inputs, Level 3 [Member]</t>
  </si>
  <si>
    <t>8.30%</t>
  </si>
  <si>
    <t>9.70%</t>
  </si>
  <si>
    <t>94.00%</t>
  </si>
  <si>
    <t>Reportable Segments (Narratives) (Details)</t>
  </si>
  <si>
    <t>Jun. 30, 2016propertyshopping_centersegment</t>
  </si>
  <si>
    <t>Apr. 30, 2015property</t>
  </si>
  <si>
    <t>Segment Reporting Information</t>
  </si>
  <si>
    <t>Number of Reportable Segments | segment</t>
  </si>
  <si>
    <t>Wholly Owned Properties [Member] | Office Building [Member] | Office properties [Member]</t>
  </si>
  <si>
    <t>Wholly Owned Properties [Member] | Retail Site [Member] | Retail properties [Member]</t>
  </si>
  <si>
    <t>Number of real estate properties (in properties) | shopping_center</t>
  </si>
  <si>
    <t>Wholly Owned Properties [Member] | Industrial Property [Member] | Industrial property [Member]</t>
  </si>
  <si>
    <t>Unconsolidated Properties [Member] | Office Building [Member] | Office properties [Member]</t>
  </si>
  <si>
    <t>Reportable Segments (Income Loss) (Details) - USD ($) $ in Thousands</t>
  </si>
  <si>
    <t>Total revenue</t>
  </si>
  <si>
    <t>Total segment net property revenues in excess of expenses</t>
  </si>
  <si>
    <t>Indirectly-Owned Properties [Member] | Office properties [Member]</t>
  </si>
  <si>
    <t>Operating Segments [Member] | Directly-Owned Properties [Member] | Office properties [Member]</t>
  </si>
  <si>
    <t>Operating Segments [Member] | Directly-Owned Properties [Member] | Industrial property [Member]</t>
  </si>
  <si>
    <t>Operating Segments [Member] | Directly-Owned Properties [Member] | Retail properties [Member]</t>
  </si>
  <si>
    <t>Reportable Segments (Assets) (Details) - USD ($) $ in Thousands</t>
  </si>
  <si>
    <t>Assets</t>
  </si>
  <si>
    <t>Office properties [Member] | Wholly Owned Properties [Member]</t>
  </si>
  <si>
    <t>Office properties [Member] | Unconsolidated Properties [Member]</t>
  </si>
  <si>
    <t>Retail properties [Member] | Wholly Owned Properties [Member]</t>
  </si>
  <si>
    <t>Corporate, Non-Segment [Member]</t>
  </si>
  <si>
    <t>Reportable Segments (Reconciliation to Consolidated) (Details) - USD ($) $ in Thousands</t>
  </si>
  <si>
    <t>Segment Reconciling Items [Member]</t>
  </si>
  <si>
    <t>Subsequent Events (Details) $ in Millions</t>
  </si>
  <si>
    <t>Jun. 30, 2016property</t>
  </si>
  <si>
    <t>Jan. 01, 2014USD ($)</t>
  </si>
  <si>
    <t>Nov. 30, 2007USD ($)</t>
  </si>
  <si>
    <t>Nov. 30, 2006USD ($)</t>
  </si>
  <si>
    <t>Subsequent Event</t>
  </si>
  <si>
    <t>3400 Data Drive [Member]</t>
  </si>
  <si>
    <t>3400 Data Drive [Member] | Subsequent Event [Member]</t>
  </si>
  <si>
    <t>JP Morgan Chase Tower [Member]</t>
  </si>
  <si>
    <t>JP Morgan Chase Tower [Member] | Subsequent Event [Member]</t>
  </si>
  <si>
    <t>Grocery Anchored Portfolio [Member]</t>
  </si>
  <si>
    <t>Champions Village [Member] | Grocery Anchored Portfolio [Member] | Subsequent Event [Member]</t>
  </si>
</sst>
</file>

<file path=xl/styles.xml><?xml version="1.0" encoding="utf-8"?>
<styleSheet xmlns="http://schemas.openxmlformats.org/spreadsheetml/2006/main">
  <numFmts count="6">
    <numFmt formatCode="#,##0.0_);(#,##0.0)" numFmtId="165"/>
    <numFmt formatCode="_(&quot;$ &quot;#,##0_);_(&quot;$ &quot;(#,##0)" numFmtId="166"/>
    <numFmt formatCode="_(&quot;$ &quot;#,##0.000_);_(&quot;$ &quot;(#,##0.000)" numFmtId="167"/>
    <numFmt formatCode="_(&quot;$ &quot;#,##0.00_);_(&quot;$ &quot;(#,##0.00)" numFmtId="168"/>
    <numFmt formatCode="_(&quot;$ &quot;#,##0.0_);_(&quot;$ &quot;(#,##0.0)" numFmtId="169"/>
    <numFmt formatCode="_(&quot;$ &quot;#,##0.00000000_);_(&quot;$ &quot;(#,##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62959</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7" r="C13">
        <v>2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8" r="B3">
        <v>0</v>
      </c>
      <c t="n" s="8" r="C3">
        <v>1698456</v>
      </c>
    </row>
    <row spans="1:3" r="4">
      <c t="s" s="4" r="A4">
        <v>26</v>
      </c>
      <c t="n" s="6" r="B4">
        <v>86707</v>
      </c>
      <c t="n" s="6" r="C4">
        <v>100455</v>
      </c>
    </row>
    <row spans="1:3" r="5">
      <c t="s" s="4" r="A5">
        <v>27</v>
      </c>
      <c t="n" s="6" r="B5">
        <v>52182</v>
      </c>
      <c t="n" s="6" r="C5">
        <v>69743</v>
      </c>
    </row>
    <row spans="1:3" r="6">
      <c t="s" s="4" r="A6">
        <v>28</v>
      </c>
      <c t="n" s="6" r="B6">
        <v>0</v>
      </c>
      <c t="n" s="6" r="C6">
        <v>1288</v>
      </c>
    </row>
    <row spans="1:3" r="7">
      <c t="s" s="4" r="A7">
        <v>29</v>
      </c>
      <c t="n" s="6" r="B7">
        <v>1238</v>
      </c>
      <c t="n" s="6" r="C7">
        <v>1757</v>
      </c>
    </row>
    <row spans="1:3" r="8">
      <c t="s" s="4" r="A8">
        <v>30</v>
      </c>
      <c t="n" s="6" r="B8">
        <v>0</v>
      </c>
      <c t="n" s="6" r="C8">
        <v>41025</v>
      </c>
    </row>
    <row spans="1:3" r="9">
      <c t="s" s="4" r="A9">
        <v>31</v>
      </c>
      <c t="n" s="6" r="B9">
        <v>0</v>
      </c>
      <c t="n" s="6" r="C9">
        <v>124265</v>
      </c>
    </row>
    <row spans="1:3" r="10">
      <c t="s" s="4" r="A10">
        <v>32</v>
      </c>
      <c t="n" s="6" r="B10">
        <v>0</v>
      </c>
      <c t="n" s="6" r="C10">
        <v>143656</v>
      </c>
    </row>
    <row spans="1:3" r="11">
      <c t="s" s="4" r="A11">
        <v>33</v>
      </c>
      <c t="n" s="6" r="B11">
        <v>0</v>
      </c>
      <c t="n" s="6" r="C11">
        <v>519</v>
      </c>
    </row>
    <row spans="1:3" r="12">
      <c t="s" s="4" r="A12">
        <v>34</v>
      </c>
      <c t="n" s="6" r="B12">
        <v>0</v>
      </c>
      <c t="n" s="6" r="C12">
        <v>2567</v>
      </c>
    </row>
    <row spans="1:3" r="13">
      <c t="s" s="4" r="A13">
        <v>35</v>
      </c>
      <c t="n" s="6" r="B13">
        <v>1869686</v>
      </c>
      <c t="n" s="6" r="C13">
        <v>0</v>
      </c>
    </row>
    <row spans="1:3" r="14">
      <c t="s" s="4" r="A14">
        <v>36</v>
      </c>
      <c t="n" s="6" r="B14">
        <v>2009813</v>
      </c>
      <c t="n" s="6" r="C14">
        <v>2183731</v>
      </c>
    </row>
    <row spans="1:3" r="15">
      <c t="s" s="3" r="A15">
        <v>37</v>
      </c>
    </row>
    <row spans="1:3" r="16">
      <c t="s" s="4" r="A16">
        <v>38</v>
      </c>
      <c t="n" s="6" r="B16">
        <v>0</v>
      </c>
      <c t="n" s="6" r="C16">
        <v>58828</v>
      </c>
    </row>
    <row spans="1:3" r="17">
      <c t="s" s="4" r="A17">
        <v>39</v>
      </c>
      <c t="n" s="6" r="B17">
        <v>5667</v>
      </c>
      <c t="n" s="6" r="C17">
        <v>4501</v>
      </c>
    </row>
    <row spans="1:3" r="18">
      <c t="s" s="4" r="A18">
        <v>40</v>
      </c>
      <c t="n" s="6" r="B18">
        <v>0</v>
      </c>
      <c t="n" s="6" r="C18">
        <v>29699</v>
      </c>
    </row>
    <row spans="1:3" r="19">
      <c t="s" s="4" r="A19">
        <v>41</v>
      </c>
      <c t="n" s="6" r="B19">
        <v>0</v>
      </c>
      <c t="n" s="6" r="C19">
        <v>16603</v>
      </c>
    </row>
    <row spans="1:3" r="20">
      <c t="s" s="4" r="A20">
        <v>42</v>
      </c>
      <c t="n" s="6" r="B20">
        <v>0</v>
      </c>
      <c t="n" s="6" r="C20">
        <v>17448</v>
      </c>
    </row>
    <row spans="1:3" r="21">
      <c t="s" s="4" r="A21">
        <v>43</v>
      </c>
      <c t="n" s="6" r="B21">
        <v>131876</v>
      </c>
      <c t="n" s="6" r="C21">
        <v>126637</v>
      </c>
    </row>
    <row spans="1:3" r="22">
      <c t="s" s="4" r="A22">
        <v>44</v>
      </c>
      <c t="n" s="6" r="B22">
        <v>14994</v>
      </c>
      <c t="n" s="6" r="C22">
        <v>15219</v>
      </c>
    </row>
    <row spans="1:3" r="23">
      <c t="s" s="4" r="A23">
        <v>45</v>
      </c>
      <c t="n" s="6" r="B23">
        <v>0</v>
      </c>
      <c t="n" s="6" r="C23">
        <v>852245</v>
      </c>
    </row>
    <row spans="1:3" r="24">
      <c t="s" s="4" r="A24">
        <v>46</v>
      </c>
      <c t="n" s="6" r="B24">
        <v>813925</v>
      </c>
      <c t="n" s="6" r="C24">
        <v>0</v>
      </c>
    </row>
    <row spans="1:3" r="25">
      <c t="s" s="4" r="A25">
        <v>47</v>
      </c>
      <c t="n" s="6" r="B25">
        <v>966462</v>
      </c>
      <c t="n" s="6" r="C25">
        <v>1121180</v>
      </c>
    </row>
    <row spans="1:3" r="26">
      <c t="s" s="4" r="A26">
        <v>48</v>
      </c>
      <c t="s" s="4" r="B26">
        <v>49</v>
      </c>
      <c t="s" s="4" r="C26">
        <v>49</v>
      </c>
    </row>
    <row spans="1:3" r="27">
      <c t="s" s="3" r="A27">
        <v>50</v>
      </c>
    </row>
    <row spans="1:3" r="28">
      <c t="s" s="4" r="A28">
        <v>51</v>
      </c>
      <c t="s" s="4" r="B28">
        <v>49</v>
      </c>
      <c t="s" s="4" r="C28">
        <v>49</v>
      </c>
    </row>
    <row spans="1:3" r="29">
      <c t="s" s="4" r="A29">
        <v>52</v>
      </c>
      <c t="n" s="6" r="B29">
        <v>223</v>
      </c>
      <c t="n" s="6" r="C29">
        <v>223</v>
      </c>
    </row>
    <row spans="1:3" r="30">
      <c t="s" s="4" r="A30">
        <v>53</v>
      </c>
      <c t="n" s="6" r="B30">
        <v>2104414</v>
      </c>
      <c t="n" s="6" r="C30">
        <v>2101105</v>
      </c>
    </row>
    <row spans="1:3" r="31">
      <c t="s" s="4" r="A31">
        <v>54</v>
      </c>
      <c t="n" s="6" r="B31">
        <v>-1060217</v>
      </c>
      <c t="n" s="6" r="C31">
        <v>-1037548</v>
      </c>
    </row>
    <row spans="1:3" r="32">
      <c t="s" s="4" r="A32">
        <v>55</v>
      </c>
      <c t="n" s="6" r="B32">
        <v>-1069</v>
      </c>
      <c t="n" s="6" r="C32">
        <v>-1229</v>
      </c>
    </row>
    <row spans="1:3" r="33">
      <c t="s" s="4" r="A33">
        <v>56</v>
      </c>
      <c t="n" s="6" r="B33">
        <v>1043351</v>
      </c>
      <c t="n" s="6" r="C33">
        <v>1062551</v>
      </c>
    </row>
    <row spans="1:3" r="34">
      <c t="s" s="4" r="A34">
        <v>57</v>
      </c>
      <c t="n" s="6" r="B34">
        <v>0</v>
      </c>
      <c t="n" s="6" r="C34">
        <v>0</v>
      </c>
    </row>
    <row spans="1:3" r="35">
      <c t="s" s="4" r="A35">
        <v>58</v>
      </c>
      <c t="n" s="6" r="B35">
        <v>1043351</v>
      </c>
      <c t="n" s="6" r="C35">
        <v>1062551</v>
      </c>
    </row>
    <row spans="1:3" r="36">
      <c t="s" s="4" r="A36">
        <v>59</v>
      </c>
      <c t="n" s="8" r="B36">
        <v>2009813</v>
      </c>
      <c t="n" s="8" r="C36">
        <v>2183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spans="1:2" r="1">
      <c t="s" s="1" r="A1">
        <v>225</v>
      </c>
      <c t="s" s="2" r="B1">
        <v>1</v>
      </c>
    </row>
    <row spans="1:2" r="2">
      <c t="s" s="2" r="B2">
        <v>2</v>
      </c>
    </row>
    <row spans="1:2" r="3">
      <c t="s" s="3" r="A3">
        <v>170</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248</v>
      </c>
      <c t="s" s="4" r="B1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66</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70</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58</v>
      </c>
      <c t="s" s="2" r="B1">
        <v>1</v>
      </c>
    </row>
    <row spans="1:2" r="2">
      <c t="s" s="2" r="B2">
        <v>2</v>
      </c>
    </row>
    <row spans="1:2" r="3">
      <c t="s" s="3" r="A3">
        <v>174</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178</v>
      </c>
    </row>
    <row spans="1:2" r="4">
      <c t="s" s="4" r="A4">
        <v>268</v>
      </c>
      <c t="s" s="4" r="B4">
        <v>269</v>
      </c>
    </row>
    <row spans="1:2" r="5">
      <c t="s" s="4" r="A5">
        <v>261</v>
      </c>
      <c t="s" s="4" r="B5">
        <v>262</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182</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186</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90</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3</v>
      </c>
    </row>
    <row spans="1:3" r="2">
      <c t="s" s="3" r="A2">
        <v>50</v>
      </c>
    </row>
    <row spans="1:3" r="3">
      <c t="s" s="4" r="A3">
        <v>61</v>
      </c>
      <c t="n" s="9" r="B3">
        <v>0.001</v>
      </c>
      <c t="n" s="9" r="C3">
        <v>0.001</v>
      </c>
    </row>
    <row spans="1:3" r="4">
      <c t="s" s="4" r="A4">
        <v>62</v>
      </c>
      <c t="n" s="6" r="B4">
        <v>500000000</v>
      </c>
      <c t="n" s="6" r="C4">
        <v>500000000</v>
      </c>
    </row>
    <row spans="1:3" r="5">
      <c t="s" s="4" r="A5">
        <v>63</v>
      </c>
      <c t="n" s="6" r="B5">
        <v>0</v>
      </c>
      <c t="n" s="6" r="C5">
        <v>0</v>
      </c>
    </row>
    <row spans="1:3" r="6">
      <c t="s" s="4" r="A6">
        <v>64</v>
      </c>
      <c t="n" s="6" r="B6">
        <v>0</v>
      </c>
      <c t="n" s="6" r="C6">
        <v>0</v>
      </c>
    </row>
    <row spans="1:3" r="7">
      <c t="s" s="4" r="A7">
        <v>65</v>
      </c>
      <c t="n" s="9" r="B7">
        <v>0.001</v>
      </c>
      <c t="n" s="9" r="C7">
        <v>0.001</v>
      </c>
    </row>
    <row spans="1:3" r="8">
      <c t="s" s="4" r="A8">
        <v>66</v>
      </c>
      <c t="n" s="6" r="B8">
        <v>1500000000</v>
      </c>
      <c t="n" s="6" r="C8">
        <v>1500000000</v>
      </c>
    </row>
    <row spans="1:3" r="9">
      <c t="s" s="4" r="A9">
        <v>67</v>
      </c>
      <c t="n" s="6" r="B9">
        <v>221632000</v>
      </c>
      <c t="n" s="6" r="C9">
        <v>222510000</v>
      </c>
    </row>
    <row spans="1:3" r="10">
      <c t="s" s="4" r="A10">
        <v>68</v>
      </c>
      <c t="n" s="6" r="B10">
        <v>221632000</v>
      </c>
      <c t="n" s="6" r="C10">
        <v>2225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1</v>
      </c>
      <c t="s" s="2" r="B1">
        <v>1</v>
      </c>
    </row>
    <row spans="1:2" r="2">
      <c t="s" s="2" r="B2">
        <v>2</v>
      </c>
    </row>
    <row spans="1:2" r="3">
      <c t="s" s="3" r="A3">
        <v>194</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4</v>
      </c>
      <c t="s" s="2" r="B1">
        <v>1</v>
      </c>
    </row>
    <row spans="1:2" r="2">
      <c t="s" s="2" r="B2">
        <v>2</v>
      </c>
    </row>
    <row spans="1:2" r="3">
      <c t="s" s="3" r="A3">
        <v>198</v>
      </c>
    </row>
    <row spans="1:2" r="4">
      <c t="s" s="4" r="A4">
        <v>295</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7</v>
      </c>
      <c t="s" s="2" r="B1">
        <v>1</v>
      </c>
    </row>
    <row spans="1:2" r="2">
      <c t="s" s="2" r="B2">
        <v>2</v>
      </c>
    </row>
    <row spans="1:2" r="3">
      <c t="s" s="3" r="A3">
        <v>202</v>
      </c>
    </row>
    <row spans="1:2" r="4">
      <c t="s" s="4" r="A4">
        <v>298</v>
      </c>
      <c t="s" s="4"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0</v>
      </c>
      <c t="s" s="2" r="B1">
        <v>1</v>
      </c>
    </row>
    <row spans="1:2" r="2">
      <c t="s" s="2" r="B2">
        <v>2</v>
      </c>
    </row>
    <row spans="1:2" r="3">
      <c t="s" s="3" r="A3">
        <v>206</v>
      </c>
    </row>
    <row spans="1:2" r="4">
      <c t="s" s="4" r="A4">
        <v>301</v>
      </c>
      <c t="s" s="4" r="B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214</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8</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7"/>
  </cols>
  <sheetData>
    <row spans="1:5" r="1">
      <c t="s" s="1" r="A1">
        <v>313</v>
      </c>
      <c t="s" s="2" r="B1">
        <v>314</v>
      </c>
      <c t="s" s="2" r="C1">
        <v>315</v>
      </c>
      <c t="s" s="2" r="D1">
        <v>316</v>
      </c>
      <c t="s" s="2" r="E1">
        <v>317</v>
      </c>
    </row>
    <row spans="1:5" r="2">
      <c t="s" s="2" r="B2">
        <v>318</v>
      </c>
      <c t="s" s="2" r="C2">
        <v>2</v>
      </c>
      <c t="s" s="2" r="D2">
        <v>2</v>
      </c>
      <c t="s" s="2" r="E2">
        <v>2</v>
      </c>
    </row>
    <row spans="1:5" r="3">
      <c t="s" s="3" r="A3">
        <v>166</v>
      </c>
    </row>
    <row spans="1:5" r="4">
      <c t="s" s="4" r="A4">
        <v>319</v>
      </c>
      <c t="n" s="8" r="E4">
        <v>2700000000</v>
      </c>
    </row>
    <row spans="1:5" r="5">
      <c t="s" s="4" r="A5">
        <v>320</v>
      </c>
      <c t="n" s="8" r="B5">
        <v>150000000</v>
      </c>
      <c t="n" s="8" r="C5">
        <v>300000000</v>
      </c>
    </row>
    <row spans="1:5" r="6">
      <c t="s" s="4" r="A6">
        <v>321</v>
      </c>
      <c t="n" s="8" r="D6">
        <v>214700000</v>
      </c>
    </row>
    <row spans="1:5" r="7">
      <c t="s" s="4" r="A7">
        <v>322</v>
      </c>
      <c t="n" s="7" r="D7">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3</v>
      </c>
      <c t="s" s="2" r="B1">
        <v>1</v>
      </c>
      <c t="s" s="2" r="C1">
        <v>324</v>
      </c>
    </row>
    <row spans="1:3" r="2">
      <c t="s" s="2" r="B2">
        <v>2</v>
      </c>
      <c t="s" s="2" r="C2">
        <v>23</v>
      </c>
    </row>
    <row spans="1:3" r="3">
      <c t="s" s="4" r="A3">
        <v>325</v>
      </c>
    </row>
    <row spans="1:3" r="4">
      <c t="s" s="3" r="A4">
        <v>326</v>
      </c>
    </row>
    <row spans="1:3" r="5">
      <c t="s" s="4" r="A5">
        <v>327</v>
      </c>
      <c t="s" s="4" r="B5">
        <v>328</v>
      </c>
      <c t="s" s="4" r="C5">
        <v>329</v>
      </c>
    </row>
    <row spans="1:3" r="6">
      <c t="s" s="4" r="A6">
        <v>330</v>
      </c>
    </row>
    <row spans="1:3" r="7">
      <c t="s" s="3" r="A7">
        <v>326</v>
      </c>
    </row>
    <row spans="1:3" r="8">
      <c t="s" s="4" r="A8">
        <v>331</v>
      </c>
      <c t="s" s="4" r="B8">
        <v>332</v>
      </c>
      <c t="s" s="4" r="C8">
        <v>332</v>
      </c>
    </row>
    <row spans="1:3" r="9">
      <c t="s" s="4" r="A9">
        <v>333</v>
      </c>
    </row>
    <row spans="1:3" r="10">
      <c t="s" s="3" r="A10">
        <v>326</v>
      </c>
    </row>
    <row spans="1:3" r="11">
      <c t="s" s="4" r="A11">
        <v>327</v>
      </c>
      <c t="s" s="4" r="B11">
        <v>334</v>
      </c>
      <c t="s" s="4" r="C11">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34"/>
  </cols>
  <sheetData>
    <row spans="1:2" r="1">
      <c t="s" s="1" r="A1">
        <v>336</v>
      </c>
      <c t="s" s="2" r="B1">
        <v>337</v>
      </c>
    </row>
    <row spans="1:2" r="2">
      <c t="s" s="3" r="A2">
        <v>338</v>
      </c>
    </row>
    <row spans="1:2" r="3">
      <c t="s" s="4" r="A3">
        <v>339</v>
      </c>
      <c t="n" s="6" r="B3">
        <v>24</v>
      </c>
    </row>
    <row spans="1:2" r="4">
      <c t="s" s="4" r="A4">
        <v>340</v>
      </c>
    </row>
    <row spans="1:2" r="5">
      <c t="s" s="3" r="A5">
        <v>338</v>
      </c>
    </row>
    <row spans="1:2" r="6">
      <c t="s" s="4" r="A6">
        <v>339</v>
      </c>
      <c t="n" s="6" r="B6">
        <v>16</v>
      </c>
    </row>
    <row spans="1:2" r="7">
      <c t="s" s="4" r="A7">
        <v>341</v>
      </c>
    </row>
    <row spans="1:2" r="8">
      <c t="s" s="3" r="A8">
        <v>338</v>
      </c>
    </row>
    <row spans="1:2" r="9">
      <c t="s" s="4" r="A9">
        <v>339</v>
      </c>
      <c t="n" s="6" r="B9">
        <v>8</v>
      </c>
    </row>
    <row spans="1:2" r="10">
      <c t="s" s="4" r="A10">
        <v>342</v>
      </c>
      <c t="n" s="6" r="B10">
        <v>4</v>
      </c>
    </row>
    <row spans="1:2" r="11">
      <c t="s" s="4" r="A11">
        <v>343</v>
      </c>
    </row>
    <row spans="1:2" r="12">
      <c t="s" s="3" r="A12">
        <v>338</v>
      </c>
    </row>
    <row spans="1:2" r="13">
      <c t="s" s="4" r="A13">
        <v>344</v>
      </c>
      <c t="n" s="8" r="B13">
        <v>11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45</v>
      </c>
      <c t="s" s="2" r="B1">
        <v>2</v>
      </c>
      <c t="s" s="2" r="C1">
        <v>23</v>
      </c>
    </row>
    <row spans="1:3" r="2">
      <c t="s" s="4" r="A2">
        <v>346</v>
      </c>
    </row>
    <row spans="1:3" r="3">
      <c t="s" s="3" r="A3">
        <v>347</v>
      </c>
    </row>
    <row spans="1:3" r="4">
      <c t="s" s="4" r="A4">
        <v>348</v>
      </c>
      <c t="s" s="4" r="B4">
        <v>349</v>
      </c>
      <c t="s" s="4" r="C4">
        <v>3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8" r="B4">
        <v>44451</v>
      </c>
      <c t="n" s="8" r="C4">
        <v>48247</v>
      </c>
      <c t="n" s="8" r="D4">
        <v>92558</v>
      </c>
      <c t="n" s="8" r="E4">
        <v>100073</v>
      </c>
    </row>
    <row spans="1:5" r="5">
      <c t="s" s="4" r="A5">
        <v>74</v>
      </c>
      <c t="n" s="6" r="B5">
        <v>4828</v>
      </c>
      <c t="n" s="6" r="C5">
        <v>5303</v>
      </c>
      <c t="n" s="6" r="D5">
        <v>9818</v>
      </c>
      <c t="n" s="6" r="E5">
        <v>9467</v>
      </c>
    </row>
    <row spans="1:5" r="6">
      <c t="s" s="4" r="A6">
        <v>75</v>
      </c>
      <c t="n" s="6" r="B6">
        <v>49279</v>
      </c>
      <c t="n" s="6" r="C6">
        <v>53550</v>
      </c>
      <c t="n" s="6" r="D6">
        <v>102376</v>
      </c>
      <c t="n" s="6" r="E6">
        <v>109540</v>
      </c>
    </row>
    <row spans="1:5" r="7">
      <c t="s" s="3" r="A7">
        <v>76</v>
      </c>
    </row>
    <row spans="1:5" r="8">
      <c t="s" s="4" r="A8">
        <v>77</v>
      </c>
      <c t="n" s="6" r="B8">
        <v>13855</v>
      </c>
      <c t="n" s="6" r="C8">
        <v>15429</v>
      </c>
      <c t="n" s="6" r="D8">
        <v>27619</v>
      </c>
      <c t="n" s="6" r="E8">
        <v>30261</v>
      </c>
    </row>
    <row spans="1:5" r="9">
      <c t="s" s="4" r="A9">
        <v>78</v>
      </c>
      <c t="n" s="6" r="B9">
        <v>7848</v>
      </c>
      <c t="n" s="6" r="C9">
        <v>7817</v>
      </c>
      <c t="n" s="6" r="D9">
        <v>16294</v>
      </c>
      <c t="n" s="6" r="E9">
        <v>15469</v>
      </c>
    </row>
    <row spans="1:5" r="10">
      <c t="s" s="4" r="A10">
        <v>79</v>
      </c>
      <c t="n" s="6" r="B10">
        <v>1226</v>
      </c>
      <c t="n" s="6" r="C10">
        <v>1394</v>
      </c>
      <c t="n" s="6" r="D10">
        <v>2611</v>
      </c>
      <c t="n" s="6" r="E10">
        <v>2881</v>
      </c>
    </row>
    <row spans="1:5" r="11">
      <c t="s" s="4" r="A11">
        <v>80</v>
      </c>
      <c t="n" s="6" r="B11">
        <v>18597</v>
      </c>
      <c t="n" s="6" r="C11">
        <v>22808</v>
      </c>
      <c t="n" s="6" r="D11">
        <v>38190</v>
      </c>
      <c t="n" s="6" r="E11">
        <v>45290</v>
      </c>
    </row>
    <row spans="1:5" r="12">
      <c t="s" s="4" r="A12">
        <v>81</v>
      </c>
      <c t="n" s="6" r="B12">
        <v>0</v>
      </c>
      <c t="n" s="6" r="C12">
        <v>545</v>
      </c>
      <c t="n" s="6" r="D12">
        <v>0</v>
      </c>
      <c t="n" s="6" r="E12">
        <v>600</v>
      </c>
    </row>
    <row spans="1:5" r="13">
      <c t="s" s="4" r="A13">
        <v>82</v>
      </c>
      <c t="n" s="6" r="B13">
        <v>6145</v>
      </c>
      <c t="n" s="6" r="C13">
        <v>8447</v>
      </c>
      <c t="n" s="6" r="D13">
        <v>14564</v>
      </c>
      <c t="n" s="6" r="E13">
        <v>17128</v>
      </c>
    </row>
    <row spans="1:5" r="14">
      <c t="s" s="4" r="A14">
        <v>83</v>
      </c>
      <c t="n" s="6" r="B14">
        <v>1555</v>
      </c>
      <c t="n" s="6" r="C14">
        <v>2083</v>
      </c>
      <c t="n" s="6" r="D14">
        <v>3246</v>
      </c>
      <c t="n" s="6" r="E14">
        <v>3430</v>
      </c>
    </row>
    <row spans="1:5" r="15">
      <c t="s" s="4" r="A15">
        <v>84</v>
      </c>
      <c t="n" s="6" r="B15">
        <v>3203</v>
      </c>
      <c t="n" s="6" r="C15">
        <v>0</v>
      </c>
      <c t="n" s="6" r="D15">
        <v>3462</v>
      </c>
      <c t="n" s="6" r="E15">
        <v>0</v>
      </c>
    </row>
    <row spans="1:5" r="16">
      <c t="s" s="4" r="A16">
        <v>85</v>
      </c>
      <c t="n" s="6" r="B16">
        <v>23463</v>
      </c>
      <c t="n" s="6" r="C16">
        <v>0</v>
      </c>
      <c t="n" s="6" r="D16">
        <v>23463</v>
      </c>
      <c t="n" s="6" r="E16">
        <v>0</v>
      </c>
    </row>
    <row spans="1:5" r="17">
      <c t="s" s="4" r="A17">
        <v>86</v>
      </c>
      <c t="n" s="6" r="B17">
        <v>75892</v>
      </c>
      <c t="n" s="6" r="C17">
        <v>58523</v>
      </c>
      <c t="n" s="6" r="D17">
        <v>129449</v>
      </c>
      <c t="n" s="6" r="E17">
        <v>115059</v>
      </c>
    </row>
    <row spans="1:5" r="18">
      <c t="s" s="4" r="A18">
        <v>87</v>
      </c>
      <c t="n" s="6" r="B18">
        <v>-26613</v>
      </c>
      <c t="n" s="6" r="C18">
        <v>-4973</v>
      </c>
      <c t="n" s="6" r="D18">
        <v>-27073</v>
      </c>
      <c t="n" s="6" r="E18">
        <v>-5519</v>
      </c>
    </row>
    <row spans="1:5" r="19">
      <c t="s" s="3" r="A19">
        <v>88</v>
      </c>
    </row>
    <row spans="1:5" r="20">
      <c t="s" s="4" r="A20">
        <v>89</v>
      </c>
      <c t="n" s="6" r="B20">
        <v>4440</v>
      </c>
      <c t="n" s="6" r="C20">
        <v>4335</v>
      </c>
      <c t="n" s="6" r="D20">
        <v>8398</v>
      </c>
      <c t="n" s="6" r="E20">
        <v>7527</v>
      </c>
    </row>
    <row spans="1:5" r="21">
      <c t="s" s="4" r="A21">
        <v>90</v>
      </c>
      <c t="n" s="6" r="B21">
        <v>-598</v>
      </c>
      <c t="n" s="6" r="C21">
        <v>0</v>
      </c>
      <c t="n" s="6" r="D21">
        <v>-598</v>
      </c>
      <c t="n" s="6" r="E21">
        <v>0</v>
      </c>
    </row>
    <row spans="1:5" r="22">
      <c t="s" s="4" r="A22">
        <v>91</v>
      </c>
      <c t="n" s="6" r="B22">
        <v>-9303</v>
      </c>
      <c t="n" s="6" r="C22">
        <v>-199</v>
      </c>
      <c t="n" s="6" r="D22">
        <v>7043</v>
      </c>
      <c t="n" s="6" r="E22">
        <v>33000</v>
      </c>
    </row>
    <row spans="1:5" r="23">
      <c t="s" s="4" r="A23">
        <v>92</v>
      </c>
      <c t="n" s="6" r="B23">
        <v>36428</v>
      </c>
      <c t="n" s="6" r="C23">
        <v>8304</v>
      </c>
      <c t="n" s="6" r="D23">
        <v>36430</v>
      </c>
      <c t="n" s="6" r="E23">
        <v>29383</v>
      </c>
    </row>
    <row spans="1:5" r="24">
      <c t="s" s="4" r="A24">
        <v>93</v>
      </c>
      <c t="n" s="6" r="B24">
        <v>-8184</v>
      </c>
      <c t="n" s="6" r="C24">
        <v>-9840</v>
      </c>
      <c t="n" s="6" r="D24">
        <v>-16822</v>
      </c>
      <c t="n" s="6" r="E24">
        <v>-19320</v>
      </c>
    </row>
    <row spans="1:5" r="25">
      <c t="s" s="4" r="A25">
        <v>94</v>
      </c>
      <c t="n" s="6" r="B25">
        <v>37</v>
      </c>
      <c t="n" s="6" r="C25">
        <v>11</v>
      </c>
      <c t="n" s="6" r="D25">
        <v>63</v>
      </c>
      <c t="n" s="6" r="E25">
        <v>22</v>
      </c>
    </row>
    <row spans="1:5" r="26">
      <c t="s" s="4" r="A26">
        <v>95</v>
      </c>
      <c t="n" s="6" r="B26">
        <v>-3793</v>
      </c>
      <c t="n" s="6" r="C26">
        <v>-2362</v>
      </c>
      <c t="n" s="6" r="D26">
        <v>7441</v>
      </c>
      <c t="n" s="6" r="E26">
        <v>45093</v>
      </c>
    </row>
    <row spans="1:5" r="27">
      <c t="s" s="4" r="A27">
        <v>96</v>
      </c>
      <c t="n" s="6" r="B27">
        <v>-37</v>
      </c>
      <c t="n" s="6" r="C27">
        <v>-26</v>
      </c>
      <c t="n" s="6" r="D27">
        <v>-75</v>
      </c>
      <c t="n" s="6" r="E27">
        <v>-112</v>
      </c>
    </row>
    <row spans="1:5" r="28">
      <c t="s" s="4" r="A28">
        <v>97</v>
      </c>
      <c t="n" s="6" r="B28">
        <v>-3830</v>
      </c>
      <c t="n" s="6" r="C28">
        <v>-2388</v>
      </c>
      <c t="n" s="6" r="D28">
        <v>7366</v>
      </c>
      <c t="n" s="6" r="E28">
        <v>44981</v>
      </c>
    </row>
    <row spans="1:5" r="29">
      <c t="s" s="4" r="A29">
        <v>98</v>
      </c>
      <c t="n" s="6" r="B29">
        <v>24</v>
      </c>
      <c t="n" s="6" r="C29">
        <v>-158</v>
      </c>
      <c t="n" s="6" r="D29">
        <v>-14</v>
      </c>
      <c t="n" s="6" r="E29">
        <v>-160</v>
      </c>
    </row>
    <row spans="1:5" r="30">
      <c t="s" s="4" r="A30">
        <v>99</v>
      </c>
      <c t="n" s="6" r="B30">
        <v>-3806</v>
      </c>
      <c t="n" s="6" r="C30">
        <v>-2546</v>
      </c>
      <c t="n" s="6" r="D30">
        <v>7352</v>
      </c>
      <c t="n" s="6" r="E30">
        <v>44821</v>
      </c>
    </row>
    <row spans="1:5" r="31">
      <c t="s" s="4" r="A31">
        <v>100</v>
      </c>
      <c t="n" s="6" r="B31">
        <v>-75</v>
      </c>
      <c t="n" s="6" r="C31">
        <v>-75</v>
      </c>
      <c t="n" s="6" r="D31">
        <v>-149</v>
      </c>
      <c t="n" s="6" r="E31">
        <v>-148</v>
      </c>
    </row>
    <row spans="1:5" r="32">
      <c t="s" s="4" r="A32">
        <v>101</v>
      </c>
      <c t="n" s="8" r="B32">
        <v>-3881</v>
      </c>
      <c t="n" s="8" r="C32">
        <v>-2621</v>
      </c>
      <c t="n" s="8" r="D32">
        <v>7203</v>
      </c>
      <c t="n" s="8" r="E32">
        <v>44673</v>
      </c>
    </row>
    <row spans="1:5" r="33">
      <c t="s" s="4" r="A33">
        <v>102</v>
      </c>
      <c t="n" s="10" r="B33">
        <v>-0.02</v>
      </c>
      <c t="n" s="10" r="C33">
        <v>-0.01</v>
      </c>
      <c t="n" s="10" r="D33">
        <v>0.03</v>
      </c>
      <c t="n" s="10" r="E33">
        <v>0.2</v>
      </c>
    </row>
    <row spans="1:5" r="34">
      <c t="s" s="4" r="A34">
        <v>103</v>
      </c>
      <c t="n" s="10" r="B34">
        <v>0.07000000000000001</v>
      </c>
      <c t="n" s="10" r="C34">
        <v>0.07000000000000001</v>
      </c>
      <c t="n" s="10" r="D34">
        <v>0.13</v>
      </c>
      <c t="n" s="10" r="E34">
        <v>0.13</v>
      </c>
    </row>
    <row spans="1:5" r="35">
      <c t="s" s="4" r="A35">
        <v>104</v>
      </c>
      <c t="n" s="6" r="B35">
        <v>221632</v>
      </c>
      <c t="n" s="6" r="C35">
        <v>223724</v>
      </c>
      <c t="n" s="6" r="D35">
        <v>221869</v>
      </c>
      <c t="n" s="6" r="E35">
        <v>223991</v>
      </c>
    </row>
    <row spans="1:5" r="36">
      <c t="s" s="3" r="A36">
        <v>105</v>
      </c>
    </row>
    <row spans="1:5" r="37">
      <c t="s" s="4" r="A37">
        <v>99</v>
      </c>
      <c t="n" s="8" r="B37">
        <v>-3806</v>
      </c>
      <c t="n" s="8" r="C37">
        <v>-2546</v>
      </c>
      <c t="n" s="8" r="D37">
        <v>7352</v>
      </c>
      <c t="n" s="8" r="E37">
        <v>44821</v>
      </c>
    </row>
    <row spans="1:5" r="38">
      <c t="s" s="3" r="A38">
        <v>106</v>
      </c>
    </row>
    <row spans="1:5" r="39">
      <c t="s" s="4" r="A39">
        <v>107</v>
      </c>
      <c t="n" s="6" r="B39">
        <v>4</v>
      </c>
      <c t="n" s="6" r="C39">
        <v>51</v>
      </c>
      <c t="n" s="6" r="D39">
        <v>160</v>
      </c>
      <c t="n" s="6" r="E39">
        <v>-160</v>
      </c>
    </row>
    <row spans="1:5" r="40">
      <c t="s" s="4" r="A40">
        <v>108</v>
      </c>
      <c t="n" s="6" r="B40">
        <v>-3802</v>
      </c>
      <c t="n" s="6" r="C40">
        <v>-2495</v>
      </c>
      <c t="n" s="6" r="D40">
        <v>7512</v>
      </c>
      <c t="n" s="6" r="E40">
        <v>44661</v>
      </c>
    </row>
    <row spans="1:5" r="41">
      <c t="s" s="4" r="A41">
        <v>109</v>
      </c>
      <c t="n" s="6" r="B41">
        <v>-75</v>
      </c>
      <c t="n" s="6" r="C41">
        <v>-75</v>
      </c>
      <c t="n" s="6" r="D41">
        <v>-149</v>
      </c>
      <c t="n" s="6" r="E41">
        <v>-148</v>
      </c>
    </row>
    <row spans="1:5" r="42">
      <c t="s" s="4" r="A42">
        <v>110</v>
      </c>
      <c t="n" s="8" r="B42">
        <v>-3877</v>
      </c>
      <c t="n" s="8" r="C42">
        <v>-2570</v>
      </c>
      <c t="n" s="8" r="D42">
        <v>7363</v>
      </c>
      <c t="n" s="8" r="E42">
        <v>44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50</v>
      </c>
      <c t="s" s="2" r="B1">
        <v>2</v>
      </c>
      <c t="s" s="2" r="C1">
        <v>23</v>
      </c>
    </row>
    <row spans="1:3" r="2">
      <c t="s" s="4" r="A2">
        <v>351</v>
      </c>
    </row>
    <row spans="1:3" r="3">
      <c t="s" s="3" r="A3">
        <v>326</v>
      </c>
    </row>
    <row spans="1:3" r="4">
      <c t="s" s="4" r="A4">
        <v>352</v>
      </c>
      <c t="n" s="8" r="B4">
        <v>86707</v>
      </c>
      <c t="n" s="8" r="C4">
        <v>100455</v>
      </c>
    </row>
    <row spans="1:3" r="5">
      <c t="s" s="4" r="A5">
        <v>353</v>
      </c>
      <c t="n" s="8" r="B5">
        <v>86707</v>
      </c>
      <c t="n" s="8" r="C5">
        <v>100455</v>
      </c>
    </row>
    <row spans="1:3" r="6">
      <c t="s" s="4" r="A6">
        <v>354</v>
      </c>
    </row>
    <row spans="1:3" r="7">
      <c t="s" s="3" r="A7">
        <v>326</v>
      </c>
    </row>
    <row spans="1:3" r="8">
      <c t="s" s="4" r="A8">
        <v>348</v>
      </c>
      <c t="s" s="4" r="B8">
        <v>349</v>
      </c>
      <c t="s" s="4" r="C8">
        <v>3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70</v>
      </c>
      <c t="s" s="2" r="D1">
        <v>1</v>
      </c>
    </row>
    <row spans="1:5" r="2">
      <c t="s" s="2" r="B2">
        <v>2</v>
      </c>
      <c t="s" s="2" r="C2">
        <v>71</v>
      </c>
      <c t="s" s="2" r="D2">
        <v>2</v>
      </c>
      <c t="s" s="2" r="E2">
        <v>71</v>
      </c>
    </row>
    <row spans="1:5" r="3">
      <c t="s" s="4" r="A3">
        <v>356</v>
      </c>
    </row>
    <row spans="1:5" r="4">
      <c t="s" s="3" r="A4">
        <v>347</v>
      </c>
    </row>
    <row spans="1:5" r="5">
      <c t="s" s="4" r="A5">
        <v>357</v>
      </c>
      <c t="n" s="8" r="B5">
        <v>0</v>
      </c>
      <c t="n" s="8" r="C5">
        <v>0</v>
      </c>
      <c t="n" s="8" r="D5">
        <v>0</v>
      </c>
      <c t="n" s="8" r="E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3</v>
      </c>
    </row>
    <row spans="1:3" r="2">
      <c t="s" s="3" r="A2">
        <v>359</v>
      </c>
    </row>
    <row spans="1:3" r="3">
      <c t="s" s="4" r="A3">
        <v>360</v>
      </c>
      <c t="n" s="8" r="B3">
        <v>1869686</v>
      </c>
      <c t="n" s="8" r="C3">
        <v>0</v>
      </c>
    </row>
    <row spans="1:3" r="4">
      <c t="s" s="3" r="A4">
        <v>361</v>
      </c>
    </row>
    <row spans="1:3" r="5">
      <c t="s" s="4" r="A5">
        <v>362</v>
      </c>
      <c t="n" s="6" r="B5">
        <v>813925</v>
      </c>
      <c t="n" s="8" r="C5">
        <v>0</v>
      </c>
    </row>
    <row spans="1:3" r="6">
      <c t="s" s="4" r="A6">
        <v>363</v>
      </c>
    </row>
    <row spans="1:3" r="7">
      <c t="s" s="3" r="A7">
        <v>359</v>
      </c>
    </row>
    <row spans="1:3" r="8">
      <c t="s" s="4" r="A8">
        <v>25</v>
      </c>
      <c t="n" s="6" r="B8">
        <v>1558582</v>
      </c>
    </row>
    <row spans="1:3" r="9">
      <c t="s" s="4" r="A9">
        <v>28</v>
      </c>
      <c t="n" s="6" r="B9">
        <v>2668</v>
      </c>
    </row>
    <row spans="1:3" r="10">
      <c t="s" s="4" r="A10">
        <v>30</v>
      </c>
      <c t="n" s="6" r="B10">
        <v>43792</v>
      </c>
    </row>
    <row spans="1:3" r="11">
      <c t="s" s="4" r="A11">
        <v>31</v>
      </c>
      <c t="n" s="6" r="B11">
        <v>106623</v>
      </c>
    </row>
    <row spans="1:3" r="12">
      <c t="s" s="4" r="A12">
        <v>32</v>
      </c>
      <c t="n" s="6" r="B12">
        <v>154505</v>
      </c>
    </row>
    <row spans="1:3" r="13">
      <c t="s" s="4" r="A13">
        <v>33</v>
      </c>
      <c t="n" s="6" r="B13">
        <v>312</v>
      </c>
    </row>
    <row spans="1:3" r="14">
      <c t="s" s="4" r="A14">
        <v>34</v>
      </c>
      <c t="n" s="6" r="B14">
        <v>3204</v>
      </c>
    </row>
    <row spans="1:3" r="15">
      <c t="s" s="4" r="A15">
        <v>360</v>
      </c>
      <c t="n" s="6" r="B15">
        <v>1869686</v>
      </c>
    </row>
    <row spans="1:3" r="16">
      <c t="s" s="3" r="A16">
        <v>361</v>
      </c>
    </row>
    <row spans="1:3" r="17">
      <c t="s" s="4" r="A17">
        <v>38</v>
      </c>
      <c t="n" s="6" r="B17">
        <v>57201</v>
      </c>
    </row>
    <row spans="1:3" r="18">
      <c t="s" s="4" r="A18">
        <v>40</v>
      </c>
      <c t="n" s="6" r="B18">
        <v>27621</v>
      </c>
    </row>
    <row spans="1:3" r="19">
      <c t="s" s="4" r="A19">
        <v>41</v>
      </c>
      <c t="n" s="6" r="B19">
        <v>16958</v>
      </c>
    </row>
    <row spans="1:3" r="20">
      <c t="s" s="4" r="A20">
        <v>42</v>
      </c>
      <c t="n" s="6" r="B20">
        <v>9050</v>
      </c>
    </row>
    <row spans="1:3" r="21">
      <c t="s" s="4" r="A21">
        <v>45</v>
      </c>
      <c t="n" s="6" r="B21">
        <v>703095</v>
      </c>
    </row>
    <row spans="1:3" r="22">
      <c t="s" s="4" r="A22">
        <v>362</v>
      </c>
      <c t="n" s="8" r="B22">
        <v>8139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2"/>
  </cols>
  <sheetData>
    <row spans="1:6" r="1">
      <c t="s" s="1" r="A1">
        <v>364</v>
      </c>
      <c t="s" s="2" r="B1">
        <v>70</v>
      </c>
      <c t="s" s="2" r="D1">
        <v>1</v>
      </c>
      <c t="s" s="2" r="F1">
        <v>324</v>
      </c>
    </row>
    <row spans="1:6" r="2">
      <c t="s" s="2" r="B2">
        <v>365</v>
      </c>
      <c t="s" s="2" r="C2">
        <v>366</v>
      </c>
      <c t="s" s="2" r="D2">
        <v>365</v>
      </c>
      <c t="s" s="2" r="E2">
        <v>366</v>
      </c>
      <c t="s" s="2" r="F2">
        <v>367</v>
      </c>
    </row>
    <row spans="1:6" r="3">
      <c t="s" s="3" r="A3">
        <v>368</v>
      </c>
    </row>
    <row spans="1:6" r="4">
      <c t="s" s="4" r="A4">
        <v>85</v>
      </c>
      <c t="n" s="8" r="B4">
        <v>23463000</v>
      </c>
      <c t="n" s="8" r="C4">
        <v>0</v>
      </c>
      <c t="n" s="8" r="D4">
        <v>23463000</v>
      </c>
      <c t="n" s="8" r="E4">
        <v>0</v>
      </c>
    </row>
    <row spans="1:6" r="5">
      <c t="s" s="4" r="A5">
        <v>369</v>
      </c>
    </row>
    <row spans="1:6" r="6">
      <c t="s" s="3" r="A6">
        <v>368</v>
      </c>
    </row>
    <row spans="1:6" r="7">
      <c t="s" s="4" r="A7">
        <v>85</v>
      </c>
      <c t="n" s="6" r="C7">
        <v>0</v>
      </c>
      <c t="n" s="6" r="E7">
        <v>0</v>
      </c>
    </row>
    <row spans="1:6" r="8">
      <c t="s" s="4" r="A8">
        <v>370</v>
      </c>
      <c t="n" s="6" r="B8">
        <v>4</v>
      </c>
      <c t="n" s="6" r="D8">
        <v>4</v>
      </c>
      <c t="n" s="6" r="F8">
        <v>2</v>
      </c>
    </row>
    <row spans="1:6" r="9">
      <c t="s" s="4" r="A9">
        <v>371</v>
      </c>
      <c t="n" s="8" r="B9">
        <v>23500000</v>
      </c>
      <c t="n" s="8" r="D9">
        <v>23500000</v>
      </c>
    </row>
    <row spans="1:6" r="10">
      <c t="s" s="4" r="A10">
        <v>372</v>
      </c>
    </row>
    <row spans="1:6" r="11">
      <c t="s" s="3" r="A11">
        <v>368</v>
      </c>
    </row>
    <row spans="1:6" r="12">
      <c t="s" s="4" r="A12">
        <v>85</v>
      </c>
      <c t="n" s="8" r="B12">
        <v>36000000</v>
      </c>
      <c t="n" s="8" r="C12">
        <v>22100000</v>
      </c>
      <c t="n" s="8" r="D12">
        <v>36000000</v>
      </c>
      <c t="n" s="8" r="E12">
        <v>22100000</v>
      </c>
    </row>
    <row spans="1:6" r="13">
      <c t="s" s="4" r="A13">
        <v>370</v>
      </c>
      <c t="n" s="6" r="B13">
        <v>3</v>
      </c>
      <c t="n" s="6" r="C13">
        <v>1</v>
      </c>
      <c t="n" s="6" r="D13">
        <v>3</v>
      </c>
      <c t="n" s="6" r="E13">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3</v>
      </c>
      <c t="s" s="2" r="B1">
        <v>70</v>
      </c>
      <c t="s" s="2" r="D1">
        <v>1</v>
      </c>
    </row>
    <row spans="1:6" r="2">
      <c t="s" s="2" r="B2">
        <v>2</v>
      </c>
      <c t="s" s="2" r="C2">
        <v>71</v>
      </c>
      <c t="s" s="2" r="D2">
        <v>2</v>
      </c>
      <c t="s" s="2" r="E2">
        <v>71</v>
      </c>
      <c t="s" s="2" r="F2">
        <v>23</v>
      </c>
    </row>
    <row spans="1:6" r="3">
      <c t="s" s="3" r="A3">
        <v>374</v>
      </c>
    </row>
    <row spans="1:6" r="4">
      <c t="s" s="4" r="A4">
        <v>375</v>
      </c>
      <c t="n" s="8" r="F4">
        <v>663</v>
      </c>
    </row>
    <row spans="1:6" r="5">
      <c t="s" s="4" r="A5">
        <v>376</v>
      </c>
      <c t="n" s="6" r="F5">
        <v>547</v>
      </c>
    </row>
    <row spans="1:6" r="6">
      <c t="s" s="4" r="A6">
        <v>377</v>
      </c>
      <c t="n" s="6" r="F6">
        <v>1357</v>
      </c>
    </row>
    <row spans="1:6" r="7">
      <c t="s" s="4" r="A7">
        <v>112</v>
      </c>
      <c t="n" s="8" r="B7">
        <v>0</v>
      </c>
      <c t="n" s="8" r="D7">
        <v>0</v>
      </c>
      <c t="n" s="6" r="F7">
        <v>2567</v>
      </c>
    </row>
    <row spans="1:6" r="8">
      <c t="s" s="4" r="A8">
        <v>378</v>
      </c>
      <c t="n" s="6" r="F8">
        <v>8500</v>
      </c>
    </row>
    <row spans="1:6" r="9">
      <c t="s" s="4" r="A9">
        <v>379</v>
      </c>
      <c t="n" s="6" r="F9">
        <v>36900</v>
      </c>
    </row>
    <row spans="1:6" r="10">
      <c t="s" s="4" r="A10">
        <v>380</v>
      </c>
      <c t="n" s="6" r="F10">
        <v>4100</v>
      </c>
    </row>
    <row spans="1:6" r="11">
      <c t="s" s="4" r="A11">
        <v>381</v>
      </c>
      <c t="n" s="6" r="B11">
        <v>5600</v>
      </c>
      <c t="n" s="8" r="C11">
        <v>4200</v>
      </c>
      <c t="n" s="6" r="D11">
        <v>10700</v>
      </c>
      <c t="n" s="8" r="E11">
        <v>8000</v>
      </c>
    </row>
    <row spans="1:6" r="12">
      <c t="s" s="4" r="A12">
        <v>382</v>
      </c>
      <c t="n" s="6" r="B12">
        <v>1700</v>
      </c>
      <c t="n" s="6" r="C12">
        <v>1300</v>
      </c>
      <c t="n" s="6" r="D12">
        <v>3200</v>
      </c>
      <c t="n" s="6" r="E12">
        <v>2500</v>
      </c>
    </row>
    <row spans="1:6" r="13">
      <c t="s" s="4" r="A13">
        <v>33</v>
      </c>
      <c t="n" s="6" r="B13">
        <v>1100</v>
      </c>
      <c t="n" s="6" r="D13">
        <v>1100</v>
      </c>
      <c t="n" s="8" r="F13">
        <v>1700</v>
      </c>
    </row>
    <row spans="1:6" r="14">
      <c t="s" s="4" r="A14">
        <v>383</v>
      </c>
      <c t="n" s="6" r="B14">
        <v>400</v>
      </c>
      <c t="n" s="8" r="C14">
        <v>700</v>
      </c>
      <c t="n" s="6" r="D14">
        <v>700</v>
      </c>
      <c t="n" s="8" r="E14">
        <v>1200</v>
      </c>
    </row>
    <row spans="1:6" r="15">
      <c t="s" s="4" r="A15">
        <v>363</v>
      </c>
    </row>
    <row spans="1:6" r="16">
      <c t="s" s="3" r="A16">
        <v>384</v>
      </c>
    </row>
    <row spans="1:6" r="17">
      <c t="s" s="4" r="A17">
        <v>385</v>
      </c>
      <c t="n" s="6" r="B17">
        <v>4000</v>
      </c>
      <c t="n" s="6" r="D17">
        <v>4000</v>
      </c>
    </row>
    <row spans="1:6" r="18">
      <c t="s" s="4" r="A18">
        <v>386</v>
      </c>
      <c t="n" s="6" r="B18">
        <v>1645</v>
      </c>
      <c t="n" s="6" r="D18">
        <v>1645</v>
      </c>
    </row>
    <row spans="1:6" r="19">
      <c t="s" s="4" r="A19">
        <v>387</v>
      </c>
      <c t="n" s="6" r="B19">
        <v>547</v>
      </c>
      <c t="n" s="6" r="D19">
        <v>547</v>
      </c>
    </row>
    <row spans="1:6" r="20">
      <c t="s" s="4" r="A20">
        <v>388</v>
      </c>
      <c t="n" s="6" r="B20">
        <v>1012</v>
      </c>
      <c t="n" s="6" r="D20">
        <v>1012</v>
      </c>
    </row>
    <row spans="1:6" r="21">
      <c t="s" s="4" r="A21">
        <v>389</v>
      </c>
      <c t="n" s="6" r="B21">
        <v>3204</v>
      </c>
      <c t="n" s="6" r="D21">
        <v>3204</v>
      </c>
    </row>
    <row spans="1:6" r="22">
      <c t="s" s="4" r="A22">
        <v>390</v>
      </c>
      <c t="n" s="6" r="B22">
        <v>6500</v>
      </c>
      <c t="n" s="6" r="D22">
        <v>6500</v>
      </c>
    </row>
    <row spans="1:6" r="23">
      <c t="s" s="4" r="A23">
        <v>391</v>
      </c>
      <c t="n" s="8" r="B23">
        <v>40800</v>
      </c>
      <c t="n" s="8" r="D23">
        <v>40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92</v>
      </c>
      <c t="s" s="2" r="B1">
        <v>70</v>
      </c>
      <c t="s" s="2" r="C1">
        <v>324</v>
      </c>
    </row>
    <row spans="1:4" r="2">
      <c t="s" s="2" r="B2">
        <v>393</v>
      </c>
      <c t="s" s="2" r="C2">
        <v>23</v>
      </c>
      <c t="s" s="2" r="D2">
        <v>2</v>
      </c>
    </row>
    <row spans="1:4" r="3">
      <c t="s" s="3" r="A3">
        <v>394</v>
      </c>
    </row>
    <row spans="1:4" r="4">
      <c t="s" s="4" r="A4">
        <v>395</v>
      </c>
      <c t="n" s="11" r="B4">
        <v>7.5</v>
      </c>
      <c t="n" s="11" r="C4">
        <v>31.4</v>
      </c>
    </row>
    <row spans="1:4" r="5">
      <c t="s" s="4" r="A5">
        <v>396</v>
      </c>
      <c t="n" s="11" r="B5">
        <v>5.4</v>
      </c>
      <c t="n" s="7" r="C5">
        <v>21.9</v>
      </c>
    </row>
    <row spans="1:4" r="6">
      <c t="s" s="4" r="A6">
        <v>397</v>
      </c>
      <c t="n" s="11" r="C6">
        <v>7.1</v>
      </c>
    </row>
    <row spans="1:4" r="7">
      <c t="s" s="4" r="A7">
        <v>363</v>
      </c>
    </row>
    <row spans="1:4" r="8">
      <c t="s" s="3" r="A8">
        <v>394</v>
      </c>
    </row>
    <row spans="1:4" r="9">
      <c t="s" s="4" r="A9">
        <v>398</v>
      </c>
      <c t="n" s="8" r="D9">
        <v>0</v>
      </c>
    </row>
    <row spans="1:4" r="10">
      <c t="s" s="4" r="A10">
        <v>399</v>
      </c>
    </row>
    <row spans="1:4" r="11">
      <c t="s" s="3" r="A11">
        <v>394</v>
      </c>
    </row>
    <row spans="1:4" r="12">
      <c t="s" s="4" r="A12">
        <v>400</v>
      </c>
      <c t="n" s="10" r="D12">
        <v>5.45</v>
      </c>
    </row>
    <row spans="1:4" r="13">
      <c t="s" s="4" r="A13">
        <v>401</v>
      </c>
    </row>
    <row spans="1:4" r="14">
      <c t="s" s="3" r="A14">
        <v>394</v>
      </c>
    </row>
    <row spans="1:4" r="15">
      <c t="s" s="4" r="A15">
        <v>400</v>
      </c>
      <c t="n" s="12" r="D15">
        <v>6.5</v>
      </c>
    </row>
    <row spans="1:4" r="16">
      <c t="s" s="4" r="A16">
        <v>402</v>
      </c>
    </row>
    <row spans="1:4" r="17">
      <c t="s" s="3" r="A17">
        <v>394</v>
      </c>
    </row>
    <row spans="1:4" r="18">
      <c t="s" s="4" r="A18">
        <v>400</v>
      </c>
      <c t="n" s="10" r="D18">
        <v>6.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3</v>
      </c>
    </row>
    <row spans="1:3" r="2">
      <c t="s" s="3" r="A2">
        <v>404</v>
      </c>
    </row>
    <row spans="1:3" r="3">
      <c t="s" s="4" r="A3">
        <v>405</v>
      </c>
      <c t="n" s="8" r="B3">
        <v>0</v>
      </c>
      <c t="n" s="8" r="C3">
        <v>1698456</v>
      </c>
    </row>
    <row spans="1:3" r="4">
      <c t="s" s="4" r="A4">
        <v>363</v>
      </c>
    </row>
    <row spans="1:3" r="5">
      <c t="s" s="3" r="A5">
        <v>406</v>
      </c>
    </row>
    <row spans="1:3" r="6">
      <c t="s" s="4" r="A6">
        <v>405</v>
      </c>
      <c t="n" s="6" r="B6">
        <v>1558582</v>
      </c>
    </row>
    <row spans="1:3" r="7">
      <c t="s" s="4" r="A7">
        <v>407</v>
      </c>
    </row>
    <row spans="1:3" r="8">
      <c t="s" s="3" r="A8">
        <v>404</v>
      </c>
    </row>
    <row spans="1:3" r="9">
      <c t="s" s="4" r="A9">
        <v>408</v>
      </c>
      <c t="n" s="6" r="C9">
        <v>1427955</v>
      </c>
    </row>
    <row spans="1:3" r="10">
      <c t="s" s="4" r="A10">
        <v>409</v>
      </c>
      <c t="n" s="6" r="C10">
        <v>-167200</v>
      </c>
    </row>
    <row spans="1:3" r="11">
      <c t="s" s="4" r="A11">
        <v>405</v>
      </c>
      <c t="n" s="6" r="C11">
        <v>1260755</v>
      </c>
    </row>
    <row spans="1:3" r="12">
      <c t="s" s="4" r="A12">
        <v>410</v>
      </c>
    </row>
    <row spans="1:3" r="13">
      <c t="s" s="3" r="A13">
        <v>406</v>
      </c>
    </row>
    <row spans="1:3" r="14">
      <c t="s" s="4" r="A14">
        <v>408</v>
      </c>
      <c t="n" s="6" r="B14">
        <v>1295990</v>
      </c>
    </row>
    <row spans="1:3" r="15">
      <c t="s" s="4" r="A15">
        <v>409</v>
      </c>
      <c t="n" s="6" r="B15">
        <v>-150584</v>
      </c>
    </row>
    <row spans="1:3" r="16">
      <c t="s" s="4" r="A16">
        <v>405</v>
      </c>
      <c t="n" s="6" r="B16">
        <v>1145406</v>
      </c>
    </row>
    <row spans="1:3" r="17">
      <c t="s" s="4" r="A17">
        <v>411</v>
      </c>
    </row>
    <row spans="1:3" r="18">
      <c t="s" s="3" r="A18">
        <v>404</v>
      </c>
    </row>
    <row spans="1:3" r="19">
      <c t="s" s="4" r="A19">
        <v>408</v>
      </c>
      <c t="n" s="8" r="C19">
        <v>437701</v>
      </c>
    </row>
    <row spans="1:3" r="20">
      <c t="s" s="4" r="A20">
        <v>412</v>
      </c>
    </row>
    <row spans="1:3" r="21">
      <c t="s" s="3" r="A21">
        <v>406</v>
      </c>
    </row>
    <row spans="1:3" r="22">
      <c t="s" s="4" r="A22">
        <v>408</v>
      </c>
      <c t="n" s="8" r="B22">
        <v>4131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9"/>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1"/>
  </cols>
  <sheetData>
    <row spans="1:12" r="1">
      <c t="s" s="1" r="A1">
        <v>413</v>
      </c>
      <c t="s" s="2" r="B1">
        <v>70</v>
      </c>
      <c t="s" s="2" r="D1">
        <v>1</v>
      </c>
    </row>
    <row spans="1:12" r="2">
      <c t="s" s="2" r="B2">
        <v>365</v>
      </c>
      <c t="s" s="2" r="C2">
        <v>414</v>
      </c>
      <c t="s" s="2" r="D2">
        <v>365</v>
      </c>
      <c t="s" s="2" r="E2">
        <v>414</v>
      </c>
      <c t="s" s="2" r="F2">
        <v>415</v>
      </c>
      <c t="s" s="2" r="G2">
        <v>416</v>
      </c>
      <c t="s" s="2" r="H2">
        <v>417</v>
      </c>
      <c t="s" s="2" r="I2">
        <v>418</v>
      </c>
      <c t="s" s="2" r="J2">
        <v>419</v>
      </c>
      <c t="s" s="2" r="K2">
        <v>420</v>
      </c>
      <c t="s" s="2" r="L2">
        <v>421</v>
      </c>
    </row>
    <row spans="1:12" r="3">
      <c t="s" s="3" r="A3">
        <v>422</v>
      </c>
    </row>
    <row spans="1:12" r="4">
      <c t="s" s="4" r="A4">
        <v>92</v>
      </c>
      <c t="n" s="8" r="B4">
        <v>36428</v>
      </c>
      <c t="n" s="8" r="C4">
        <v>8304</v>
      </c>
      <c t="n" s="8" r="D4">
        <v>36430</v>
      </c>
      <c t="n" s="8" r="E4">
        <v>29383</v>
      </c>
    </row>
    <row spans="1:12" r="5">
      <c t="s" s="4" r="A5">
        <v>423</v>
      </c>
      <c t="n" s="6" r="B5">
        <v>24</v>
      </c>
      <c t="n" s="6" r="D5">
        <v>24</v>
      </c>
    </row>
    <row spans="1:12" r="6">
      <c t="s" s="4" r="A6">
        <v>424</v>
      </c>
    </row>
    <row spans="1:12" r="7">
      <c t="s" s="3" r="A7">
        <v>422</v>
      </c>
    </row>
    <row spans="1:12" r="8">
      <c t="s" s="4" r="A8">
        <v>425</v>
      </c>
      <c t="n" s="8" r="G8">
        <v>68500</v>
      </c>
    </row>
    <row spans="1:12" r="9">
      <c t="s" s="4" r="A9">
        <v>426</v>
      </c>
      <c t="n" s="8" r="K9">
        <v>66600</v>
      </c>
    </row>
    <row spans="1:12" r="10">
      <c t="s" s="4" r="A10">
        <v>92</v>
      </c>
      <c t="n" s="8" r="D10">
        <v>12400</v>
      </c>
    </row>
    <row spans="1:12" r="11">
      <c t="s" s="4" r="A11">
        <v>427</v>
      </c>
    </row>
    <row spans="1:12" r="12">
      <c t="s" s="3" r="A12">
        <v>422</v>
      </c>
    </row>
    <row spans="1:12" r="13">
      <c t="s" s="4" r="A13">
        <v>425</v>
      </c>
      <c t="n" s="8" r="F13">
        <v>78500</v>
      </c>
    </row>
    <row spans="1:12" r="14">
      <c t="s" s="4" r="A14">
        <v>426</v>
      </c>
      <c t="n" s="8" r="H14">
        <v>66500</v>
      </c>
    </row>
    <row spans="1:12" r="15">
      <c t="s" s="4" r="A15">
        <v>92</v>
      </c>
      <c t="n" s="6" r="D15">
        <v>23000</v>
      </c>
    </row>
    <row spans="1:12" r="16">
      <c t="s" s="4" r="A16">
        <v>423</v>
      </c>
      <c t="n" s="6" r="F16">
        <v>2</v>
      </c>
    </row>
    <row spans="1:12" r="17">
      <c t="s" s="4" r="A17">
        <v>428</v>
      </c>
    </row>
    <row spans="1:12" r="18">
      <c t="s" s="3" r="A18">
        <v>422</v>
      </c>
    </row>
    <row spans="1:12" r="19">
      <c t="s" s="4" r="A19">
        <v>425</v>
      </c>
      <c t="n" s="8" r="B19">
        <v>46000</v>
      </c>
      <c t="n" s="6" r="D19">
        <v>46000</v>
      </c>
    </row>
    <row spans="1:12" r="20">
      <c t="s" s="4" r="A20">
        <v>426</v>
      </c>
      <c t="n" s="8" r="I20">
        <v>87000</v>
      </c>
    </row>
    <row spans="1:12" r="21">
      <c t="s" s="4" r="A21">
        <v>429</v>
      </c>
    </row>
    <row spans="1:12" r="22">
      <c t="s" s="3" r="A22">
        <v>422</v>
      </c>
    </row>
    <row spans="1:12" r="23">
      <c t="s" s="4" r="A23">
        <v>425</v>
      </c>
      <c t="n" s="8" r="F23">
        <v>340100</v>
      </c>
    </row>
    <row spans="1:12" r="24">
      <c t="s" s="4" r="A24">
        <v>426</v>
      </c>
      <c t="n" s="8" r="J24">
        <v>247300</v>
      </c>
    </row>
    <row spans="1:12" r="25">
      <c t="s" s="4" r="A25">
        <v>424</v>
      </c>
    </row>
    <row spans="1:12" r="26">
      <c t="s" s="3" r="A26">
        <v>422</v>
      </c>
    </row>
    <row spans="1:12" r="27">
      <c t="s" s="4" r="A27">
        <v>92</v>
      </c>
      <c t="n" s="6" r="B27">
        <v>12400</v>
      </c>
    </row>
    <row spans="1:12" r="28">
      <c t="s" s="4" r="A28">
        <v>343</v>
      </c>
    </row>
    <row spans="1:12" r="29">
      <c t="s" s="3" r="A29">
        <v>422</v>
      </c>
    </row>
    <row spans="1:12" r="30">
      <c t="s" s="4" r="A30">
        <v>425</v>
      </c>
      <c t="n" s="6" r="B30">
        <v>1162000</v>
      </c>
      <c t="n" s="8" r="D30">
        <v>1162000</v>
      </c>
    </row>
    <row spans="1:12" r="31">
      <c t="s" s="4" r="A31">
        <v>426</v>
      </c>
      <c t="n" s="8" r="L31">
        <v>1100000</v>
      </c>
    </row>
    <row spans="1:12" r="32">
      <c t="s" s="4" r="A32">
        <v>427</v>
      </c>
    </row>
    <row spans="1:12" r="33">
      <c t="s" s="3" r="A33">
        <v>422</v>
      </c>
    </row>
    <row spans="1:12" r="34">
      <c t="s" s="4" r="A34">
        <v>92</v>
      </c>
      <c t="n" s="8" r="B34">
        <v>2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23</v>
      </c>
    </row>
    <row spans="1:3" r="2">
      <c t="s" s="3" r="A2">
        <v>431</v>
      </c>
    </row>
    <row spans="1:3" r="3">
      <c t="s" s="4" r="A3">
        <v>31</v>
      </c>
      <c t="n" s="8" r="B3">
        <v>0</v>
      </c>
      <c t="n" s="8" r="C3">
        <v>124265</v>
      </c>
    </row>
    <row spans="1:3" r="4">
      <c t="s" s="3" r="A4">
        <v>432</v>
      </c>
    </row>
    <row spans="1:3" r="5">
      <c t="s" s="4" r="A5">
        <v>433</v>
      </c>
      <c t="n" s="6" r="C5">
        <v>50798</v>
      </c>
    </row>
    <row spans="1:3" r="6">
      <c t="s" s="4" r="A6">
        <v>434</v>
      </c>
      <c t="n" s="6" r="C6">
        <v>-21099</v>
      </c>
    </row>
    <row spans="1:3" r="7">
      <c t="s" s="4" r="A7">
        <v>435</v>
      </c>
      <c t="n" s="6" r="C7">
        <v>29699</v>
      </c>
    </row>
    <row spans="1:3" r="8">
      <c t="s" s="4" r="A8">
        <v>436</v>
      </c>
    </row>
    <row spans="1:3" r="9">
      <c t="s" s="3" r="A9">
        <v>431</v>
      </c>
    </row>
    <row spans="1:3" r="10">
      <c t="s" s="4" r="A10">
        <v>437</v>
      </c>
      <c t="n" s="6" r="C10">
        <v>238176</v>
      </c>
    </row>
    <row spans="1:3" r="11">
      <c t="s" s="4" r="A11">
        <v>438</v>
      </c>
      <c t="n" s="6" r="C11">
        <v>-124891</v>
      </c>
    </row>
    <row spans="1:3" r="12">
      <c t="s" s="4" r="A12">
        <v>31</v>
      </c>
      <c t="n" s="6" r="C12">
        <v>113285</v>
      </c>
    </row>
    <row spans="1:3" r="13">
      <c t="s" s="4" r="A13">
        <v>439</v>
      </c>
    </row>
    <row spans="1:3" r="14">
      <c t="s" s="3" r="A14">
        <v>431</v>
      </c>
    </row>
    <row spans="1:3" r="15">
      <c t="s" s="4" r="A15">
        <v>437</v>
      </c>
      <c t="n" s="6" r="C15">
        <v>35158</v>
      </c>
    </row>
    <row spans="1:3" r="16">
      <c t="s" s="4" r="A16">
        <v>438</v>
      </c>
      <c t="n" s="6" r="C16">
        <v>-24178</v>
      </c>
    </row>
    <row spans="1:3" r="17">
      <c t="s" s="4" r="A17">
        <v>31</v>
      </c>
      <c t="n" s="8" r="C17">
        <v>10980</v>
      </c>
    </row>
    <row spans="1:3" r="18">
      <c t="s" s="4" r="A18">
        <v>363</v>
      </c>
    </row>
    <row spans="1:3" r="19">
      <c t="s" s="3" r="A19">
        <v>432</v>
      </c>
    </row>
    <row spans="1:3" r="20">
      <c t="s" s="4" r="A20">
        <v>433</v>
      </c>
      <c t="n" s="6" r="B20">
        <v>50102</v>
      </c>
    </row>
    <row spans="1:3" r="21">
      <c t="s" s="4" r="A21">
        <v>434</v>
      </c>
      <c t="n" s="6" r="B21">
        <v>-22481</v>
      </c>
    </row>
    <row spans="1:3" r="22">
      <c t="s" s="4" r="A22">
        <v>435</v>
      </c>
      <c t="n" s="6" r="B22">
        <v>27621</v>
      </c>
    </row>
    <row spans="1:3" r="23">
      <c t="s" s="4" r="A23">
        <v>440</v>
      </c>
    </row>
    <row spans="1:3" r="24">
      <c t="s" s="3" r="A24">
        <v>431</v>
      </c>
    </row>
    <row spans="1:3" r="25">
      <c t="s" s="4" r="A25">
        <v>437</v>
      </c>
      <c t="n" s="6" r="B25">
        <v>228500</v>
      </c>
    </row>
    <row spans="1:3" r="26">
      <c t="s" s="4" r="A26">
        <v>438</v>
      </c>
      <c t="n" s="6" r="B26">
        <v>-131340</v>
      </c>
    </row>
    <row spans="1:3" r="27">
      <c t="s" s="4" r="A27">
        <v>31</v>
      </c>
      <c t="n" s="6" r="B27">
        <v>97160</v>
      </c>
    </row>
    <row spans="1:3" r="28">
      <c t="s" s="4" r="A28">
        <v>441</v>
      </c>
    </row>
    <row spans="1:3" r="29">
      <c t="s" s="3" r="A29">
        <v>431</v>
      </c>
    </row>
    <row spans="1:3" r="30">
      <c t="s" s="4" r="A30">
        <v>437</v>
      </c>
      <c t="n" s="6" r="B30">
        <v>34278</v>
      </c>
    </row>
    <row spans="1:3" r="31">
      <c t="s" s="4" r="A31">
        <v>438</v>
      </c>
      <c t="n" s="6" r="B31">
        <v>-24815</v>
      </c>
    </row>
    <row spans="1:3" r="32">
      <c t="s" s="4" r="A32">
        <v>31</v>
      </c>
      <c t="n" s="8" r="B32">
        <v>94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70</v>
      </c>
      <c t="s" s="2" r="D1">
        <v>1</v>
      </c>
    </row>
    <row spans="1:5" r="2">
      <c t="s" s="2" r="B2">
        <v>2</v>
      </c>
      <c t="s" s="2" r="C2">
        <v>71</v>
      </c>
      <c t="s" s="2" r="D2">
        <v>2</v>
      </c>
      <c t="s" s="2" r="E2">
        <v>71</v>
      </c>
    </row>
    <row spans="1:5" r="3">
      <c t="s" s="4" r="A3">
        <v>436</v>
      </c>
    </row>
    <row spans="1:5" r="4">
      <c t="s" s="3" r="A4">
        <v>443</v>
      </c>
    </row>
    <row spans="1:5" r="5">
      <c t="s" s="4" r="A5">
        <v>444</v>
      </c>
      <c t="n" s="8" r="B5">
        <v>7500</v>
      </c>
      <c t="n" s="8" r="C5">
        <v>11200</v>
      </c>
      <c t="n" s="8" r="D5">
        <v>15800</v>
      </c>
      <c t="n" s="8" r="E5">
        <v>22600</v>
      </c>
    </row>
    <row spans="1:5" r="6">
      <c t="s" s="3" r="A6">
        <v>445</v>
      </c>
    </row>
    <row spans="1:5" r="7">
      <c t="s" s="4" r="A7">
        <v>446</v>
      </c>
      <c t="n" s="6" r="B7">
        <v>13607</v>
      </c>
      <c t="n" s="6" r="D7">
        <v>13607</v>
      </c>
    </row>
    <row spans="1:5" r="8">
      <c t="n" s="6" r="A8">
        <v>2017</v>
      </c>
      <c t="n" s="6" r="B8">
        <v>22818</v>
      </c>
      <c t="n" s="6" r="D8">
        <v>22818</v>
      </c>
    </row>
    <row spans="1:5" r="9">
      <c t="n" s="6" r="A9">
        <v>2018</v>
      </c>
      <c t="n" s="6" r="B9">
        <v>17787</v>
      </c>
      <c t="n" s="6" r="D9">
        <v>17787</v>
      </c>
    </row>
    <row spans="1:5" r="10">
      <c t="n" s="6" r="A10">
        <v>2019</v>
      </c>
      <c t="n" s="6" r="B10">
        <v>10533</v>
      </c>
      <c t="n" s="6" r="D10">
        <v>10533</v>
      </c>
    </row>
    <row spans="1:5" r="11">
      <c t="n" s="6" r="A11">
        <v>2020</v>
      </c>
      <c t="n" s="6" r="B11">
        <v>7872</v>
      </c>
      <c t="n" s="6" r="D11">
        <v>7872</v>
      </c>
    </row>
    <row spans="1:5" r="12">
      <c t="s" s="4" r="A12">
        <v>447</v>
      </c>
    </row>
    <row spans="1:5" r="13">
      <c t="s" s="3" r="A13">
        <v>443</v>
      </c>
    </row>
    <row spans="1:5" r="14">
      <c t="s" s="4" r="A14">
        <v>448</v>
      </c>
      <c t="n" s="6" r="B14">
        <v>-300</v>
      </c>
      <c t="n" s="8" r="C14">
        <v>-600</v>
      </c>
      <c t="n" s="6" r="D14">
        <v>-700</v>
      </c>
      <c t="n" s="8" r="E14">
        <v>-1200</v>
      </c>
    </row>
    <row spans="1:5" r="15">
      <c t="s" s="3" r="A15">
        <v>449</v>
      </c>
    </row>
    <row spans="1:5" r="16">
      <c t="s" s="4" r="A16">
        <v>446</v>
      </c>
      <c t="n" s="6" r="B16">
        <v>-438</v>
      </c>
      <c t="n" s="6" r="D16">
        <v>-438</v>
      </c>
    </row>
    <row spans="1:5" r="17">
      <c t="n" s="6" r="A17">
        <v>2017</v>
      </c>
      <c t="n" s="6" r="B17">
        <v>-354</v>
      </c>
      <c t="n" s="6" r="D17">
        <v>-354</v>
      </c>
    </row>
    <row spans="1:5" r="18">
      <c t="n" s="6" r="A18">
        <v>2018</v>
      </c>
      <c t="n" s="6" r="B18">
        <v>-898</v>
      </c>
      <c t="n" s="6" r="D18">
        <v>-898</v>
      </c>
    </row>
    <row spans="1:5" r="19">
      <c t="n" s="6" r="A19">
        <v>2019</v>
      </c>
      <c t="n" s="6" r="B19">
        <v>-1508</v>
      </c>
      <c t="n" s="6" r="D19">
        <v>-1508</v>
      </c>
    </row>
    <row spans="1:5" r="20">
      <c t="n" s="6" r="A20">
        <v>2020</v>
      </c>
      <c t="n" s="8" r="B20">
        <v>-1090</v>
      </c>
      <c t="n" s="8" r="D20">
        <v>-10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9"/>
    <col customWidth="1" max="6" min="6" width="55"/>
    <col customWidth="1" max="7" min="7" width="36"/>
    <col customWidth="1" max="8" min="8" width="34"/>
  </cols>
  <sheetData>
    <row spans="1:8" r="1">
      <c t="s" s="1" r="A1">
        <v>111</v>
      </c>
      <c t="s" s="2" r="B1">
        <v>112</v>
      </c>
      <c t="s" s="2" r="C1">
        <v>113</v>
      </c>
      <c t="s" s="2" r="D1">
        <v>114</v>
      </c>
      <c t="s" s="2" r="E1">
        <v>115</v>
      </c>
      <c t="s" s="2" r="F1">
        <v>116</v>
      </c>
      <c t="s" s="2" r="G1">
        <v>117</v>
      </c>
      <c t="s" s="2" r="H1">
        <v>118</v>
      </c>
    </row>
    <row spans="1:8" r="2">
      <c t="s" s="4" r="A2">
        <v>119</v>
      </c>
      <c t="n" s="6" r="C2">
        <v>225207000</v>
      </c>
    </row>
    <row spans="1:8" r="3">
      <c t="s" s="4" r="A3">
        <v>120</v>
      </c>
      <c t="n" s="8" r="C3">
        <v>225</v>
      </c>
      <c t="n" s="8" r="D3">
        <v>2110537</v>
      </c>
      <c t="n" s="8" r="E3">
        <v>-1020134</v>
      </c>
      <c t="n" s="8" r="F3">
        <v>-790</v>
      </c>
      <c t="n" s="8" r="G3">
        <v>1089838</v>
      </c>
      <c t="n" s="8" r="H3">
        <v>0</v>
      </c>
    </row>
    <row spans="1:8" r="4">
      <c t="s" s="3" r="A4">
        <v>121</v>
      </c>
    </row>
    <row spans="1:8" r="5">
      <c t="s" s="4" r="A5">
        <v>122</v>
      </c>
      <c t="n" s="6" r="C5">
        <v>1692000</v>
      </c>
    </row>
    <row spans="1:8" r="6">
      <c t="s" s="4" r="A6">
        <v>123</v>
      </c>
      <c t="n" s="8" r="C6">
        <v>2</v>
      </c>
      <c t="n" s="6" r="D6">
        <v>11070</v>
      </c>
      <c t="n" s="6" r="G6">
        <v>11072</v>
      </c>
    </row>
    <row spans="1:8" r="7">
      <c t="s" s="4" r="A7">
        <v>124</v>
      </c>
      <c t="n" s="6" r="C7">
        <v>-3175000</v>
      </c>
    </row>
    <row spans="1:8" r="8">
      <c t="s" s="4" r="A8">
        <v>125</v>
      </c>
      <c t="n" s="8" r="C8">
        <v>-3</v>
      </c>
      <c t="n" s="6" r="D8">
        <v>-16672</v>
      </c>
      <c t="n" s="6" r="G8">
        <v>-16675</v>
      </c>
    </row>
    <row spans="1:8" r="9">
      <c t="s" s="4" r="A9">
        <v>126</v>
      </c>
      <c t="n" s="6" r="E9">
        <v>-29992</v>
      </c>
      <c t="n" s="6" r="G9">
        <v>-29992</v>
      </c>
      <c t="n" s="6" r="H9">
        <v>-148</v>
      </c>
    </row>
    <row spans="1:8" r="10">
      <c t="s" s="4" r="A10">
        <v>127</v>
      </c>
      <c t="n" s="6" r="D10">
        <v>-9</v>
      </c>
      <c t="n" s="6" r="G10">
        <v>-9</v>
      </c>
    </row>
    <row spans="1:8" r="11">
      <c t="s" s="4" r="A11">
        <v>99</v>
      </c>
      <c t="n" s="8" r="B11">
        <v>44673</v>
      </c>
      <c t="n" s="6" r="E11">
        <v>44673</v>
      </c>
      <c t="n" s="6" r="G11">
        <v>44673</v>
      </c>
      <c t="n" s="6" r="H11">
        <v>148</v>
      </c>
    </row>
    <row spans="1:8" r="12">
      <c t="s" s="4" r="A12">
        <v>107</v>
      </c>
      <c t="n" s="6" r="F12">
        <v>-160</v>
      </c>
      <c t="n" s="6" r="G12">
        <v>-160</v>
      </c>
    </row>
    <row spans="1:8" r="13">
      <c t="s" s="4" r="A13">
        <v>128</v>
      </c>
      <c t="n" s="6" r="C13">
        <v>223724000</v>
      </c>
    </row>
    <row spans="1:8" r="14">
      <c t="s" s="4" r="A14">
        <v>129</v>
      </c>
      <c t="n" s="8" r="C14">
        <v>224</v>
      </c>
      <c t="n" s="6" r="D14">
        <v>2104926</v>
      </c>
      <c t="n" s="6" r="E14">
        <v>-1005453</v>
      </c>
      <c t="n" s="6" r="F14">
        <v>-950</v>
      </c>
      <c t="n" s="6" r="G14">
        <v>1098747</v>
      </c>
      <c t="n" s="6" r="H14">
        <v>0</v>
      </c>
    </row>
    <row spans="1:8" r="15">
      <c t="s" s="4" r="A15">
        <v>130</v>
      </c>
      <c t="n" s="6" r="B15">
        <v>222510000</v>
      </c>
      <c t="n" s="6" r="C15">
        <v>222510000</v>
      </c>
    </row>
    <row spans="1:8" r="16">
      <c t="s" s="4" r="A16">
        <v>131</v>
      </c>
      <c t="n" s="8" r="B16">
        <v>1062551</v>
      </c>
      <c t="n" s="8" r="C16">
        <v>223</v>
      </c>
      <c t="n" s="6" r="D16">
        <v>2101105</v>
      </c>
      <c t="n" s="6" r="E16">
        <v>-1037548</v>
      </c>
      <c t="n" s="6" r="F16">
        <v>-1229</v>
      </c>
      <c t="n" s="6" r="G16">
        <v>1062551</v>
      </c>
      <c t="n" s="6" r="H16">
        <v>0</v>
      </c>
    </row>
    <row spans="1:8" r="17">
      <c t="s" s="3" r="A17">
        <v>121</v>
      </c>
    </row>
    <row spans="1:8" r="18">
      <c t="s" s="4" r="A18">
        <v>122</v>
      </c>
      <c t="n" s="6" r="C18">
        <v>1617000</v>
      </c>
    </row>
    <row spans="1:8" r="19">
      <c t="s" s="4" r="A19">
        <v>123</v>
      </c>
      <c t="n" s="8" r="C19">
        <v>2</v>
      </c>
      <c t="n" s="6" r="D19">
        <v>10825</v>
      </c>
      <c t="n" s="6" r="G19">
        <v>10827</v>
      </c>
    </row>
    <row spans="1:8" r="20">
      <c t="s" s="4" r="A20">
        <v>124</v>
      </c>
      <c t="n" s="6" r="C20">
        <v>-2495000</v>
      </c>
    </row>
    <row spans="1:8" r="21">
      <c t="s" s="4" r="A21">
        <v>125</v>
      </c>
      <c t="n" s="8" r="C21">
        <v>-2</v>
      </c>
      <c t="n" s="6" r="D21">
        <v>-7464</v>
      </c>
      <c t="n" s="6" r="G21">
        <v>-7466</v>
      </c>
    </row>
    <row spans="1:8" r="22">
      <c t="s" s="4" r="A22">
        <v>126</v>
      </c>
      <c t="n" s="6" r="E22">
        <v>-29872</v>
      </c>
      <c t="n" s="6" r="G22">
        <v>-29872</v>
      </c>
      <c t="n" s="6" r="H22">
        <v>-149</v>
      </c>
    </row>
    <row spans="1:8" r="23">
      <c t="s" s="4" r="A23">
        <v>127</v>
      </c>
      <c t="n" s="6" r="D23">
        <v>-52</v>
      </c>
      <c t="n" s="6" r="G23">
        <v>-52</v>
      </c>
    </row>
    <row spans="1:8" r="24">
      <c t="s" s="4" r="A24">
        <v>99</v>
      </c>
      <c t="n" s="8" r="B24">
        <v>7203</v>
      </c>
      <c t="n" s="6" r="E24">
        <v>7203</v>
      </c>
      <c t="n" s="6" r="G24">
        <v>7203</v>
      </c>
      <c t="n" s="6" r="H24">
        <v>149</v>
      </c>
    </row>
    <row spans="1:8" r="25">
      <c t="s" s="4" r="A25">
        <v>107</v>
      </c>
      <c t="n" s="6" r="F25">
        <v>160</v>
      </c>
      <c t="n" s="6" r="G25">
        <v>160</v>
      </c>
    </row>
    <row spans="1:8" r="26">
      <c t="s" s="4" r="A26">
        <v>132</v>
      </c>
      <c t="n" s="6" r="B26">
        <v>221632000</v>
      </c>
      <c t="n" s="6" r="C26">
        <v>221632000</v>
      </c>
    </row>
    <row spans="1:8" r="27">
      <c t="s" s="4" r="A27">
        <v>133</v>
      </c>
      <c t="n" s="8" r="B27">
        <v>1043351</v>
      </c>
      <c t="n" s="8" r="C27">
        <v>223</v>
      </c>
      <c t="n" s="8" r="D27">
        <v>2104414</v>
      </c>
      <c t="n" s="8" r="E27">
        <v>-1060217</v>
      </c>
      <c t="n" s="8" r="F27">
        <v>-1069</v>
      </c>
      <c t="n" s="8" r="G27">
        <v>1043351</v>
      </c>
      <c t="n" s="8" r="H2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450</v>
      </c>
      <c t="s" s="2" r="B1">
        <v>451</v>
      </c>
    </row>
    <row spans="1:2" r="2">
      <c t="s" s="3" r="A2">
        <v>452</v>
      </c>
    </row>
    <row spans="1:2" r="3">
      <c t="s" s="4" r="A3">
        <v>446</v>
      </c>
      <c t="n" s="8" r="B3">
        <v>77734</v>
      </c>
    </row>
    <row spans="1:2" r="4">
      <c t="n" s="6" r="A4">
        <v>2017</v>
      </c>
      <c t="n" s="6" r="B4">
        <v>153768</v>
      </c>
    </row>
    <row spans="1:2" r="5">
      <c t="n" s="6" r="A5">
        <v>2018</v>
      </c>
      <c t="n" s="6" r="B5">
        <v>139362</v>
      </c>
    </row>
    <row spans="1:2" r="6">
      <c t="n" s="6" r="A6">
        <v>2019</v>
      </c>
      <c t="n" s="6" r="B6">
        <v>123711</v>
      </c>
    </row>
    <row spans="1:2" r="7">
      <c t="n" s="6" r="A7">
        <v>2020</v>
      </c>
      <c t="n" s="6" r="B7">
        <v>110664</v>
      </c>
    </row>
    <row spans="1:2" r="8">
      <c t="s" s="4" r="A8">
        <v>453</v>
      </c>
      <c t="n" s="6" r="B8">
        <v>519073</v>
      </c>
    </row>
    <row spans="1:2" r="9">
      <c t="s" s="4" r="A9">
        <v>112</v>
      </c>
      <c t="n" s="8" r="B9">
        <v>11243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 customWidth="1" max="5" min="5" width="21"/>
  </cols>
  <sheetData>
    <row spans="1:5" r="1">
      <c t="s" s="1" r="A1">
        <v>454</v>
      </c>
      <c t="s" s="2" r="B1">
        <v>451</v>
      </c>
      <c t="s" s="2" r="C1">
        <v>455</v>
      </c>
      <c t="s" s="2" r="D1">
        <v>456</v>
      </c>
      <c t="s" s="2" r="E1">
        <v>457</v>
      </c>
    </row>
    <row spans="1:5" r="2">
      <c t="s" s="3" r="A2">
        <v>458</v>
      </c>
    </row>
    <row spans="1:5" r="3">
      <c t="s" s="4" r="A3">
        <v>459</v>
      </c>
      <c t="n" s="6" r="C3">
        <v>2</v>
      </c>
    </row>
    <row spans="1:5" r="4">
      <c t="s" s="3" r="A4">
        <v>460</v>
      </c>
    </row>
    <row spans="1:5" r="5">
      <c t="s" s="4" r="A5">
        <v>461</v>
      </c>
      <c t="n" s="8" r="B5">
        <v>0</v>
      </c>
      <c t="n" s="8" r="C5">
        <v>-29699</v>
      </c>
    </row>
    <row spans="1:5" r="6">
      <c t="s" s="4" r="A6">
        <v>462</v>
      </c>
      <c t="n" s="8" r="C6">
        <v>292400</v>
      </c>
    </row>
    <row spans="1:5" r="7">
      <c t="s" s="4" r="A7">
        <v>463</v>
      </c>
    </row>
    <row spans="1:5" r="8">
      <c t="s" s="3" r="A8">
        <v>460</v>
      </c>
    </row>
    <row spans="1:5" r="9">
      <c t="s" s="4" r="A9">
        <v>464</v>
      </c>
      <c t="n" s="8" r="E9">
        <v>141037</v>
      </c>
    </row>
    <row spans="1:5" r="10">
      <c t="s" s="4" r="A10">
        <v>465</v>
      </c>
      <c t="n" s="6" r="E10">
        <v>41240</v>
      </c>
    </row>
    <row spans="1:5" r="11">
      <c t="s" s="4" r="A11">
        <v>466</v>
      </c>
      <c t="n" s="6" r="E11">
        <v>26190</v>
      </c>
    </row>
    <row spans="1:5" r="12">
      <c t="s" s="4" r="A12">
        <v>461</v>
      </c>
      <c t="n" s="6" r="E12">
        <v>-2960</v>
      </c>
    </row>
    <row spans="1:5" r="13">
      <c t="s" s="4" r="A13">
        <v>462</v>
      </c>
      <c t="n" s="8" r="E13">
        <v>205507</v>
      </c>
    </row>
    <row spans="1:5" r="14">
      <c t="s" s="4" r="A14">
        <v>467</v>
      </c>
    </row>
    <row spans="1:5" r="15">
      <c t="s" s="3" r="A15">
        <v>460</v>
      </c>
    </row>
    <row spans="1:5" r="16">
      <c t="s" s="4" r="A16">
        <v>464</v>
      </c>
      <c t="n" s="8" r="D16">
        <v>50024</v>
      </c>
    </row>
    <row spans="1:5" r="17">
      <c t="s" s="4" r="A17">
        <v>465</v>
      </c>
      <c t="n" s="6" r="D17">
        <v>24500</v>
      </c>
    </row>
    <row spans="1:5" r="18">
      <c t="s" s="4" r="A18">
        <v>466</v>
      </c>
      <c t="n" s="6" r="D18">
        <v>16020</v>
      </c>
    </row>
    <row spans="1:5" r="19">
      <c t="s" s="4" r="A19">
        <v>461</v>
      </c>
      <c t="n" s="6" r="D19">
        <v>-3680</v>
      </c>
    </row>
    <row spans="1:5" r="20">
      <c t="s" s="4" r="A20">
        <v>462</v>
      </c>
      <c t="n" s="8" r="D20">
        <v>868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8"/>
    <col customWidth="1" max="3" min="3" width="26"/>
  </cols>
  <sheetData>
    <row spans="1:3" r="1">
      <c t="s" s="1" r="A1">
        <v>468</v>
      </c>
      <c t="s" s="2" r="B1">
        <v>469</v>
      </c>
      <c t="s" s="2" r="C1">
        <v>470</v>
      </c>
    </row>
    <row spans="1:3" r="2">
      <c t="s" s="4" r="A2">
        <v>463</v>
      </c>
    </row>
    <row spans="1:3" r="3">
      <c t="s" s="3" r="A3">
        <v>443</v>
      </c>
    </row>
    <row spans="1:3" r="4">
      <c t="s" s="4" r="A4">
        <v>471</v>
      </c>
      <c t="s" s="4" r="C4">
        <v>472</v>
      </c>
    </row>
    <row spans="1:3" r="5">
      <c t="s" s="4" r="A5">
        <v>473</v>
      </c>
    </row>
    <row spans="1:3" r="6">
      <c t="s" s="3" r="A6">
        <v>443</v>
      </c>
    </row>
    <row spans="1:3" r="7">
      <c t="s" s="4" r="A7">
        <v>474</v>
      </c>
      <c t="s" s="4" r="C7">
        <v>472</v>
      </c>
    </row>
    <row spans="1:3" r="8">
      <c t="s" s="4" r="A8">
        <v>475</v>
      </c>
    </row>
    <row spans="1:3" r="9">
      <c t="s" s="3" r="A9">
        <v>443</v>
      </c>
    </row>
    <row spans="1:3" r="10">
      <c t="s" s="4" r="A10">
        <v>474</v>
      </c>
      <c t="s" s="4" r="C10">
        <v>476</v>
      </c>
    </row>
    <row spans="1:3" r="11">
      <c t="s" s="4" r="A11">
        <v>467</v>
      </c>
    </row>
    <row spans="1:3" r="12">
      <c t="s" s="3" r="A12">
        <v>443</v>
      </c>
    </row>
    <row spans="1:3" r="13">
      <c t="s" s="4" r="A13">
        <v>471</v>
      </c>
      <c t="s" s="4" r="B13">
        <v>477</v>
      </c>
    </row>
    <row spans="1:3" r="14">
      <c t="s" s="4" r="A14">
        <v>478</v>
      </c>
    </row>
    <row spans="1:3" r="15">
      <c t="s" s="3" r="A15">
        <v>443</v>
      </c>
    </row>
    <row spans="1:3" r="16">
      <c t="s" s="4" r="A16">
        <v>474</v>
      </c>
      <c t="s" s="4" r="B16">
        <v>4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9</v>
      </c>
      <c t="s" s="2" r="B1">
        <v>70</v>
      </c>
      <c t="s" s="2" r="C1">
        <v>1</v>
      </c>
    </row>
    <row spans="1:3" r="2">
      <c t="s" s="2" r="B2">
        <v>71</v>
      </c>
      <c t="s" s="2" r="C2">
        <v>71</v>
      </c>
    </row>
    <row spans="1:3" r="3">
      <c t="s" s="4" r="A3">
        <v>463</v>
      </c>
    </row>
    <row spans="1:3" r="4">
      <c t="s" s="3" r="A4">
        <v>458</v>
      </c>
    </row>
    <row spans="1:3" r="5">
      <c t="s" s="4" r="A5">
        <v>480</v>
      </c>
      <c t="n" s="8" r="B5">
        <v>3749</v>
      </c>
      <c t="n" s="8" r="C5">
        <v>5880</v>
      </c>
    </row>
    <row spans="1:3" r="6">
      <c t="s" s="4" r="A6">
        <v>99</v>
      </c>
      <c t="n" s="6" r="B6">
        <v>-674</v>
      </c>
      <c t="n" s="6" r="C6">
        <v>-758</v>
      </c>
    </row>
    <row spans="1:3" r="7">
      <c t="s" s="4" r="A7">
        <v>467</v>
      </c>
    </row>
    <row spans="1:3" r="8">
      <c t="s" s="3" r="A8">
        <v>458</v>
      </c>
    </row>
    <row spans="1:3" r="9">
      <c t="s" s="4" r="A9">
        <v>480</v>
      </c>
      <c t="n" s="6" r="B9">
        <v>891</v>
      </c>
      <c t="n" s="6" r="C9">
        <v>891</v>
      </c>
    </row>
    <row spans="1:3" r="10">
      <c t="s" s="4" r="A10">
        <v>99</v>
      </c>
      <c t="n" s="8" r="B10">
        <v>333</v>
      </c>
      <c t="n" s="8" r="C10">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70</v>
      </c>
      <c t="s" s="2" r="D1">
        <v>1</v>
      </c>
    </row>
    <row spans="1:5" r="2">
      <c t="s" s="2" r="B2">
        <v>71</v>
      </c>
      <c t="s" s="2" r="C2">
        <v>482</v>
      </c>
      <c t="s" s="2" r="D2">
        <v>71</v>
      </c>
      <c t="s" s="2" r="E2">
        <v>482</v>
      </c>
    </row>
    <row spans="1:5" r="3">
      <c t="s" s="3" r="A3">
        <v>458</v>
      </c>
    </row>
    <row spans="1:5" r="4">
      <c t="s" s="4" r="A4">
        <v>483</v>
      </c>
      <c t="n" s="8" r="B4">
        <v>700</v>
      </c>
      <c t="n" s="8" r="C4">
        <v>200</v>
      </c>
      <c t="n" s="8" r="D4">
        <v>1200</v>
      </c>
      <c t="n" s="8" r="E4">
        <v>1300</v>
      </c>
    </row>
    <row spans="1:5" r="5">
      <c t="s" s="4" r="A5">
        <v>484</v>
      </c>
    </row>
    <row spans="1:5" r="6">
      <c t="s" s="3" r="A6">
        <v>458</v>
      </c>
    </row>
    <row spans="1:5" r="7">
      <c t="s" s="4" r="A7">
        <v>480</v>
      </c>
      <c t="n" s="6" r="B7">
        <v>54348</v>
      </c>
      <c t="n" s="6" r="C7">
        <v>64348</v>
      </c>
      <c t="n" s="6" r="D7">
        <v>113731</v>
      </c>
      <c t="n" s="6" r="E7">
        <v>129855</v>
      </c>
    </row>
    <row spans="1:5" r="8">
      <c t="s" s="4" r="A8">
        <v>485</v>
      </c>
      <c t="n" s="8" r="B8">
        <v>-1552</v>
      </c>
      <c t="n" s="8" r="C8">
        <v>39633</v>
      </c>
      <c t="n" s="8" r="D8">
        <v>45979</v>
      </c>
      <c t="n" s="8" r="E8">
        <v>81693</v>
      </c>
    </row>
    <row spans="1:5" r="9">
      <c t="s" s="4" r="A9">
        <v>486</v>
      </c>
      <c t="n" s="10" r="B9">
        <v>-0.01</v>
      </c>
      <c t="n" s="10" r="C9">
        <v>0.17</v>
      </c>
      <c t="n" s="10" r="D9">
        <v>0.21</v>
      </c>
      <c t="n" s="10" r="E9">
        <v>0.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spans="1:6" r="1">
      <c t="s" s="1" r="A1">
        <v>487</v>
      </c>
      <c t="s" s="2" r="B1">
        <v>70</v>
      </c>
      <c t="s" s="2" r="D1">
        <v>1</v>
      </c>
    </row>
    <row spans="1:6" r="2">
      <c t="s" s="2" r="B2">
        <v>365</v>
      </c>
      <c t="s" s="2" r="C2">
        <v>414</v>
      </c>
      <c t="s" s="2" r="D2">
        <v>365</v>
      </c>
      <c t="s" s="2" r="E2">
        <v>414</v>
      </c>
      <c t="s" s="2" r="F2">
        <v>367</v>
      </c>
    </row>
    <row spans="1:6" r="3">
      <c t="s" s="3" r="A3">
        <v>338</v>
      </c>
    </row>
    <row spans="1:6" r="4">
      <c t="s" s="4" r="A4">
        <v>423</v>
      </c>
      <c t="n" s="6" r="B4">
        <v>24</v>
      </c>
      <c t="n" s="6" r="D4">
        <v>24</v>
      </c>
    </row>
    <row spans="1:6" r="5">
      <c t="s" s="3" r="A5">
        <v>488</v>
      </c>
    </row>
    <row spans="1:6" r="6">
      <c t="s" s="4" r="A6">
        <v>489</v>
      </c>
      <c t="n" s="8" r="B6">
        <v>97249</v>
      </c>
      <c t="n" s="8" r="C6">
        <v>164079</v>
      </c>
      <c t="n" s="8" r="D6">
        <v>100455</v>
      </c>
      <c t="n" s="8" r="E6">
        <v>187668</v>
      </c>
    </row>
    <row spans="1:6" r="7">
      <c t="s" s="4" r="A7">
        <v>126</v>
      </c>
      <c t="n" s="6" r="B7">
        <v>-1239</v>
      </c>
      <c t="n" s="6" r="C7">
        <v>-17077</v>
      </c>
      <c t="n" s="6" r="D7">
        <v>-20791</v>
      </c>
      <c t="n" s="6" r="E7">
        <v>-73865</v>
      </c>
    </row>
    <row spans="1:6" r="8">
      <c t="s" s="4" r="A8">
        <v>490</v>
      </c>
      <c t="n" s="6" r="B8">
        <v>-9303</v>
      </c>
      <c t="n" s="6" r="C8">
        <v>-199</v>
      </c>
      <c t="n" s="6" r="D8">
        <v>7043</v>
      </c>
      <c t="n" s="6" r="E8">
        <v>33000</v>
      </c>
    </row>
    <row spans="1:6" r="9">
      <c t="s" s="4" r="A9">
        <v>491</v>
      </c>
      <c t="n" s="8" r="B9">
        <v>86707</v>
      </c>
      <c t="n" s="8" r="C9">
        <v>146803</v>
      </c>
      <c t="n" s="8" r="D9">
        <v>86707</v>
      </c>
      <c t="n" s="8" r="E9">
        <v>146803</v>
      </c>
    </row>
    <row spans="1:6" r="10">
      <c t="s" s="4" r="A10">
        <v>356</v>
      </c>
    </row>
    <row spans="1:6" r="11">
      <c t="s" s="3" r="A11">
        <v>338</v>
      </c>
    </row>
    <row spans="1:6" r="12">
      <c t="s" s="4" r="A12">
        <v>423</v>
      </c>
      <c t="n" s="6" r="B12">
        <v>4</v>
      </c>
      <c t="n" s="6" r="D12">
        <v>4</v>
      </c>
      <c t="n" s="6" r="F12">
        <v>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3</v>
      </c>
    </row>
    <row spans="1:3" r="2">
      <c t="s" s="3" r="A2">
        <v>493</v>
      </c>
    </row>
    <row spans="1:3" r="3">
      <c t="s" s="4" r="A3">
        <v>494</v>
      </c>
      <c t="n" s="8" r="B3">
        <v>54580</v>
      </c>
      <c t="n" s="8" r="C3">
        <v>45471</v>
      </c>
    </row>
    <row spans="1:3" r="4">
      <c t="s" s="4" r="A4">
        <v>25</v>
      </c>
      <c t="n" s="6" r="B4">
        <v>696258</v>
      </c>
      <c t="n" s="6" r="C4">
        <v>905229</v>
      </c>
    </row>
    <row spans="1:3" r="5">
      <c t="s" s="4" r="A5">
        <v>34</v>
      </c>
      <c t="n" s="6" r="B5">
        <v>195565</v>
      </c>
      <c t="n" s="6" r="C5">
        <v>214238</v>
      </c>
    </row>
    <row spans="1:3" r="6">
      <c t="s" s="4" r="A6">
        <v>495</v>
      </c>
      <c t="n" s="6" r="B6">
        <v>946403</v>
      </c>
      <c t="n" s="6" r="C6">
        <v>1164938</v>
      </c>
    </row>
    <row spans="1:3" r="7">
      <c t="s" s="3" r="A7">
        <v>496</v>
      </c>
    </row>
    <row spans="1:3" r="8">
      <c t="s" s="4" r="A8">
        <v>497</v>
      </c>
      <c t="n" s="6" r="B8">
        <v>469647</v>
      </c>
      <c t="n" s="6" r="C8">
        <v>636239</v>
      </c>
    </row>
    <row spans="1:3" r="9">
      <c t="s" s="4" r="A9">
        <v>41</v>
      </c>
      <c t="n" s="6" r="B9">
        <v>78365</v>
      </c>
      <c t="n" s="6" r="C9">
        <v>73401</v>
      </c>
    </row>
    <row spans="1:3" r="10">
      <c t="s" s="4" r="A10">
        <v>498</v>
      </c>
      <c t="n" s="6" r="B10">
        <v>110609</v>
      </c>
      <c t="n" s="6" r="C10">
        <v>124413</v>
      </c>
    </row>
    <row spans="1:3" r="11">
      <c t="s" s="4" r="A11">
        <v>499</v>
      </c>
      <c t="n" s="6" r="B11">
        <v>287782</v>
      </c>
      <c t="n" s="6" r="C11">
        <v>330885</v>
      </c>
    </row>
    <row spans="1:3" r="12">
      <c t="s" s="4" r="A12">
        <v>500</v>
      </c>
      <c t="n" s="8" r="B12">
        <v>946403</v>
      </c>
      <c t="n" s="8" r="C12">
        <v>11649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501</v>
      </c>
      <c t="s" s="2" r="B1">
        <v>70</v>
      </c>
      <c t="s" s="2" r="D1">
        <v>1</v>
      </c>
    </row>
    <row spans="1:5" r="2">
      <c t="s" s="2" r="B2">
        <v>365</v>
      </c>
      <c t="s" s="2" r="C2">
        <v>366</v>
      </c>
      <c t="s" s="2" r="D2">
        <v>365</v>
      </c>
      <c t="s" s="2" r="E2">
        <v>366</v>
      </c>
    </row>
    <row spans="1:5" r="3">
      <c t="s" s="3" r="A3">
        <v>347</v>
      </c>
    </row>
    <row spans="1:5" r="4">
      <c t="s" s="4" r="A4">
        <v>502</v>
      </c>
      <c t="n" s="6" r="B4">
        <v>2</v>
      </c>
      <c t="n" s="6" r="C4">
        <v>1</v>
      </c>
      <c t="n" s="6" r="D4">
        <v>2</v>
      </c>
      <c t="n" s="6" r="E4">
        <v>2</v>
      </c>
    </row>
    <row spans="1:5" r="5">
      <c t="s" s="4" r="A5">
        <v>75</v>
      </c>
      <c t="n" s="8" r="B5">
        <v>20980</v>
      </c>
      <c t="n" s="8" r="C5">
        <v>39228</v>
      </c>
      <c t="n" s="8" r="D5">
        <v>44333</v>
      </c>
      <c t="n" s="8" r="E5">
        <v>85731</v>
      </c>
    </row>
    <row spans="1:5" r="6">
      <c t="s" s="4" r="A6">
        <v>86</v>
      </c>
      <c t="n" s="6" r="B6">
        <v>60485</v>
      </c>
      <c t="n" s="6" r="C6">
        <v>65543</v>
      </c>
      <c t="n" s="6" r="D6">
        <v>89306</v>
      </c>
      <c t="n" s="6" r="E6">
        <v>115636</v>
      </c>
    </row>
    <row spans="1:5" r="7">
      <c t="s" s="4" r="A7">
        <v>92</v>
      </c>
      <c t="n" s="6" r="B7">
        <v>-41</v>
      </c>
      <c t="n" s="6" r="C7">
        <v>27730</v>
      </c>
      <c t="n" s="6" r="D7">
        <v>73544</v>
      </c>
      <c t="n" s="6" r="E7">
        <v>167602</v>
      </c>
    </row>
    <row spans="1:5" r="8">
      <c t="s" s="4" r="A8">
        <v>99</v>
      </c>
      <c t="n" s="6" r="B8">
        <v>-39546</v>
      </c>
      <c t="n" s="6" r="C8">
        <v>1415</v>
      </c>
      <c t="n" s="6" r="D8">
        <v>28571</v>
      </c>
      <c t="n" s="6" r="E8">
        <v>137697</v>
      </c>
    </row>
    <row spans="1:5" r="9">
      <c t="s" s="4" r="A9">
        <v>503</v>
      </c>
      <c t="n" s="6" r="B9">
        <v>10416</v>
      </c>
      <c t="n" s="6" r="C9">
        <v>-930</v>
      </c>
      <c t="n" s="6" r="D9">
        <v>526</v>
      </c>
      <c t="n" s="6" r="E9">
        <v>-21080</v>
      </c>
    </row>
    <row spans="1:5" r="10">
      <c t="s" s="4" r="A10">
        <v>504</v>
      </c>
      <c t="n" s="8" r="B10">
        <v>-29130</v>
      </c>
      <c t="n" s="8" r="C10">
        <v>485</v>
      </c>
      <c t="n" s="8" r="D10">
        <v>29097</v>
      </c>
      <c t="n" s="8" r="E10">
        <v>1166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 customWidth="1" max="12" min="12" width="14"/>
    <col customWidth="1" max="13" min="13" width="14"/>
    <col customWidth="1" max="14" min="14" width="14"/>
  </cols>
  <sheetData>
    <row spans="1:14" r="1">
      <c t="s" s="1" r="A1">
        <v>505</v>
      </c>
      <c t="s" s="2" r="B1">
        <v>506</v>
      </c>
      <c t="s" s="2" r="G1">
        <v>70</v>
      </c>
      <c t="s" s="2" r="I1">
        <v>1</v>
      </c>
    </row>
    <row spans="1:14" r="2">
      <c t="s" s="2" r="B2">
        <v>393</v>
      </c>
      <c t="s" s="2" r="C2">
        <v>507</v>
      </c>
      <c t="s" s="2" r="D2">
        <v>508</v>
      </c>
      <c t="s" s="2" r="E2">
        <v>509</v>
      </c>
      <c t="s" s="2" r="F2">
        <v>510</v>
      </c>
      <c t="s" s="2" r="G2">
        <v>2</v>
      </c>
      <c t="s" s="2" r="H2">
        <v>71</v>
      </c>
      <c t="s" s="2" r="I2">
        <v>2</v>
      </c>
      <c t="s" s="2" r="J2">
        <v>71</v>
      </c>
      <c t="s" s="2" r="K2">
        <v>511</v>
      </c>
      <c t="s" s="2" r="L2">
        <v>512</v>
      </c>
      <c t="s" s="2" r="M2">
        <v>513</v>
      </c>
      <c t="s" s="2" r="N2">
        <v>514</v>
      </c>
    </row>
    <row spans="1:14" r="3">
      <c t="s" s="3" r="A3">
        <v>347</v>
      </c>
    </row>
    <row spans="1:14" r="4">
      <c t="s" s="4" r="A4">
        <v>92</v>
      </c>
      <c t="n" s="8" r="G4">
        <v>36428</v>
      </c>
      <c t="n" s="8" r="H4">
        <v>8304</v>
      </c>
      <c t="n" s="8" r="I4">
        <v>36430</v>
      </c>
      <c t="n" s="8" r="J4">
        <v>29383</v>
      </c>
    </row>
    <row spans="1:14" r="5">
      <c t="s" s="4" r="A5">
        <v>85</v>
      </c>
      <c t="n" s="6" r="G5">
        <v>23463</v>
      </c>
      <c t="n" s="6" r="H5">
        <v>0</v>
      </c>
      <c t="n" s="6" r="I5">
        <v>23463</v>
      </c>
      <c t="n" s="6" r="J5">
        <v>0</v>
      </c>
    </row>
    <row spans="1:14" r="6">
      <c t="s" s="4" r="A6">
        <v>515</v>
      </c>
    </row>
    <row spans="1:14" r="7">
      <c t="s" s="3" r="A7">
        <v>347</v>
      </c>
    </row>
    <row spans="1:14" r="8">
      <c t="s" s="4" r="A8">
        <v>516</v>
      </c>
      <c t="n" s="8" r="C8">
        <v>147000</v>
      </c>
    </row>
    <row spans="1:14" r="9">
      <c t="s" s="4" r="A9">
        <v>426</v>
      </c>
      <c t="n" s="8" r="L9">
        <v>140000</v>
      </c>
    </row>
    <row spans="1:14" r="10">
      <c t="s" s="4" r="A10">
        <v>92</v>
      </c>
      <c t="n" s="6" r="I10">
        <v>58800</v>
      </c>
    </row>
    <row spans="1:14" r="11">
      <c t="s" s="4" r="A11">
        <v>517</v>
      </c>
    </row>
    <row spans="1:14" r="12">
      <c t="s" s="3" r="A12">
        <v>347</v>
      </c>
    </row>
    <row spans="1:14" r="13">
      <c t="s" s="4" r="A13">
        <v>92</v>
      </c>
      <c t="n" s="6" r="I13">
        <v>14400</v>
      </c>
    </row>
    <row spans="1:14" r="14">
      <c t="s" s="4" r="A14">
        <v>518</v>
      </c>
    </row>
    <row spans="1:14" r="15">
      <c t="s" s="3" r="A15">
        <v>347</v>
      </c>
    </row>
    <row spans="1:14" r="16">
      <c t="s" s="4" r="A16">
        <v>516</v>
      </c>
      <c t="n" s="8" r="B16">
        <v>122000</v>
      </c>
    </row>
    <row spans="1:14" r="17">
      <c t="s" s="4" r="A17">
        <v>426</v>
      </c>
      <c t="n" s="8" r="N17">
        <v>116300</v>
      </c>
    </row>
    <row spans="1:14" r="18">
      <c t="s" s="4" r="A18">
        <v>92</v>
      </c>
      <c t="n" s="6" r="I18">
        <v>14800</v>
      </c>
    </row>
    <row spans="1:14" r="19">
      <c t="s" s="4" r="A19">
        <v>519</v>
      </c>
    </row>
    <row spans="1:14" r="20">
      <c t="s" s="3" r="A20">
        <v>347</v>
      </c>
    </row>
    <row spans="1:14" r="21">
      <c t="s" s="4" r="A21">
        <v>92</v>
      </c>
      <c t="n" s="6" r="I21">
        <v>3600</v>
      </c>
    </row>
    <row spans="1:14" r="22">
      <c t="s" s="4" r="A22">
        <v>520</v>
      </c>
    </row>
    <row spans="1:14" r="23">
      <c t="s" s="3" r="A23">
        <v>347</v>
      </c>
    </row>
    <row spans="1:14" r="24">
      <c t="s" s="4" r="A24">
        <v>516</v>
      </c>
      <c t="n" s="8" r="E24">
        <v>240000</v>
      </c>
    </row>
    <row spans="1:14" r="25">
      <c t="s" s="4" r="A25">
        <v>426</v>
      </c>
      <c t="n" s="8" r="K25">
        <v>540000</v>
      </c>
    </row>
    <row spans="1:14" r="26">
      <c t="s" s="4" r="A26">
        <v>92</v>
      </c>
      <c t="n" s="8" r="E26">
        <v>140200</v>
      </c>
    </row>
    <row spans="1:14" r="27">
      <c t="s" s="4" r="A27">
        <v>521</v>
      </c>
      <c t="s" s="4" r="E27">
        <v>522</v>
      </c>
      <c t="s" s="4" r="F27">
        <v>523</v>
      </c>
    </row>
    <row spans="1:14" r="28">
      <c t="s" s="4" r="A28">
        <v>524</v>
      </c>
    </row>
    <row spans="1:14" r="29">
      <c t="s" s="3" r="A29">
        <v>347</v>
      </c>
    </row>
    <row spans="1:14" r="30">
      <c t="s" s="4" r="A30">
        <v>92</v>
      </c>
      <c t="n" s="6" r="J30">
        <v>34300</v>
      </c>
    </row>
    <row spans="1:14" r="31">
      <c t="s" s="4" r="A31">
        <v>525</v>
      </c>
    </row>
    <row spans="1:14" r="32">
      <c t="s" s="3" r="A32">
        <v>347</v>
      </c>
    </row>
    <row spans="1:14" r="33">
      <c t="s" s="4" r="A33">
        <v>516</v>
      </c>
      <c t="n" s="8" r="D33">
        <v>160000</v>
      </c>
    </row>
    <row spans="1:14" r="34">
      <c t="s" s="4" r="A34">
        <v>426</v>
      </c>
      <c t="n" s="8" r="M34">
        <v>175500</v>
      </c>
    </row>
    <row spans="1:14" r="35">
      <c t="s" s="4" r="A35">
        <v>92</v>
      </c>
      <c t="n" s="8" r="D35">
        <v>27400</v>
      </c>
    </row>
    <row spans="1:14" r="36">
      <c t="s" s="4" r="A36">
        <v>526</v>
      </c>
    </row>
    <row spans="1:14" r="37">
      <c t="s" s="3" r="A37">
        <v>347</v>
      </c>
    </row>
    <row spans="1:14" r="38">
      <c t="s" s="4" r="A38">
        <v>92</v>
      </c>
      <c t="n" s="6" r="H38">
        <v>6700</v>
      </c>
      <c t="n" s="6" r="J38">
        <v>6700</v>
      </c>
    </row>
    <row spans="1:14" r="39">
      <c t="s" s="4" r="A39">
        <v>527</v>
      </c>
    </row>
    <row spans="1:14" r="40">
      <c t="s" s="3" r="A40">
        <v>347</v>
      </c>
    </row>
    <row spans="1:14" r="41">
      <c t="s" s="4" r="A41">
        <v>85</v>
      </c>
      <c t="n" s="8" r="G41">
        <v>36000</v>
      </c>
      <c t="n" s="8" r="I41">
        <v>36000</v>
      </c>
    </row>
    <row spans="1:14" r="42">
      <c t="s" s="4" r="A42">
        <v>528</v>
      </c>
    </row>
    <row spans="1:14" r="43">
      <c t="s" s="3" r="A43">
        <v>347</v>
      </c>
    </row>
    <row spans="1:14" r="44">
      <c t="s" s="4" r="A44">
        <v>85</v>
      </c>
      <c t="n" s="8" r="H44">
        <v>22100</v>
      </c>
      <c t="n" s="8" r="J44">
        <v>22100</v>
      </c>
    </row>
  </sheetData>
  <mergeCells count="4">
    <mergeCell ref="A1:A2"/>
    <mergeCell ref="B1:F1"/>
    <mergeCell ref="G1:H1"/>
    <mergeCell ref="I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0"/>
    <col customWidth="1" max="6" min="6" width="21"/>
    <col customWidth="1" max="7" min="7" width="21"/>
    <col customWidth="1" max="8" min="8" width="29"/>
    <col customWidth="1" max="9" min="9" width="23"/>
    <col customWidth="1" max="10" min="10" width="21"/>
  </cols>
  <sheetData>
    <row spans="1:10" r="1">
      <c t="s" s="1" r="A1">
        <v>529</v>
      </c>
      <c t="s" s="2" r="B1">
        <v>416</v>
      </c>
      <c t="s" s="2" r="C1">
        <v>530</v>
      </c>
      <c t="s" s="2" r="D1">
        <v>531</v>
      </c>
      <c t="s" s="2" r="E1">
        <v>532</v>
      </c>
      <c t="s" s="2" r="F1">
        <v>416</v>
      </c>
      <c t="s" s="2" r="G1">
        <v>533</v>
      </c>
      <c t="s" s="2" r="H1">
        <v>365</v>
      </c>
      <c t="s" s="2" r="I1">
        <v>534</v>
      </c>
      <c t="s" s="2" r="J1">
        <v>535</v>
      </c>
    </row>
    <row spans="1:10" r="2">
      <c t="s" s="3" r="A2">
        <v>536</v>
      </c>
    </row>
    <row spans="1:10" r="3">
      <c t="s" s="4" r="A3">
        <v>537</v>
      </c>
      <c t="n" s="8" r="I3">
        <v>853440</v>
      </c>
    </row>
    <row spans="1:10" r="4">
      <c t="s" s="4" r="A4">
        <v>538</v>
      </c>
      <c t="s" s="4" r="H4">
        <v>539</v>
      </c>
      <c t="s" s="4" r="I4">
        <v>540</v>
      </c>
    </row>
    <row spans="1:10" r="5">
      <c t="s" s="4" r="A5">
        <v>541</v>
      </c>
      <c t="s" s="4" r="H5">
        <v>542</v>
      </c>
      <c t="s" s="4" r="I5">
        <v>543</v>
      </c>
    </row>
    <row spans="1:10" r="6">
      <c t="s" s="4" r="A6">
        <v>423</v>
      </c>
      <c t="n" s="6" r="H6">
        <v>24</v>
      </c>
    </row>
    <row spans="1:10" r="7">
      <c t="s" s="4" r="A7">
        <v>544</v>
      </c>
    </row>
    <row spans="1:10" r="8">
      <c t="s" s="3" r="A8">
        <v>536</v>
      </c>
    </row>
    <row spans="1:10" r="9">
      <c t="s" s="4" r="A9">
        <v>545</v>
      </c>
      <c t="n" s="8" r="B9">
        <v>25000</v>
      </c>
    </row>
    <row spans="1:10" r="10">
      <c t="s" s="4" r="A10">
        <v>546</v>
      </c>
      <c t="n" s="8" r="H10">
        <v>119000</v>
      </c>
    </row>
    <row spans="1:10" r="11">
      <c t="s" s="4" r="A11">
        <v>547</v>
      </c>
      <c t="n" s="6" r="H11">
        <v>117000</v>
      </c>
    </row>
    <row spans="1:10" r="12">
      <c t="s" s="4" r="A12">
        <v>548</v>
      </c>
    </row>
    <row spans="1:10" r="13">
      <c t="s" s="3" r="A13">
        <v>536</v>
      </c>
    </row>
    <row spans="1:10" r="14">
      <c t="s" s="4" r="A14">
        <v>546</v>
      </c>
      <c t="n" s="8" r="C14">
        <v>161600</v>
      </c>
    </row>
    <row spans="1:10" r="15">
      <c t="s" s="4" r="A15">
        <v>547</v>
      </c>
      <c t="n" s="6" r="C15">
        <v>225000</v>
      </c>
    </row>
    <row spans="1:10" r="16">
      <c t="s" s="4" r="A16">
        <v>549</v>
      </c>
    </row>
    <row spans="1:10" r="17">
      <c t="s" s="3" r="A17">
        <v>536</v>
      </c>
    </row>
    <row spans="1:10" r="18">
      <c t="s" s="4" r="A18">
        <v>547</v>
      </c>
      <c t="n" s="8" r="C18">
        <v>132000</v>
      </c>
    </row>
    <row spans="1:10" r="19">
      <c t="s" s="4" r="A19">
        <v>550</v>
      </c>
    </row>
    <row spans="1:10" r="20">
      <c t="s" s="3" r="A20">
        <v>536</v>
      </c>
    </row>
    <row spans="1:10" r="21">
      <c t="s" s="4" r="A21">
        <v>551</v>
      </c>
      <c t="n" s="8" r="J21">
        <v>30000</v>
      </c>
    </row>
    <row spans="1:10" r="22">
      <c t="s" s="4" r="A22">
        <v>552</v>
      </c>
    </row>
    <row spans="1:10" r="23">
      <c t="s" s="3" r="A23">
        <v>536</v>
      </c>
    </row>
    <row spans="1:10" r="24">
      <c t="s" s="4" r="A24">
        <v>537</v>
      </c>
      <c t="n" s="8" r="I24">
        <v>36618</v>
      </c>
    </row>
    <row spans="1:10" r="25">
      <c t="s" s="4" r="A25">
        <v>553</v>
      </c>
      <c t="n" s="8" r="F25">
        <v>100</v>
      </c>
    </row>
    <row spans="1:10" r="26">
      <c t="s" s="4" r="A26">
        <v>554</v>
      </c>
    </row>
    <row spans="1:10" r="27">
      <c t="s" s="3" r="A27">
        <v>536</v>
      </c>
    </row>
    <row spans="1:10" r="28">
      <c t="s" s="4" r="A28">
        <v>537</v>
      </c>
      <c t="n" s="6" r="I28">
        <v>14224</v>
      </c>
    </row>
    <row spans="1:10" r="29">
      <c t="s" s="4" r="A29">
        <v>553</v>
      </c>
      <c t="n" s="8" r="E29">
        <v>500</v>
      </c>
    </row>
    <row spans="1:10" r="30">
      <c t="s" s="4" r="A30">
        <v>555</v>
      </c>
    </row>
    <row spans="1:10" r="31">
      <c t="s" s="3" r="A31">
        <v>536</v>
      </c>
    </row>
    <row spans="1:10" r="32">
      <c t="s" s="4" r="A32">
        <v>537</v>
      </c>
      <c t="n" s="8" r="I32">
        <v>149542</v>
      </c>
    </row>
    <row spans="1:10" r="33">
      <c t="s" s="4" r="A33">
        <v>545</v>
      </c>
      <c t="n" s="8" r="G33">
        <v>100000</v>
      </c>
    </row>
    <row spans="1:10" r="34">
      <c t="s" s="4" r="A34">
        <v>556</v>
      </c>
    </row>
    <row spans="1:10" r="35">
      <c t="s" s="3" r="A35">
        <v>536</v>
      </c>
    </row>
    <row spans="1:10" r="36">
      <c t="s" s="4" r="A36">
        <v>553</v>
      </c>
      <c t="n" s="8" r="D36">
        <v>400</v>
      </c>
    </row>
    <row spans="1:10" r="37">
      <c t="s" s="4" r="A37">
        <v>363</v>
      </c>
    </row>
    <row spans="1:10" r="38">
      <c t="s" s="3" r="A38">
        <v>536</v>
      </c>
    </row>
    <row spans="1:10" r="39">
      <c t="s" s="4" r="A39">
        <v>557</v>
      </c>
      <c t="n" s="6" r="H39">
        <v>703753</v>
      </c>
    </row>
    <row spans="1:10" r="40">
      <c t="s" s="4" r="A40">
        <v>558</v>
      </c>
    </row>
    <row spans="1:10" r="41">
      <c t="s" s="3" r="A41">
        <v>536</v>
      </c>
    </row>
    <row spans="1:10" r="42">
      <c t="s" s="4" r="A42">
        <v>557</v>
      </c>
      <c t="n" s="6" r="H42">
        <v>0</v>
      </c>
    </row>
    <row spans="1:10" r="43">
      <c t="s" s="4" r="A43">
        <v>559</v>
      </c>
    </row>
    <row spans="1:10" r="44">
      <c t="s" s="3" r="A44">
        <v>536</v>
      </c>
    </row>
    <row spans="1:10" r="45">
      <c t="s" s="4" r="A45">
        <v>557</v>
      </c>
      <c t="n" s="6" r="H45">
        <v>0</v>
      </c>
    </row>
    <row spans="1:10" r="46">
      <c t="s" s="4" r="A46">
        <v>560</v>
      </c>
    </row>
    <row spans="1:10" r="47">
      <c t="s" s="3" r="A47">
        <v>536</v>
      </c>
    </row>
    <row spans="1:10" r="48">
      <c t="s" s="4" r="A48">
        <v>557</v>
      </c>
      <c t="n" s="8" r="H48">
        <v>48836</v>
      </c>
    </row>
    <row spans="1:10" r="49">
      <c t="s" s="4" r="A49">
        <v>561</v>
      </c>
    </row>
    <row spans="1:10" r="50">
      <c t="s" s="3" r="A50">
        <v>536</v>
      </c>
    </row>
    <row spans="1:10" r="51">
      <c t="s" s="4" r="A51">
        <v>545</v>
      </c>
      <c t="n" s="8" r="D51">
        <v>18100</v>
      </c>
    </row>
    <row spans="1:10" r="52">
      <c t="s" s="4" r="A52">
        <v>562</v>
      </c>
    </row>
    <row spans="1:10" r="53">
      <c t="s" s="3" r="A53">
        <v>536</v>
      </c>
    </row>
    <row spans="1:10" r="54">
      <c t="s" s="4" r="A54">
        <v>423</v>
      </c>
      <c t="n" s="6" r="C54">
        <v>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71</v>
      </c>
    </row>
    <row spans="1:3" r="3">
      <c t="s" s="3" r="A3">
        <v>135</v>
      </c>
    </row>
    <row spans="1:3" r="4">
      <c t="s" s="4" r="A4">
        <v>99</v>
      </c>
      <c t="n" s="8" r="B4">
        <v>7352</v>
      </c>
      <c t="n" s="8" r="C4">
        <v>44821</v>
      </c>
    </row>
    <row spans="1:3" r="5">
      <c t="s" s="3" r="A5">
        <v>136</v>
      </c>
    </row>
    <row spans="1:3" r="6">
      <c t="s" s="4" r="A6">
        <v>80</v>
      </c>
      <c t="n" s="6" r="B6">
        <v>49357</v>
      </c>
      <c t="n" s="6" r="C6">
        <v>53469</v>
      </c>
    </row>
    <row spans="1:3" r="7">
      <c t="s" s="4" r="A7">
        <v>137</v>
      </c>
      <c t="n" s="6" r="B7">
        <v>-36430</v>
      </c>
      <c t="n" s="6" r="C7">
        <v>-29383</v>
      </c>
    </row>
    <row spans="1:3" r="8">
      <c t="s" s="4" r="A8">
        <v>138</v>
      </c>
      <c t="n" s="6" r="B8">
        <v>598</v>
      </c>
      <c t="n" s="6" r="C8">
        <v>0</v>
      </c>
    </row>
    <row spans="1:3" r="9">
      <c t="s" s="4" r="A9">
        <v>85</v>
      </c>
      <c t="n" s="6" r="B9">
        <v>23463</v>
      </c>
      <c t="n" s="6" r="C9">
        <v>0</v>
      </c>
    </row>
    <row spans="1:3" r="10">
      <c t="s" s="4" r="A10">
        <v>139</v>
      </c>
      <c t="n" s="6" r="B10">
        <v>-7043</v>
      </c>
      <c t="n" s="6" r="C10">
        <v>-33000</v>
      </c>
    </row>
    <row spans="1:3" r="11">
      <c t="s" s="4" r="A11">
        <v>140</v>
      </c>
      <c t="n" s="6" r="B11">
        <v>7043</v>
      </c>
      <c t="n" s="6" r="C11">
        <v>33000</v>
      </c>
    </row>
    <row spans="1:3" r="12">
      <c t="s" s="4" r="A12">
        <v>141</v>
      </c>
      <c t="n" s="6" r="B12">
        <v>75</v>
      </c>
      <c t="n" s="6" r="C12">
        <v>75</v>
      </c>
    </row>
    <row spans="1:3" r="13">
      <c t="s" s="4" r="A13">
        <v>142</v>
      </c>
      <c t="n" s="6" r="B13">
        <v>-8398</v>
      </c>
      <c t="n" s="6" r="C13">
        <v>-7527</v>
      </c>
    </row>
    <row spans="1:3" r="14">
      <c t="s" s="4" r="A14">
        <v>143</v>
      </c>
      <c t="n" s="6" r="B14">
        <v>-26745</v>
      </c>
      <c t="n" s="6" r="C14">
        <v>-20658</v>
      </c>
    </row>
    <row spans="1:3" r="15">
      <c t="s" s="4" r="A15">
        <v>144</v>
      </c>
      <c t="n" s="6" r="B15">
        <v>9272</v>
      </c>
      <c t="n" s="6" r="C15">
        <v>40797</v>
      </c>
    </row>
    <row spans="1:3" r="16">
      <c t="s" s="3" r="A16">
        <v>145</v>
      </c>
    </row>
    <row spans="1:3" r="17">
      <c t="s" s="4" r="A17">
        <v>146</v>
      </c>
      <c t="n" s="6" r="B17">
        <v>14266</v>
      </c>
      <c t="n" s="6" r="C17">
        <v>45675</v>
      </c>
    </row>
    <row spans="1:3" r="18">
      <c t="s" s="4" r="A18">
        <v>147</v>
      </c>
      <c t="n" s="6" r="B18">
        <v>0</v>
      </c>
      <c t="n" s="6" r="C18">
        <v>270306</v>
      </c>
    </row>
    <row spans="1:3" r="19">
      <c t="s" s="4" r="A19">
        <v>148</v>
      </c>
      <c t="n" s="6" r="B19">
        <v>-3234</v>
      </c>
      <c t="n" s="6" r="C19">
        <v>-5630</v>
      </c>
    </row>
    <row spans="1:3" r="20">
      <c t="s" s="4" r="A20">
        <v>149</v>
      </c>
      <c t="n" s="6" r="B20">
        <v>145077</v>
      </c>
      <c t="n" s="6" r="C20">
        <v>80006</v>
      </c>
    </row>
    <row spans="1:3" r="21">
      <c t="s" s="4" r="A21">
        <v>150</v>
      </c>
      <c t="n" s="6" r="B21">
        <v>-1380</v>
      </c>
      <c t="n" s="6" r="C21">
        <v>1297</v>
      </c>
    </row>
    <row spans="1:3" r="22">
      <c t="s" s="4" r="A22">
        <v>151</v>
      </c>
      <c t="n" s="6" r="B22">
        <v>154729</v>
      </c>
      <c t="n" s="6" r="C22">
        <v>-148958</v>
      </c>
    </row>
    <row spans="1:3" r="23">
      <c t="s" s="3" r="A23">
        <v>152</v>
      </c>
    </row>
    <row spans="1:3" r="24">
      <c t="s" s="4" r="A24">
        <v>153</v>
      </c>
      <c t="n" s="6" r="B24">
        <v>2754</v>
      </c>
      <c t="n" s="6" r="C24">
        <v>329</v>
      </c>
    </row>
    <row spans="1:3" r="25">
      <c t="s" s="4" r="A25">
        <v>125</v>
      </c>
      <c t="n" s="6" r="B25">
        <v>-14615</v>
      </c>
      <c t="n" s="6" r="C25">
        <v>-17881</v>
      </c>
    </row>
    <row spans="1:3" r="26">
      <c t="s" s="4" r="A26">
        <v>154</v>
      </c>
      <c t="n" s="6" r="B26">
        <v>-35</v>
      </c>
      <c t="n" s="6" r="C26">
        <v>-16</v>
      </c>
    </row>
    <row spans="1:3" r="27">
      <c t="s" s="4" r="A27">
        <v>155</v>
      </c>
      <c t="n" s="6" r="B27">
        <v>-19493</v>
      </c>
      <c t="n" s="6" r="C27">
        <v>-19411</v>
      </c>
    </row>
    <row spans="1:3" r="28">
      <c t="s" s="4" r="A28">
        <v>156</v>
      </c>
      <c t="n" s="6" r="B28">
        <v>119000</v>
      </c>
      <c t="n" s="6" r="C28">
        <v>289000</v>
      </c>
    </row>
    <row spans="1:3" r="29">
      <c t="s" s="4" r="A29">
        <v>157</v>
      </c>
      <c t="n" s="6" r="B29">
        <v>-268686</v>
      </c>
      <c t="n" s="6" r="C29">
        <v>-138442</v>
      </c>
    </row>
    <row spans="1:3" r="30">
      <c t="s" s="4" r="A30">
        <v>158</v>
      </c>
      <c t="n" s="6" r="B30">
        <v>-598</v>
      </c>
      <c t="n" s="6" r="C30">
        <v>0</v>
      </c>
    </row>
    <row spans="1:3" r="31">
      <c t="s" s="4" r="A31">
        <v>159</v>
      </c>
      <c t="n" s="6" r="B31">
        <v>-125</v>
      </c>
      <c t="n" s="6" r="C31">
        <v>-257</v>
      </c>
    </row>
    <row spans="1:3" r="32">
      <c t="s" s="4" r="A32">
        <v>160</v>
      </c>
      <c t="n" s="6" r="B32">
        <v>-181798</v>
      </c>
      <c t="n" s="6" r="C32">
        <v>113322</v>
      </c>
    </row>
    <row spans="1:3" r="33">
      <c t="s" s="4" r="A33">
        <v>161</v>
      </c>
      <c t="n" s="6" r="B33">
        <v>236</v>
      </c>
      <c t="n" s="6" r="C33">
        <v>-128</v>
      </c>
    </row>
    <row spans="1:3" r="34">
      <c t="s" s="4" r="A34">
        <v>162</v>
      </c>
      <c t="n" s="6" r="B34">
        <v>-17561</v>
      </c>
      <c t="n" s="6" r="C34">
        <v>5033</v>
      </c>
    </row>
    <row spans="1:3" r="35">
      <c t="s" s="4" r="A35">
        <v>163</v>
      </c>
      <c t="n" s="6" r="B35">
        <v>69743</v>
      </c>
      <c t="n" s="6" r="C35">
        <v>56821</v>
      </c>
    </row>
    <row spans="1:3" r="36">
      <c t="s" s="4" r="A36">
        <v>164</v>
      </c>
      <c t="n" s="8" r="B36">
        <v>52182</v>
      </c>
      <c t="n" s="8" r="C36">
        <v>618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3</v>
      </c>
      <c t="s" s="2" r="B1">
        <v>1</v>
      </c>
    </row>
    <row spans="1:3" r="2">
      <c t="s" s="2" r="B2">
        <v>2</v>
      </c>
      <c t="s" s="2" r="C2">
        <v>23</v>
      </c>
    </row>
    <row spans="1:3" r="3">
      <c t="s" s="3" r="A3">
        <v>536</v>
      </c>
    </row>
    <row spans="1:3" r="4">
      <c t="s" s="4" r="A4">
        <v>537</v>
      </c>
      <c t="n" s="8" r="C4">
        <v>853440</v>
      </c>
    </row>
    <row spans="1:3" r="5">
      <c t="s" s="4" r="A5">
        <v>564</v>
      </c>
      <c t="n" s="6" r="C5">
        <v>-6</v>
      </c>
    </row>
    <row spans="1:3" r="6">
      <c t="s" s="4" r="A6">
        <v>565</v>
      </c>
      <c t="n" s="6" r="C6">
        <v>-1189</v>
      </c>
    </row>
    <row spans="1:3" r="7">
      <c t="s" s="4" r="A7">
        <v>566</v>
      </c>
      <c t="n" s="8" r="B7">
        <v>0</v>
      </c>
      <c t="n" s="6" r="C7">
        <v>852245</v>
      </c>
    </row>
    <row spans="1:3" r="8">
      <c t="s" s="4" r="A8">
        <v>567</v>
      </c>
    </row>
    <row spans="1:3" r="9">
      <c t="s" s="3" r="A9">
        <v>536</v>
      </c>
    </row>
    <row spans="1:3" r="10">
      <c t="s" s="4" r="A10">
        <v>537</v>
      </c>
      <c t="n" s="6" r="C10">
        <v>36618</v>
      </c>
    </row>
    <row spans="1:3" r="11">
      <c t="s" s="4" r="A11">
        <v>568</v>
      </c>
    </row>
    <row spans="1:3" r="12">
      <c t="s" s="3" r="A12">
        <v>536</v>
      </c>
    </row>
    <row spans="1:3" r="13">
      <c t="s" s="4" r="A13">
        <v>537</v>
      </c>
      <c t="n" s="6" r="C13">
        <v>14224</v>
      </c>
    </row>
    <row spans="1:3" r="14">
      <c t="s" s="4" r="A14">
        <v>569</v>
      </c>
    </row>
    <row spans="1:3" r="15">
      <c t="s" s="3" r="A15">
        <v>536</v>
      </c>
    </row>
    <row spans="1:3" r="16">
      <c t="s" s="4" r="A16">
        <v>570</v>
      </c>
      <c t="s" s="4" r="B16">
        <v>571</v>
      </c>
    </row>
    <row spans="1:3" r="17">
      <c t="s" s="4" r="A17">
        <v>572</v>
      </c>
      <c t="s" s="4" r="B17">
        <v>573</v>
      </c>
    </row>
    <row spans="1:3" r="18">
      <c t="s" s="4" r="A18">
        <v>537</v>
      </c>
      <c t="n" s="6" r="C18">
        <v>149542</v>
      </c>
    </row>
    <row spans="1:3" r="19">
      <c t="s" s="4" r="A19">
        <v>574</v>
      </c>
    </row>
    <row spans="1:3" r="20">
      <c t="s" s="3" r="A20">
        <v>536</v>
      </c>
    </row>
    <row spans="1:3" r="21">
      <c t="s" s="4" r="A21">
        <v>570</v>
      </c>
      <c t="s" s="4" r="B21">
        <v>575</v>
      </c>
    </row>
    <row spans="1:3" r="22">
      <c t="s" s="4" r="A22">
        <v>572</v>
      </c>
      <c t="s" s="4" r="B22">
        <v>576</v>
      </c>
    </row>
    <row spans="1:3" r="23">
      <c t="s" s="4" r="A23">
        <v>537</v>
      </c>
      <c t="n" s="6" r="C23">
        <v>4959</v>
      </c>
    </row>
    <row spans="1:3" r="24">
      <c t="s" s="4" r="A24">
        <v>577</v>
      </c>
    </row>
    <row spans="1:3" r="25">
      <c t="s" s="3" r="A25">
        <v>536</v>
      </c>
    </row>
    <row spans="1:3" r="26">
      <c t="s" s="4" r="A26">
        <v>570</v>
      </c>
      <c t="s" s="4" r="B26">
        <v>578</v>
      </c>
    </row>
    <row spans="1:3" r="27">
      <c t="s" s="4" r="A27">
        <v>572</v>
      </c>
      <c t="s" s="4" r="B27">
        <v>579</v>
      </c>
    </row>
    <row spans="1:3" r="28">
      <c t="s" s="4" r="A28">
        <v>537</v>
      </c>
      <c t="n" s="6" r="C28">
        <v>169697</v>
      </c>
    </row>
    <row spans="1:3" r="29">
      <c t="s" s="4" r="A29">
        <v>580</v>
      </c>
    </row>
    <row spans="1:3" r="30">
      <c t="s" s="3" r="A30">
        <v>536</v>
      </c>
    </row>
    <row spans="1:3" r="31">
      <c t="s" s="4" r="A31">
        <v>570</v>
      </c>
      <c t="s" s="4" r="B31">
        <v>578</v>
      </c>
    </row>
    <row spans="1:3" r="32">
      <c t="s" s="4" r="A32">
        <v>572</v>
      </c>
      <c t="s" s="4" r="B32">
        <v>581</v>
      </c>
    </row>
    <row spans="1:3" r="33">
      <c t="s" s="4" r="A33">
        <v>537</v>
      </c>
      <c t="n" s="6" r="C33">
        <v>98000</v>
      </c>
    </row>
    <row spans="1:3" r="34">
      <c t="s" s="4" r="A34">
        <v>582</v>
      </c>
    </row>
    <row spans="1:3" r="35">
      <c t="s" s="3" r="A35">
        <v>536</v>
      </c>
    </row>
    <row spans="1:3" r="36">
      <c t="s" s="4" r="A36">
        <v>570</v>
      </c>
      <c t="s" s="4" r="B36">
        <v>578</v>
      </c>
    </row>
    <row spans="1:3" r="37">
      <c t="s" s="4" r="A37">
        <v>572</v>
      </c>
      <c t="s" s="4" r="B37">
        <v>583</v>
      </c>
    </row>
    <row spans="1:3" r="38">
      <c t="s" s="4" r="A38">
        <v>537</v>
      </c>
      <c t="n" s="6" r="C38">
        <v>119000</v>
      </c>
    </row>
    <row spans="1:3" r="39">
      <c t="s" s="4" r="A39">
        <v>544</v>
      </c>
    </row>
    <row spans="1:3" r="40">
      <c t="s" s="3" r="A40">
        <v>536</v>
      </c>
    </row>
    <row spans="1:3" r="41">
      <c t="s" s="4" r="A41">
        <v>570</v>
      </c>
      <c t="s" s="4" r="B41">
        <v>571</v>
      </c>
    </row>
    <row spans="1:3" r="42">
      <c t="s" s="4" r="A42">
        <v>572</v>
      </c>
      <c t="s" s="4" r="B42">
        <v>584</v>
      </c>
    </row>
    <row spans="1:3" r="43">
      <c t="s" s="4" r="A43">
        <v>537</v>
      </c>
      <c t="n" s="6" r="C43">
        <v>61400</v>
      </c>
    </row>
    <row spans="1:3" r="44">
      <c t="s" s="4" r="A44">
        <v>585</v>
      </c>
    </row>
    <row spans="1:3" r="45">
      <c t="s" s="3" r="A45">
        <v>536</v>
      </c>
    </row>
    <row spans="1:3" r="46">
      <c t="s" s="4" r="A46">
        <v>570</v>
      </c>
      <c t="s" s="4" r="B46">
        <v>571</v>
      </c>
    </row>
    <row spans="1:3" r="47">
      <c t="s" s="4" r="A47">
        <v>572</v>
      </c>
      <c t="s" s="4" r="B47">
        <v>586</v>
      </c>
    </row>
    <row spans="1:3" r="48">
      <c t="s" s="4" r="A48">
        <v>537</v>
      </c>
      <c t="n" s="8" r="C48">
        <v>200000</v>
      </c>
    </row>
    <row spans="1:3" r="49">
      <c t="s" s="4" r="A49">
        <v>363</v>
      </c>
    </row>
    <row spans="1:3" r="50">
      <c t="s" s="3" r="A50">
        <v>536</v>
      </c>
    </row>
    <row spans="1:3" r="51">
      <c t="s" s="4" r="A51">
        <v>557</v>
      </c>
      <c t="n" s="8" r="B51">
        <v>703753</v>
      </c>
    </row>
    <row spans="1:3" r="52">
      <c t="s" s="4" r="A52">
        <v>587</v>
      </c>
      <c t="n" s="6" r="B52">
        <v>703095</v>
      </c>
    </row>
    <row spans="1:3" r="53">
      <c t="s" s="4" r="A53">
        <v>564</v>
      </c>
      <c t="n" s="6" r="B53">
        <v>152</v>
      </c>
    </row>
    <row spans="1:3" r="54">
      <c t="s" s="4" r="A54">
        <v>565</v>
      </c>
      <c t="n" s="6" r="B54">
        <v>-810</v>
      </c>
    </row>
    <row spans="1:3" r="55">
      <c t="s" s="4" r="A55">
        <v>566</v>
      </c>
      <c t="n" s="6" r="B55">
        <v>703095</v>
      </c>
    </row>
    <row spans="1:3" r="56">
      <c t="s" s="4" r="A56">
        <v>588</v>
      </c>
    </row>
    <row spans="1:3" r="57">
      <c t="s" s="3" r="A57">
        <v>536</v>
      </c>
    </row>
    <row spans="1:3" r="58">
      <c t="s" s="4" r="A58">
        <v>557</v>
      </c>
      <c t="n" s="6" r="B58">
        <v>0</v>
      </c>
    </row>
    <row spans="1:3" r="59">
      <c t="s" s="4" r="A59">
        <v>589</v>
      </c>
    </row>
    <row spans="1:3" r="60">
      <c t="s" s="3" r="A60">
        <v>536</v>
      </c>
    </row>
    <row spans="1:3" r="61">
      <c t="s" s="4" r="A61">
        <v>557</v>
      </c>
      <c t="n" s="6" r="B61">
        <v>0</v>
      </c>
    </row>
    <row spans="1:3" r="62">
      <c t="s" s="4" r="A62">
        <v>590</v>
      </c>
    </row>
    <row spans="1:3" r="63">
      <c t="s" s="3" r="A63">
        <v>536</v>
      </c>
    </row>
    <row spans="1:3" r="64">
      <c t="s" s="4" r="A64">
        <v>557</v>
      </c>
      <c t="n" s="6" r="B64">
        <v>48836</v>
      </c>
    </row>
    <row spans="1:3" r="65">
      <c t="s" s="4" r="A65">
        <v>591</v>
      </c>
    </row>
    <row spans="1:3" r="66">
      <c t="s" s="3" r="A66">
        <v>536</v>
      </c>
    </row>
    <row spans="1:3" r="67">
      <c t="s" s="4" r="A67">
        <v>557</v>
      </c>
      <c t="n" s="6" r="B67">
        <v>4820</v>
      </c>
    </row>
    <row spans="1:3" r="68">
      <c t="s" s="4" r="A68">
        <v>592</v>
      </c>
    </row>
    <row spans="1:3" r="69">
      <c t="s" s="3" r="A69">
        <v>536</v>
      </c>
    </row>
    <row spans="1:3" r="70">
      <c t="s" s="4" r="A70">
        <v>557</v>
      </c>
      <c t="n" s="6" r="B70">
        <v>169697</v>
      </c>
    </row>
    <row spans="1:3" r="71">
      <c t="s" s="4" r="A71">
        <v>593</v>
      </c>
    </row>
    <row spans="1:3" r="72">
      <c t="s" s="3" r="A72">
        <v>536</v>
      </c>
    </row>
    <row spans="1:3" r="73">
      <c t="s" s="4" r="A73">
        <v>557</v>
      </c>
      <c t="n" s="6" r="B73">
        <v>98000</v>
      </c>
    </row>
    <row spans="1:3" r="74">
      <c t="s" s="4" r="A74">
        <v>594</v>
      </c>
    </row>
    <row spans="1:3" r="75">
      <c t="s" s="3" r="A75">
        <v>536</v>
      </c>
    </row>
    <row spans="1:3" r="76">
      <c t="s" s="4" r="A76">
        <v>557</v>
      </c>
      <c t="n" s="6" r="B76">
        <v>119000</v>
      </c>
    </row>
    <row spans="1:3" r="77">
      <c t="s" s="4" r="A77">
        <v>595</v>
      </c>
    </row>
    <row spans="1:3" r="78">
      <c t="s" s="3" r="A78">
        <v>536</v>
      </c>
    </row>
    <row spans="1:3" r="79">
      <c t="s" s="4" r="A79">
        <v>557</v>
      </c>
      <c t="n" s="6" r="B79">
        <v>63400</v>
      </c>
    </row>
    <row spans="1:3" r="80">
      <c t="s" s="4" r="A80">
        <v>596</v>
      </c>
    </row>
    <row spans="1:3" r="81">
      <c t="s" s="3" r="A81">
        <v>536</v>
      </c>
    </row>
    <row spans="1:3" r="82">
      <c t="s" s="4" r="A82">
        <v>557</v>
      </c>
      <c t="n" s="8" r="B82">
        <v>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97</v>
      </c>
      <c t="s" s="2" r="B1">
        <v>506</v>
      </c>
      <c t="s" s="2" r="C1">
        <v>1</v>
      </c>
    </row>
    <row spans="1:3" r="2">
      <c t="s" s="2" r="B2">
        <v>530</v>
      </c>
      <c t="s" s="2" r="C2">
        <v>365</v>
      </c>
    </row>
    <row spans="1:3" r="3">
      <c t="s" s="3" r="A3">
        <v>536</v>
      </c>
    </row>
    <row spans="1:3" r="4">
      <c t="s" s="4" r="A4">
        <v>423</v>
      </c>
      <c t="n" s="6" r="C4">
        <v>24</v>
      </c>
    </row>
    <row spans="1:3" r="5">
      <c t="s" s="4" r="A5">
        <v>363</v>
      </c>
    </row>
    <row spans="1:3" r="6">
      <c t="s" s="3" r="A6">
        <v>598</v>
      </c>
    </row>
    <row spans="1:3" r="7">
      <c t="s" s="4" r="A7">
        <v>446</v>
      </c>
      <c t="n" s="8" r="C7">
        <v>170449</v>
      </c>
    </row>
    <row spans="1:3" r="8">
      <c t="n" s="6" r="A8">
        <v>2017</v>
      </c>
      <c t="n" s="6" r="C8">
        <v>328927</v>
      </c>
    </row>
    <row spans="1:3" r="9">
      <c t="n" s="6" r="A9">
        <v>2018</v>
      </c>
      <c t="n" s="6" r="C9">
        <v>204377</v>
      </c>
    </row>
    <row spans="1:3" r="10">
      <c t="n" s="6" r="A10">
        <v>2019</v>
      </c>
      <c t="n" s="6" r="C10">
        <v>0</v>
      </c>
    </row>
    <row spans="1:3" r="11">
      <c t="n" s="6" r="A11">
        <v>2020</v>
      </c>
      <c t="n" s="6" r="C11">
        <v>0</v>
      </c>
    </row>
    <row spans="1:3" r="12">
      <c t="s" s="4" r="A12">
        <v>453</v>
      </c>
      <c t="n" s="6" r="C12">
        <v>0</v>
      </c>
    </row>
    <row spans="1:3" r="13">
      <c t="s" s="4" r="A13">
        <v>544</v>
      </c>
    </row>
    <row spans="1:3" r="14">
      <c t="s" s="3" r="A14">
        <v>536</v>
      </c>
    </row>
    <row spans="1:3" r="15">
      <c t="s" s="4" r="A15">
        <v>547</v>
      </c>
      <c t="n" s="8" r="C15">
        <v>117000</v>
      </c>
    </row>
    <row spans="1:3" r="16">
      <c t="s" s="4" r="A16">
        <v>548</v>
      </c>
    </row>
    <row spans="1:3" r="17">
      <c t="s" s="3" r="A17">
        <v>536</v>
      </c>
    </row>
    <row spans="1:3" r="18">
      <c t="s" s="4" r="A18">
        <v>547</v>
      </c>
      <c t="n" s="8" r="B18">
        <v>225000</v>
      </c>
    </row>
    <row spans="1:3" r="19">
      <c t="s" s="4" r="A19">
        <v>549</v>
      </c>
    </row>
    <row spans="1:3" r="20">
      <c t="s" s="3" r="A20">
        <v>536</v>
      </c>
    </row>
    <row spans="1:3" r="21">
      <c t="s" s="4" r="A21">
        <v>547</v>
      </c>
      <c t="n" s="8" r="B21">
        <v>132000</v>
      </c>
    </row>
    <row spans="1:3" r="22">
      <c t="s" s="4" r="A22">
        <v>562</v>
      </c>
    </row>
    <row spans="1:3" r="23">
      <c t="s" s="3" r="A23">
        <v>536</v>
      </c>
    </row>
    <row spans="1:3" r="24">
      <c t="s" s="4" r="A24">
        <v>423</v>
      </c>
      <c t="n" s="6" r="B24">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spans="1:2" r="1">
      <c t="s" s="1" r="A1">
        <v>599</v>
      </c>
      <c t="s" s="2" r="B1">
        <v>1</v>
      </c>
    </row>
    <row spans="1:2" r="2">
      <c t="s" s="2" r="B2">
        <v>451</v>
      </c>
    </row>
    <row spans="1:2" r="3">
      <c t="s" s="4" r="A3">
        <v>600</v>
      </c>
    </row>
    <row spans="1:2" r="4">
      <c t="s" s="3" r="A4">
        <v>601</v>
      </c>
    </row>
    <row spans="1:2" r="5">
      <c t="s" s="4" r="A5">
        <v>602</v>
      </c>
      <c t="n" s="8" r="B5">
        <v>169697000</v>
      </c>
    </row>
    <row spans="1:2" r="6">
      <c t="s" s="4" r="A6">
        <v>603</v>
      </c>
      <c t="s" s="4" r="B6">
        <v>604</v>
      </c>
    </row>
    <row spans="1:2" r="7">
      <c t="s" s="4" r="A7">
        <v>605</v>
      </c>
      <c t="s" s="4" r="B7">
        <v>606</v>
      </c>
    </row>
    <row spans="1:2" r="8">
      <c t="s" s="4" r="A8">
        <v>607</v>
      </c>
    </row>
    <row spans="1:2" r="9">
      <c t="s" s="3" r="A9">
        <v>601</v>
      </c>
    </row>
    <row spans="1:2" r="10">
      <c t="s" s="4" r="A10">
        <v>602</v>
      </c>
      <c t="n" s="8" r="B10">
        <v>98000000</v>
      </c>
    </row>
    <row spans="1:2" r="11">
      <c t="s" s="4" r="A11">
        <v>603</v>
      </c>
      <c t="s" s="4" r="B11">
        <v>604</v>
      </c>
    </row>
    <row spans="1:2" r="12">
      <c t="s" s="4" r="A12">
        <v>605</v>
      </c>
      <c t="s" s="4" r="B12">
        <v>608</v>
      </c>
    </row>
    <row spans="1:2" r="13">
      <c t="s" s="4" r="A13">
        <v>609</v>
      </c>
    </row>
    <row spans="1:2" r="14">
      <c t="s" s="3" r="A14">
        <v>601</v>
      </c>
    </row>
    <row spans="1:2" r="15">
      <c t="s" s="4" r="A15">
        <v>602</v>
      </c>
      <c t="n" s="8" r="B15">
        <v>119000000</v>
      </c>
    </row>
    <row spans="1:2" r="16">
      <c t="s" s="4" r="A16">
        <v>603</v>
      </c>
      <c t="s" s="4" r="B16">
        <v>604</v>
      </c>
    </row>
    <row spans="1:2" r="17">
      <c t="s" s="4" r="A17">
        <v>605</v>
      </c>
      <c t="s" s="4" r="B17">
        <v>6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1</v>
      </c>
      <c t="s" s="2" r="B1">
        <v>506</v>
      </c>
    </row>
    <row spans="1:2" r="2">
      <c t="s" s="2" r="B2">
        <v>531</v>
      </c>
    </row>
    <row spans="1:2" r="3">
      <c t="s" s="4" r="A3">
        <v>612</v>
      </c>
    </row>
    <row spans="1:2" r="4">
      <c t="s" s="3" r="A4">
        <v>601</v>
      </c>
    </row>
    <row spans="1:2" r="5">
      <c t="s" s="4" r="A5">
        <v>553</v>
      </c>
      <c t="n" s="11" r="B5">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613</v>
      </c>
      <c t="s" s="2" r="B1">
        <v>70</v>
      </c>
      <c t="s" s="2" r="D1">
        <v>1</v>
      </c>
    </row>
    <row spans="1:6" r="2">
      <c t="s" s="2" r="B2">
        <v>2</v>
      </c>
      <c t="s" s="2" r="C2">
        <v>71</v>
      </c>
      <c t="s" s="2" r="D2">
        <v>2</v>
      </c>
      <c t="s" s="2" r="E2">
        <v>71</v>
      </c>
      <c t="s" s="2" r="F2">
        <v>23</v>
      </c>
    </row>
    <row spans="1:6" r="3">
      <c t="s" s="3" r="A3">
        <v>614</v>
      </c>
    </row>
    <row spans="1:6" r="4">
      <c t="s" s="4" r="A4">
        <v>42</v>
      </c>
      <c t="n" s="8" r="B4">
        <v>0</v>
      </c>
      <c t="n" s="8" r="D4">
        <v>0</v>
      </c>
      <c t="n" s="8" r="F4">
        <v>17448</v>
      </c>
    </row>
    <row spans="1:6" r="5">
      <c t="s" s="4" r="A5">
        <v>615</v>
      </c>
      <c t="n" s="6" r="B5">
        <v>4440</v>
      </c>
      <c t="n" s="8" r="C5">
        <v>4335</v>
      </c>
      <c t="n" s="6" r="D5">
        <v>8398</v>
      </c>
      <c t="n" s="8" r="E5">
        <v>7527</v>
      </c>
    </row>
    <row spans="1:6" r="6">
      <c t="s" s="4" r="A6">
        <v>616</v>
      </c>
    </row>
    <row spans="1:6" r="7">
      <c t="s" s="3" r="A7">
        <v>614</v>
      </c>
    </row>
    <row spans="1:6" r="8">
      <c t="s" s="4" r="A8">
        <v>615</v>
      </c>
      <c t="n" s="6" r="B8">
        <v>4440</v>
      </c>
      <c t="n" s="8" r="C8">
        <v>4335</v>
      </c>
      <c t="n" s="6" r="D8">
        <v>8398</v>
      </c>
      <c t="n" s="8" r="E8">
        <v>7527</v>
      </c>
    </row>
    <row spans="1:6" r="9">
      <c t="s" s="4" r="A9">
        <v>363</v>
      </c>
    </row>
    <row spans="1:6" r="10">
      <c t="s" s="3" r="A10">
        <v>614</v>
      </c>
    </row>
    <row spans="1:6" r="11">
      <c t="s" s="4" r="A11">
        <v>617</v>
      </c>
      <c t="n" s="8" r="B11">
        <v>9050</v>
      </c>
      <c t="n" s="8" r="D11">
        <v>90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4"/>
  </cols>
  <sheetData>
    <row spans="1:2" r="1">
      <c t="s" s="1" r="A1">
        <v>618</v>
      </c>
      <c t="s" s="2" r="B1">
        <v>1</v>
      </c>
    </row>
    <row spans="1:2" r="2">
      <c t="s" s="2" r="B2">
        <v>619</v>
      </c>
    </row>
    <row spans="1:2" r="3">
      <c t="s" s="4" r="A3">
        <v>620</v>
      </c>
    </row>
    <row spans="1:2" r="4">
      <c t="s" s="3" r="A4">
        <v>193</v>
      </c>
    </row>
    <row spans="1:2" r="5">
      <c t="s" s="4" r="A5">
        <v>621</v>
      </c>
      <c t="n" s="13" r="B5">
        <v>0.000739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spans="1:9" r="1">
      <c t="s" s="1" r="A1">
        <v>622</v>
      </c>
      <c t="s" s="2" r="B1">
        <v>70</v>
      </c>
      <c t="s" s="2" r="H1">
        <v>1</v>
      </c>
      <c t="s" s="2" r="I1">
        <v>324</v>
      </c>
    </row>
    <row spans="1:9" r="2">
      <c t="s" s="2" r="B2">
        <v>2</v>
      </c>
      <c t="s" s="2" r="C2">
        <v>393</v>
      </c>
      <c t="s" s="2" r="D2">
        <v>23</v>
      </c>
      <c t="s" s="2" r="E2">
        <v>623</v>
      </c>
      <c t="s" s="2" r="F2">
        <v>71</v>
      </c>
      <c t="s" s="2" r="G2">
        <v>624</v>
      </c>
      <c t="s" s="2" r="H2">
        <v>2</v>
      </c>
      <c t="s" s="2" r="I2">
        <v>23</v>
      </c>
    </row>
    <row spans="1:9" r="3">
      <c t="s" s="3" r="A3">
        <v>193</v>
      </c>
    </row>
    <row spans="1:9" r="4">
      <c t="s" s="4" r="A4">
        <v>625</v>
      </c>
      <c t="n" s="8" r="B4">
        <v>14920</v>
      </c>
      <c t="n" s="8" r="C4">
        <v>9626</v>
      </c>
      <c t="n" s="8" r="D4">
        <v>9717</v>
      </c>
      <c t="n" s="8" r="E4">
        <v>9731</v>
      </c>
      <c t="n" s="8" r="F4">
        <v>9645</v>
      </c>
      <c t="n" s="8" r="G4">
        <v>9507</v>
      </c>
      <c t="n" s="8" r="H4">
        <v>24546</v>
      </c>
      <c t="n" s="8" r="I4">
        <v>38600</v>
      </c>
    </row>
    <row spans="1:9" r="5">
      <c t="s" s="4" r="A5">
        <v>626</v>
      </c>
      <c t="n" s="6" r="B5">
        <v>0</v>
      </c>
      <c t="n" s="6" r="C5">
        <v>5326</v>
      </c>
      <c t="n" s="6" r="D5">
        <v>5426</v>
      </c>
      <c t="n" s="6" r="E5">
        <v>5445</v>
      </c>
      <c t="n" s="6" r="F5">
        <v>5416</v>
      </c>
      <c t="n" s="6" r="G5">
        <v>5424</v>
      </c>
      <c t="n" s="6" r="H5">
        <v>5326</v>
      </c>
      <c t="n" s="6" r="I5">
        <v>21711</v>
      </c>
    </row>
    <row spans="1:9" r="6">
      <c t="s" s="4" r="A6">
        <v>627</v>
      </c>
      <c t="n" s="6" r="B6">
        <v>14920</v>
      </c>
      <c t="n" s="6" r="C6">
        <v>14952</v>
      </c>
      <c t="n" s="6" r="D6">
        <v>15143</v>
      </c>
      <c t="n" s="6" r="E6">
        <v>15176</v>
      </c>
      <c t="n" s="6" r="F6">
        <v>15061</v>
      </c>
      <c t="n" s="6" r="G6">
        <v>14931</v>
      </c>
      <c t="n" s="6" r="H6">
        <v>29872</v>
      </c>
      <c t="n" s="6" r="I6">
        <v>60311</v>
      </c>
    </row>
    <row spans="1:9" r="7">
      <c t="s" s="4" r="A7">
        <v>628</v>
      </c>
      <c t="n" s="6" r="B7">
        <v>74</v>
      </c>
      <c t="n" s="6" r="C7">
        <v>75</v>
      </c>
      <c t="n" s="6" r="D7">
        <v>75</v>
      </c>
      <c t="n" s="6" r="E7">
        <v>76</v>
      </c>
      <c t="n" s="6" r="F7">
        <v>74</v>
      </c>
      <c t="n" s="6" r="G7">
        <v>74</v>
      </c>
      <c t="n" s="8" r="H7">
        <v>149</v>
      </c>
      <c t="n" s="8" r="I7">
        <v>299</v>
      </c>
    </row>
    <row spans="1:9" r="8">
      <c t="s" s="4" r="A8">
        <v>629</v>
      </c>
    </row>
    <row spans="1:9" r="9">
      <c t="s" s="3" r="A9">
        <v>193</v>
      </c>
    </row>
    <row spans="1:9" r="10">
      <c t="s" s="4" r="A10">
        <v>627</v>
      </c>
      <c t="n" s="8" r="B10">
        <v>1300</v>
      </c>
      <c t="n" s="8" r="C10">
        <v>1300</v>
      </c>
      <c t="n" s="8" r="D10">
        <v>1300</v>
      </c>
      <c t="n" s="8" r="E10">
        <v>1200</v>
      </c>
      <c t="n" s="8" r="F10">
        <v>1200</v>
      </c>
      <c t="n" s="8" r="G10">
        <v>1100</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630</v>
      </c>
      <c t="s" s="2" r="B1">
        <v>506</v>
      </c>
      <c t="s" s="2" r="D1">
        <v>70</v>
      </c>
      <c t="s" s="2" r="F1">
        <v>1</v>
      </c>
    </row>
    <row spans="1:8" r="2">
      <c t="s" s="2" r="B2">
        <v>631</v>
      </c>
      <c t="s" s="2" r="C2">
        <v>632</v>
      </c>
      <c t="s" s="2" r="D2">
        <v>2</v>
      </c>
      <c t="s" s="2" r="E2">
        <v>71</v>
      </c>
      <c t="s" s="2" r="F2">
        <v>2</v>
      </c>
      <c t="s" s="2" r="G2">
        <v>71</v>
      </c>
      <c t="s" s="2" r="H2">
        <v>23</v>
      </c>
    </row>
    <row spans="1:8" r="3">
      <c t="s" s="3" r="A3">
        <v>633</v>
      </c>
    </row>
    <row spans="1:8" r="4">
      <c t="s" s="4" r="A4">
        <v>43</v>
      </c>
      <c t="n" s="8" r="D4">
        <v>131876</v>
      </c>
      <c t="n" s="8" r="F4">
        <v>131876</v>
      </c>
      <c t="n" s="8" r="H4">
        <v>126637</v>
      </c>
    </row>
    <row spans="1:8" r="5">
      <c t="s" s="4" r="A5">
        <v>634</v>
      </c>
      <c t="n" s="6" r="D5">
        <v>5667</v>
      </c>
      <c t="n" s="6" r="F5">
        <v>5667</v>
      </c>
      <c t="n" s="6" r="H5">
        <v>4501</v>
      </c>
    </row>
    <row spans="1:8" r="6">
      <c t="s" s="4" r="A6">
        <v>635</v>
      </c>
      <c t="n" s="8" r="F6">
        <v>5238</v>
      </c>
      <c t="n" s="8" r="G6">
        <v>7486</v>
      </c>
    </row>
    <row spans="1:8" r="7">
      <c t="s" s="4" r="A7">
        <v>636</v>
      </c>
    </row>
    <row spans="1:8" r="8">
      <c t="s" s="3" r="A8">
        <v>633</v>
      </c>
    </row>
    <row spans="1:8" r="9">
      <c t="s" s="4" r="A9">
        <v>637</v>
      </c>
      <c t="n" s="10" r="F9">
        <v>6.35</v>
      </c>
    </row>
    <row spans="1:8" r="10">
      <c t="s" s="4" r="A10">
        <v>638</v>
      </c>
    </row>
    <row spans="1:8" r="11">
      <c t="s" s="3" r="A11">
        <v>633</v>
      </c>
    </row>
    <row spans="1:8" r="12">
      <c t="s" s="4" r="A12">
        <v>637</v>
      </c>
      <c t="n" s="10" r="F12">
        <v>6.65</v>
      </c>
    </row>
    <row spans="1:8" r="13">
      <c t="s" s="4" r="A13">
        <v>639</v>
      </c>
    </row>
    <row spans="1:8" r="14">
      <c t="s" s="3" r="A14">
        <v>633</v>
      </c>
    </row>
    <row spans="1:8" r="15">
      <c t="s" s="4" r="A15">
        <v>640</v>
      </c>
      <c t="n" s="6" r="D15">
        <v>2771</v>
      </c>
      <c t="n" s="8" r="E15">
        <v>4866</v>
      </c>
      <c t="n" s="8" r="F15">
        <v>7778</v>
      </c>
      <c t="n" s="6" r="G15">
        <v>9706</v>
      </c>
    </row>
    <row spans="1:8" r="16">
      <c t="s" s="4" r="A16">
        <v>43</v>
      </c>
      <c t="n" s="6" r="D16">
        <v>131876</v>
      </c>
      <c t="n" s="6" r="F16">
        <v>131876</v>
      </c>
      <c t="n" s="6" r="H16">
        <v>126637</v>
      </c>
    </row>
    <row spans="1:8" r="17">
      <c t="s" s="4" r="A17">
        <v>641</v>
      </c>
    </row>
    <row spans="1:8" r="18">
      <c t="s" s="3" r="A18">
        <v>633</v>
      </c>
    </row>
    <row spans="1:8" r="19">
      <c t="s" s="4" r="A19">
        <v>642</v>
      </c>
      <c t="n" s="8" r="B19">
        <v>400</v>
      </c>
    </row>
    <row spans="1:8" r="20">
      <c t="s" s="4" r="A20">
        <v>643</v>
      </c>
    </row>
    <row spans="1:8" r="21">
      <c t="s" s="3" r="A21">
        <v>633</v>
      </c>
    </row>
    <row spans="1:8" r="22">
      <c t="s" s="4" r="A22">
        <v>642</v>
      </c>
      <c t="n" s="8" r="C22">
        <v>1000</v>
      </c>
    </row>
    <row spans="1:8" r="23">
      <c t="s" s="4" r="A23">
        <v>644</v>
      </c>
    </row>
    <row spans="1:8" r="24">
      <c t="s" s="3" r="A24">
        <v>633</v>
      </c>
    </row>
    <row spans="1:8" r="25">
      <c t="s" s="4" r="A25">
        <v>645</v>
      </c>
      <c t="n" s="6" r="B25">
        <v>900</v>
      </c>
    </row>
    <row spans="1:8" r="26">
      <c t="s" s="4" r="A26">
        <v>642</v>
      </c>
      <c t="n" s="8" r="B26">
        <v>300</v>
      </c>
    </row>
    <row spans="1:8" r="27">
      <c t="s" s="4" r="A27">
        <v>646</v>
      </c>
    </row>
    <row spans="1:8" r="28">
      <c t="s" s="3" r="A28">
        <v>633</v>
      </c>
    </row>
    <row spans="1:8" r="29">
      <c t="s" s="4" r="A29">
        <v>645</v>
      </c>
      <c t="n" s="6" r="C29">
        <v>2100</v>
      </c>
    </row>
    <row spans="1:8" r="30">
      <c t="s" s="4" r="A30">
        <v>642</v>
      </c>
      <c t="n" s="8" r="C30">
        <v>600</v>
      </c>
    </row>
    <row spans="1:8" r="31">
      <c t="s" s="4" r="A31">
        <v>647</v>
      </c>
    </row>
    <row spans="1:8" r="32">
      <c t="s" s="3" r="A32">
        <v>633</v>
      </c>
    </row>
    <row spans="1:8" r="33">
      <c t="s" s="4" r="A33">
        <v>640</v>
      </c>
      <c t="n" s="6" r="D33">
        <v>0</v>
      </c>
      <c t="n" s="6" r="E33">
        <v>170</v>
      </c>
      <c t="n" s="6" r="F33">
        <v>0</v>
      </c>
      <c t="n" s="6" r="G33">
        <v>580</v>
      </c>
    </row>
    <row spans="1:8" r="34">
      <c t="s" s="4" r="A34">
        <v>634</v>
      </c>
      <c t="n" s="6" r="D34">
        <v>0</v>
      </c>
      <c t="n" s="6" r="F34">
        <v>0</v>
      </c>
      <c t="n" s="6" r="H34">
        <v>0</v>
      </c>
    </row>
    <row spans="1:8" r="35">
      <c t="s" s="4" r="A35">
        <v>648</v>
      </c>
    </row>
    <row spans="1:8" r="36">
      <c t="s" s="3" r="A36">
        <v>633</v>
      </c>
    </row>
    <row spans="1:8" r="37">
      <c t="s" s="4" r="A37">
        <v>640</v>
      </c>
      <c t="n" s="6" r="D37">
        <v>3374</v>
      </c>
      <c t="n" s="6" r="E37">
        <v>3411</v>
      </c>
      <c t="n" s="6" r="F37">
        <v>6786</v>
      </c>
      <c t="n" s="6" r="G37">
        <v>6842</v>
      </c>
    </row>
    <row spans="1:8" r="38">
      <c t="s" s="4" r="A38">
        <v>634</v>
      </c>
      <c t="n" s="6" r="D38">
        <v>2247</v>
      </c>
      <c t="n" s="6" r="F38">
        <v>2247</v>
      </c>
      <c t="n" s="6" r="H38">
        <v>1131</v>
      </c>
    </row>
    <row spans="1:8" r="39">
      <c t="s" s="4" r="A39">
        <v>649</v>
      </c>
    </row>
    <row spans="1:8" r="40">
      <c t="s" s="3" r="A40">
        <v>633</v>
      </c>
    </row>
    <row spans="1:8" r="41">
      <c t="s" s="4" r="A41">
        <v>640</v>
      </c>
      <c t="n" s="6" r="D41">
        <v>922</v>
      </c>
      <c t="n" s="6" r="E41">
        <v>957</v>
      </c>
      <c t="n" s="6" r="F41">
        <v>1784</v>
      </c>
      <c t="n" s="6" r="G41">
        <v>1744</v>
      </c>
    </row>
    <row spans="1:8" r="42">
      <c t="s" s="4" r="A42">
        <v>634</v>
      </c>
      <c t="n" s="6" r="D42">
        <v>663</v>
      </c>
      <c t="n" s="6" r="F42">
        <v>663</v>
      </c>
      <c t="n" s="6" r="H42">
        <v>633</v>
      </c>
    </row>
    <row spans="1:8" r="43">
      <c t="s" s="4" r="A43">
        <v>650</v>
      </c>
    </row>
    <row spans="1:8" r="44">
      <c t="s" s="3" r="A44">
        <v>633</v>
      </c>
    </row>
    <row spans="1:8" r="45">
      <c t="s" s="4" r="A45">
        <v>640</v>
      </c>
      <c t="n" s="6" r="D45">
        <v>1094</v>
      </c>
      <c t="n" s="6" r="E45">
        <v>1268</v>
      </c>
      <c t="n" s="6" r="F45">
        <v>2318</v>
      </c>
      <c t="n" s="6" r="G45">
        <v>2568</v>
      </c>
    </row>
    <row spans="1:8" r="46">
      <c t="s" s="4" r="A46">
        <v>634</v>
      </c>
      <c t="n" s="6" r="D46">
        <v>18</v>
      </c>
      <c t="n" s="6" r="F46">
        <v>18</v>
      </c>
      <c t="n" s="6" r="H46">
        <v>99</v>
      </c>
    </row>
    <row spans="1:8" r="47">
      <c t="s" s="4" r="A47">
        <v>651</v>
      </c>
    </row>
    <row spans="1:8" r="48">
      <c t="s" s="3" r="A48">
        <v>633</v>
      </c>
    </row>
    <row spans="1:8" r="49">
      <c t="s" s="4" r="A49">
        <v>640</v>
      </c>
      <c t="n" s="6" r="D49">
        <v>463</v>
      </c>
      <c t="n" s="6" r="E49">
        <v>149</v>
      </c>
      <c t="n" s="6" r="F49">
        <v>1340</v>
      </c>
      <c t="n" s="6" r="G49">
        <v>2306</v>
      </c>
    </row>
    <row spans="1:8" r="50">
      <c t="s" s="4" r="A50">
        <v>634</v>
      </c>
      <c t="n" s="6" r="D50">
        <v>2410</v>
      </c>
      <c t="n" s="6" r="F50">
        <v>2410</v>
      </c>
      <c t="n" s="6" r="H50">
        <v>2240</v>
      </c>
    </row>
    <row spans="1:8" r="51">
      <c t="s" s="4" r="A51">
        <v>652</v>
      </c>
    </row>
    <row spans="1:8" r="52">
      <c t="s" s="3" r="A52">
        <v>633</v>
      </c>
    </row>
    <row spans="1:8" r="53">
      <c t="s" s="4" r="A53">
        <v>640</v>
      </c>
      <c t="n" s="6" r="D53">
        <v>27</v>
      </c>
      <c t="n" s="6" r="E53">
        <v>11</v>
      </c>
      <c t="n" s="6" r="F53">
        <v>55</v>
      </c>
      <c t="n" s="6" r="G53">
        <v>11</v>
      </c>
    </row>
    <row spans="1:8" r="54">
      <c t="s" s="4" r="A54">
        <v>634</v>
      </c>
      <c t="n" s="6" r="D54">
        <v>5</v>
      </c>
      <c t="n" s="6" r="F54">
        <v>5</v>
      </c>
      <c t="n" s="6" r="H54">
        <v>0</v>
      </c>
    </row>
    <row spans="1:8" r="55">
      <c t="s" s="4" r="A55">
        <v>653</v>
      </c>
    </row>
    <row spans="1:8" r="56">
      <c t="s" s="3" r="A56">
        <v>633</v>
      </c>
    </row>
    <row spans="1:8" r="57">
      <c t="s" s="4" r="A57">
        <v>640</v>
      </c>
      <c t="n" s="6" r="D57">
        <v>2687</v>
      </c>
      <c t="n" s="8" r="E57">
        <v>2977</v>
      </c>
      <c t="n" s="6" r="F57">
        <v>5566</v>
      </c>
      <c t="n" s="8" r="G57">
        <v>5979</v>
      </c>
    </row>
    <row spans="1:8" r="58">
      <c t="s" s="4" r="A58">
        <v>634</v>
      </c>
      <c t="n" s="8" r="D58">
        <v>324</v>
      </c>
      <c t="n" s="8" r="F58">
        <v>324</v>
      </c>
      <c t="n" s="8" r="H58">
        <v>398</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54</v>
      </c>
      <c t="s" s="2" r="B1">
        <v>1</v>
      </c>
    </row>
    <row spans="1:3" r="2">
      <c t="s" s="2" r="B2">
        <v>2</v>
      </c>
      <c t="s" s="2" r="C2">
        <v>71</v>
      </c>
    </row>
    <row spans="1:3" r="3">
      <c t="s" s="3" r="A3">
        <v>202</v>
      </c>
    </row>
    <row spans="1:3" r="4">
      <c t="s" s="4" r="A4">
        <v>655</v>
      </c>
      <c t="n" s="8" r="B4">
        <v>-567</v>
      </c>
      <c t="n" s="8" r="C4">
        <v>-482</v>
      </c>
    </row>
    <row spans="1:3" r="5">
      <c t="s" s="4" r="A5">
        <v>656</v>
      </c>
      <c t="n" s="6" r="B5">
        <v>-3906</v>
      </c>
      <c t="n" s="6" r="C5">
        <v>-1374</v>
      </c>
    </row>
    <row spans="1:3" r="6">
      <c t="s" s="4" r="A6">
        <v>657</v>
      </c>
      <c t="n" s="6" r="B6">
        <v>-33994</v>
      </c>
      <c t="n" s="6" r="C6">
        <v>-41812</v>
      </c>
    </row>
    <row spans="1:3" r="7">
      <c t="s" s="4" r="A7">
        <v>658</v>
      </c>
      <c t="n" s="6" r="B7">
        <v>7316</v>
      </c>
      <c t="n" s="6" r="C7">
        <v>16574</v>
      </c>
    </row>
    <row spans="1:3" r="8">
      <c t="s" s="4" r="A8">
        <v>659</v>
      </c>
      <c t="n" s="6" r="B8">
        <v>5238</v>
      </c>
      <c t="n" s="6" r="C8">
        <v>7486</v>
      </c>
    </row>
    <row spans="1:3" r="9">
      <c t="s" s="4" r="A9">
        <v>660</v>
      </c>
      <c t="n" s="6" r="B9">
        <v>-1980</v>
      </c>
      <c t="n" s="6" r="C9">
        <v>-1667</v>
      </c>
    </row>
    <row spans="1:3" r="10">
      <c t="s" s="4" r="A10">
        <v>661</v>
      </c>
      <c t="n" s="6" r="B10">
        <v>1148</v>
      </c>
      <c t="n" s="6" r="C10">
        <v>617</v>
      </c>
    </row>
    <row spans="1:3" r="11">
      <c t="s" s="4" r="A11">
        <v>662</v>
      </c>
      <c t="n" s="8" r="B11">
        <v>-26745</v>
      </c>
      <c t="n" s="8" r="C11">
        <v>-206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663</v>
      </c>
      <c t="s" s="2" r="B1">
        <v>1</v>
      </c>
    </row>
    <row spans="1:4" r="2">
      <c t="s" s="2" r="B2">
        <v>2</v>
      </c>
      <c t="s" s="2" r="C2">
        <v>71</v>
      </c>
      <c t="s" s="2" r="D2">
        <v>23</v>
      </c>
    </row>
    <row spans="1:4" r="3">
      <c t="s" s="3" r="A3">
        <v>664</v>
      </c>
    </row>
    <row spans="1:4" r="4">
      <c t="s" s="4" r="A4">
        <v>665</v>
      </c>
      <c t="n" s="8" r="B4">
        <v>16049</v>
      </c>
      <c t="n" s="8" r="C4">
        <v>14293</v>
      </c>
    </row>
    <row spans="1:4" r="5">
      <c t="s" s="4" r="A5">
        <v>666</v>
      </c>
      <c t="n" s="6" r="B5">
        <v>217</v>
      </c>
      <c t="n" s="6" r="C5">
        <v>327</v>
      </c>
    </row>
    <row spans="1:4" r="6">
      <c t="s" s="3" r="A6">
        <v>667</v>
      </c>
    </row>
    <row spans="1:4" r="7">
      <c t="s" s="4" r="A7">
        <v>668</v>
      </c>
      <c t="n" s="6" r="B7">
        <v>14994</v>
      </c>
      <c t="n" s="6" r="C7">
        <v>15136</v>
      </c>
      <c t="n" s="8" r="D7">
        <v>15219</v>
      </c>
    </row>
    <row spans="1:4" r="8">
      <c t="s" s="4" r="A8">
        <v>29</v>
      </c>
      <c t="n" s="6" r="B8">
        <v>1238</v>
      </c>
      <c t="n" s="6" r="C8">
        <v>2390</v>
      </c>
      <c t="n" s="8" r="D8">
        <v>1757</v>
      </c>
    </row>
    <row spans="1:4" r="9">
      <c t="s" s="4" r="A9">
        <v>669</v>
      </c>
      <c t="n" s="6" r="B9">
        <v>10752</v>
      </c>
      <c t="n" s="6" r="C9">
        <v>10997</v>
      </c>
    </row>
    <row spans="1:4" r="10">
      <c t="s" s="4" r="A10">
        <v>670</v>
      </c>
      <c t="n" s="6" r="B10">
        <v>0</v>
      </c>
      <c t="n" s="6" r="C10">
        <v>8970</v>
      </c>
    </row>
    <row spans="1:4" r="11">
      <c t="s" s="4" r="A11">
        <v>671</v>
      </c>
      <c t="n" s="8" r="B11">
        <v>0</v>
      </c>
      <c t="n" s="8" r="C11">
        <v>-6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23</v>
      </c>
    </row>
    <row spans="1:3" r="2">
      <c t="s" s="3" r="A2">
        <v>673</v>
      </c>
    </row>
    <row spans="1:3" r="3">
      <c t="s" s="4" r="A3">
        <v>42</v>
      </c>
      <c t="n" s="8" r="B3">
        <v>0</v>
      </c>
      <c t="n" s="8" r="C3">
        <v>17448</v>
      </c>
    </row>
    <row spans="1:3" r="4">
      <c t="s" s="4" r="A4">
        <v>674</v>
      </c>
    </row>
    <row spans="1:3" r="5">
      <c t="s" s="3" r="A5">
        <v>673</v>
      </c>
    </row>
    <row spans="1:3" r="6">
      <c t="s" s="4" r="A6">
        <v>42</v>
      </c>
      <c t="n" s="6" r="C6">
        <v>17448</v>
      </c>
    </row>
    <row spans="1:3" r="7">
      <c t="s" s="4" r="A7">
        <v>675</v>
      </c>
    </row>
    <row spans="1:3" r="8">
      <c t="s" s="3" r="A8">
        <v>673</v>
      </c>
    </row>
    <row spans="1:3" r="9">
      <c t="s" s="4" r="A9">
        <v>42</v>
      </c>
      <c t="n" s="8" r="C9">
        <v>17448</v>
      </c>
    </row>
    <row spans="1:3" r="10">
      <c t="s" s="4" r="A10">
        <v>363</v>
      </c>
    </row>
    <row spans="1:3" r="11">
      <c t="s" s="3" r="A11">
        <v>673</v>
      </c>
    </row>
    <row spans="1:3" r="12">
      <c t="s" s="4" r="A12">
        <v>617</v>
      </c>
      <c t="n" s="6" r="B12">
        <v>9050</v>
      </c>
    </row>
    <row spans="1:3" r="13">
      <c t="s" s="4" r="A13">
        <v>676</v>
      </c>
    </row>
    <row spans="1:3" r="14">
      <c t="s" s="3" r="A14">
        <v>673</v>
      </c>
    </row>
    <row spans="1:3" r="15">
      <c t="s" s="4" r="A15">
        <v>617</v>
      </c>
      <c t="n" s="6" r="B15">
        <v>9050</v>
      </c>
    </row>
    <row spans="1:3" r="16">
      <c t="s" s="4" r="A16">
        <v>677</v>
      </c>
    </row>
    <row spans="1:3" r="17">
      <c t="s" s="3" r="A17">
        <v>673</v>
      </c>
    </row>
    <row spans="1:3" r="18">
      <c t="s" s="4" r="A18">
        <v>617</v>
      </c>
      <c t="n" s="8" r="B18">
        <v>90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23</v>
      </c>
    </row>
    <row spans="1:3" r="2">
      <c t="s" s="3" r="A2">
        <v>673</v>
      </c>
    </row>
    <row spans="1:3" r="3">
      <c t="s" s="4" r="A3">
        <v>679</v>
      </c>
      <c t="n" s="8" r="C3">
        <v>853440</v>
      </c>
    </row>
    <row spans="1:3" r="4">
      <c t="s" s="4" r="A4">
        <v>680</v>
      </c>
      <c t="n" s="8" r="C4">
        <v>866300</v>
      </c>
    </row>
    <row spans="1:3" r="5">
      <c t="s" s="4" r="A5">
        <v>363</v>
      </c>
    </row>
    <row spans="1:3" r="6">
      <c t="s" s="3" r="A6">
        <v>673</v>
      </c>
    </row>
    <row spans="1:3" r="7">
      <c t="s" s="4" r="A7">
        <v>557</v>
      </c>
      <c t="n" s="8" r="B7">
        <v>703753</v>
      </c>
    </row>
    <row spans="1:3" r="8">
      <c t="s" s="4" r="A8">
        <v>681</v>
      </c>
      <c t="n" s="8" r="B8">
        <v>7099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36"/>
  </cols>
  <sheetData>
    <row spans="1:6" r="1">
      <c t="s" s="1" r="A1">
        <v>682</v>
      </c>
      <c t="s" s="2" r="B1">
        <v>70</v>
      </c>
      <c t="s" s="2" r="D1">
        <v>1</v>
      </c>
      <c t="s" s="2" r="F1">
        <v>324</v>
      </c>
    </row>
    <row spans="1:6" r="2">
      <c t="s" s="2" r="B2">
        <v>365</v>
      </c>
      <c t="s" s="2" r="C2">
        <v>414</v>
      </c>
      <c t="s" s="2" r="D2">
        <v>365</v>
      </c>
      <c t="s" s="2" r="E2">
        <v>414</v>
      </c>
      <c t="s" s="2" r="F2">
        <v>683</v>
      </c>
    </row>
    <row spans="1:6" r="3">
      <c t="s" s="3" r="A3">
        <v>673</v>
      </c>
    </row>
    <row spans="1:6" r="4">
      <c t="s" s="4" r="A4">
        <v>85</v>
      </c>
      <c t="n" s="8" r="B4">
        <v>23463000</v>
      </c>
      <c t="n" s="8" r="C4">
        <v>0</v>
      </c>
      <c t="n" s="8" r="D4">
        <v>23463000</v>
      </c>
      <c t="n" s="8" r="E4">
        <v>0</v>
      </c>
    </row>
    <row spans="1:6" r="5">
      <c t="s" s="4" r="A5">
        <v>684</v>
      </c>
    </row>
    <row spans="1:6" r="6">
      <c t="s" s="3" r="A6">
        <v>673</v>
      </c>
    </row>
    <row spans="1:6" r="7">
      <c t="s" s="4" r="A7">
        <v>685</v>
      </c>
      <c t="n" s="6" r="B7">
        <v>537850000</v>
      </c>
      <c t="n" s="6" r="D7">
        <v>537850000</v>
      </c>
    </row>
    <row spans="1:6" r="8">
      <c t="s" s="4" r="A8">
        <v>686</v>
      </c>
      <c t="n" s="8" r="F8">
        <v>306900000</v>
      </c>
    </row>
    <row spans="1:6" r="9">
      <c t="s" s="4" r="A9">
        <v>371</v>
      </c>
      <c t="n" s="6" r="D9">
        <v>23463000</v>
      </c>
    </row>
    <row spans="1:6" r="10">
      <c t="s" s="4" r="A10">
        <v>85</v>
      </c>
      <c t="n" s="6" r="F10">
        <v>19663000</v>
      </c>
    </row>
    <row spans="1:6" r="11">
      <c t="s" s="4" r="A11">
        <v>687</v>
      </c>
    </row>
    <row spans="1:6" r="12">
      <c t="s" s="3" r="A12">
        <v>673</v>
      </c>
    </row>
    <row spans="1:6" r="13">
      <c t="s" s="4" r="A13">
        <v>685</v>
      </c>
      <c t="n" s="8" r="B13">
        <v>537850000</v>
      </c>
      <c t="n" s="8" r="D13">
        <v>537850000</v>
      </c>
    </row>
    <row spans="1:6" r="14">
      <c t="s" s="4" r="A14">
        <v>688</v>
      </c>
    </row>
    <row spans="1:6" r="15">
      <c t="s" s="3" r="A15">
        <v>673</v>
      </c>
    </row>
    <row spans="1:6" r="16">
      <c t="s" s="4" r="A16">
        <v>686</v>
      </c>
      <c t="n" s="8" r="F16">
        <v>306900000</v>
      </c>
    </row>
    <row spans="1:6" r="17">
      <c t="s" s="4" r="A17">
        <v>689</v>
      </c>
    </row>
    <row spans="1:6" r="18">
      <c t="s" s="3" r="A18">
        <v>673</v>
      </c>
    </row>
    <row spans="1:6" r="19">
      <c t="s" s="4" r="A19">
        <v>690</v>
      </c>
      <c t="s" s="4" r="F19">
        <v>691</v>
      </c>
    </row>
    <row spans="1:6" r="20">
      <c t="s" s="4" r="A20">
        <v>692</v>
      </c>
      <c t="s" s="4" r="F20">
        <v>693</v>
      </c>
    </row>
    <row spans="1:6" r="21">
      <c t="s" s="4" r="A21">
        <v>694</v>
      </c>
      <c t="s" s="4" r="F21">
        <v>695</v>
      </c>
    </row>
    <row spans="1:6" r="22">
      <c t="s" s="4" r="A22">
        <v>696</v>
      </c>
      <c t="n" s="12" r="F22">
        <v>21.5</v>
      </c>
    </row>
    <row spans="1:6" r="23">
      <c t="s" s="4" r="A23">
        <v>697</v>
      </c>
    </row>
    <row spans="1:6" r="24">
      <c t="s" s="3" r="A24">
        <v>673</v>
      </c>
    </row>
    <row spans="1:6" r="25">
      <c t="s" s="4" r="A25">
        <v>690</v>
      </c>
      <c t="s" s="4" r="F25">
        <v>698</v>
      </c>
    </row>
    <row spans="1:6" r="26">
      <c t="s" s="4" r="A26">
        <v>692</v>
      </c>
      <c t="s" s="4" r="F26">
        <v>699</v>
      </c>
    </row>
    <row spans="1:6" r="27">
      <c t="s" s="4" r="A27">
        <v>694</v>
      </c>
      <c t="s" s="4" r="F27">
        <v>700</v>
      </c>
    </row>
    <row spans="1:6" r="28">
      <c t="s" s="4" r="A28">
        <v>696</v>
      </c>
      <c t="n" s="6" r="F28">
        <v>30</v>
      </c>
    </row>
    <row spans="1:6" r="29">
      <c t="s" s="4" r="A29">
        <v>369</v>
      </c>
    </row>
    <row spans="1:6" r="30">
      <c t="s" s="3" r="A30">
        <v>673</v>
      </c>
    </row>
    <row spans="1:6" r="31">
      <c t="s" s="4" r="A31">
        <v>370</v>
      </c>
      <c t="n" s="6" r="B31">
        <v>4</v>
      </c>
      <c t="n" s="6" r="D31">
        <v>4</v>
      </c>
      <c t="n" s="6" r="F31">
        <v>2</v>
      </c>
    </row>
    <row spans="1:6" r="32">
      <c t="s" s="4" r="A32">
        <v>371</v>
      </c>
      <c t="n" s="8" r="B32">
        <v>23500000</v>
      </c>
      <c t="n" s="8" r="D32">
        <v>23500000</v>
      </c>
    </row>
    <row spans="1:6" r="33">
      <c t="s" s="4" r="A33">
        <v>85</v>
      </c>
      <c t="n" s="8" r="C33">
        <v>0</v>
      </c>
      <c t="n" s="8" r="E33">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4"/>
    <col customWidth="1" max="3" min="3" width="22"/>
  </cols>
  <sheetData>
    <row spans="1:3" r="1">
      <c t="s" s="1" r="A1">
        <v>701</v>
      </c>
      <c t="s" s="2" r="B1">
        <v>1</v>
      </c>
    </row>
    <row spans="1:3" r="2">
      <c t="s" s="2" r="B2">
        <v>702</v>
      </c>
      <c t="s" s="2" r="C2">
        <v>703</v>
      </c>
    </row>
    <row spans="1:3" r="3">
      <c t="s" s="3" r="A3">
        <v>704</v>
      </c>
    </row>
    <row spans="1:3" r="4">
      <c t="s" s="4" r="A4">
        <v>705</v>
      </c>
      <c t="n" s="6" r="B4">
        <v>3</v>
      </c>
    </row>
    <row spans="1:3" r="5">
      <c t="s" s="4" r="A5">
        <v>339</v>
      </c>
      <c t="n" s="6" r="B5">
        <v>24</v>
      </c>
    </row>
    <row spans="1:3" r="6">
      <c t="s" s="4" r="A6">
        <v>340</v>
      </c>
    </row>
    <row spans="1:3" r="7">
      <c t="s" s="3" r="A7">
        <v>704</v>
      </c>
    </row>
    <row spans="1:3" r="8">
      <c t="s" s="4" r="A8">
        <v>339</v>
      </c>
      <c t="n" s="6" r="B8">
        <v>16</v>
      </c>
    </row>
    <row spans="1:3" r="9">
      <c t="s" s="4" r="A9">
        <v>341</v>
      </c>
    </row>
    <row spans="1:3" r="10">
      <c t="s" s="3" r="A10">
        <v>704</v>
      </c>
    </row>
    <row spans="1:3" r="11">
      <c t="s" s="4" r="A11">
        <v>339</v>
      </c>
      <c t="n" s="6" r="B11">
        <v>8</v>
      </c>
    </row>
    <row spans="1:3" r="12">
      <c t="s" s="4" r="A12">
        <v>706</v>
      </c>
    </row>
    <row spans="1:3" r="13">
      <c t="s" s="3" r="A13">
        <v>704</v>
      </c>
    </row>
    <row spans="1:3" r="14">
      <c t="s" s="4" r="A14">
        <v>339</v>
      </c>
      <c t="n" s="6" r="B14">
        <v>12</v>
      </c>
    </row>
    <row spans="1:3" r="15">
      <c t="s" s="4" r="A15">
        <v>707</v>
      </c>
    </row>
    <row spans="1:3" r="16">
      <c t="s" s="3" r="A16">
        <v>704</v>
      </c>
    </row>
    <row spans="1:3" r="17">
      <c t="s" s="4" r="A17">
        <v>708</v>
      </c>
      <c t="n" s="6" r="B17">
        <v>8</v>
      </c>
    </row>
    <row spans="1:3" r="18">
      <c t="s" s="4" r="A18">
        <v>709</v>
      </c>
    </row>
    <row spans="1:3" r="19">
      <c t="s" s="3" r="A19">
        <v>704</v>
      </c>
    </row>
    <row spans="1:3" r="20">
      <c t="s" s="4" r="A20">
        <v>339</v>
      </c>
      <c t="n" s="6" r="C20">
        <v>1</v>
      </c>
    </row>
    <row spans="1:3" r="21">
      <c t="s" s="4" r="A21">
        <v>710</v>
      </c>
    </row>
    <row spans="1:3" r="22">
      <c t="s" s="3" r="A22">
        <v>704</v>
      </c>
    </row>
    <row spans="1:3" r="23">
      <c t="s" s="4" r="A23">
        <v>339</v>
      </c>
      <c t="n" s="6" r="B23">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1</v>
      </c>
      <c t="s" s="2" r="B1">
        <v>70</v>
      </c>
      <c t="s" s="2" r="D1">
        <v>1</v>
      </c>
    </row>
    <row spans="1:5" r="2">
      <c t="s" s="2" r="B2">
        <v>2</v>
      </c>
      <c t="s" s="2" r="C2">
        <v>71</v>
      </c>
      <c t="s" s="2" r="D2">
        <v>2</v>
      </c>
      <c t="s" s="2" r="E2">
        <v>71</v>
      </c>
    </row>
    <row spans="1:5" r="3">
      <c t="s" s="3" r="A3">
        <v>704</v>
      </c>
    </row>
    <row spans="1:5" r="4">
      <c t="s" s="4" r="A4">
        <v>712</v>
      </c>
      <c t="n" s="8" r="B4">
        <v>49279</v>
      </c>
      <c t="n" s="8" r="C4">
        <v>53550</v>
      </c>
      <c t="n" s="8" r="D4">
        <v>102376</v>
      </c>
      <c t="n" s="8" r="E4">
        <v>109540</v>
      </c>
    </row>
    <row spans="1:5" r="5">
      <c t="s" s="4" r="A5">
        <v>713</v>
      </c>
      <c t="n" s="6" r="B5">
        <v>26350</v>
      </c>
      <c t="n" s="6" r="C5">
        <v>28910</v>
      </c>
      <c t="n" s="6" r="D5">
        <v>55852</v>
      </c>
      <c t="n" s="6" r="E5">
        <v>60929</v>
      </c>
    </row>
    <row spans="1:5" r="6">
      <c t="s" s="4" r="A6">
        <v>91</v>
      </c>
      <c t="n" s="6" r="B6">
        <v>-9303</v>
      </c>
      <c t="n" s="6" r="C6">
        <v>-199</v>
      </c>
      <c t="n" s="6" r="D6">
        <v>7043</v>
      </c>
      <c t="n" s="6" r="E6">
        <v>33000</v>
      </c>
    </row>
    <row spans="1:5" r="7">
      <c t="s" s="4" r="A7">
        <v>714</v>
      </c>
    </row>
    <row spans="1:5" r="8">
      <c t="s" s="3" r="A8">
        <v>704</v>
      </c>
    </row>
    <row spans="1:5" r="9">
      <c t="s" s="4" r="A9">
        <v>91</v>
      </c>
      <c t="n" s="6" r="B9">
        <v>-9303</v>
      </c>
      <c t="n" s="6" r="C9">
        <v>-199</v>
      </c>
      <c t="n" s="6" r="D9">
        <v>7043</v>
      </c>
      <c t="n" s="6" r="E9">
        <v>33000</v>
      </c>
    </row>
    <row spans="1:5" r="10">
      <c t="s" s="4" r="A10">
        <v>715</v>
      </c>
    </row>
    <row spans="1:5" r="11">
      <c t="s" s="3" r="A11">
        <v>704</v>
      </c>
    </row>
    <row spans="1:5" r="12">
      <c t="s" s="4" r="A12">
        <v>712</v>
      </c>
      <c t="n" s="6" r="B12">
        <v>44414</v>
      </c>
      <c t="n" s="6" r="C12">
        <v>49158</v>
      </c>
      <c t="n" s="6" r="D12">
        <v>92996</v>
      </c>
      <c t="n" s="6" r="E12">
        <v>99699</v>
      </c>
    </row>
    <row spans="1:5" r="13">
      <c t="s" s="4" r="A13">
        <v>713</v>
      </c>
      <c t="n" s="6" r="B13">
        <v>23349</v>
      </c>
      <c t="n" s="6" r="C13">
        <v>25954</v>
      </c>
      <c t="n" s="6" r="D13">
        <v>49796</v>
      </c>
      <c t="n" s="6" r="E13">
        <v>54147</v>
      </c>
    </row>
    <row spans="1:5" r="14">
      <c t="s" s="4" r="A14">
        <v>716</v>
      </c>
    </row>
    <row spans="1:5" r="15">
      <c t="s" s="3" r="A15">
        <v>704</v>
      </c>
    </row>
    <row spans="1:5" r="16">
      <c t="s" s="4" r="A16">
        <v>712</v>
      </c>
      <c t="n" s="6" r="B16">
        <v>0</v>
      </c>
      <c t="n" s="6" r="C16">
        <v>20</v>
      </c>
      <c t="n" s="6" r="D16">
        <v>0</v>
      </c>
      <c t="n" s="6" r="E16">
        <v>936</v>
      </c>
    </row>
    <row spans="1:5" r="17">
      <c t="s" s="4" r="A17">
        <v>713</v>
      </c>
      <c t="n" s="6" r="B17">
        <v>0</v>
      </c>
      <c t="n" s="6" r="C17">
        <v>-75</v>
      </c>
      <c t="n" s="6" r="D17">
        <v>-32</v>
      </c>
      <c t="n" s="6" r="E17">
        <v>487</v>
      </c>
    </row>
    <row spans="1:5" r="18">
      <c t="s" s="4" r="A18">
        <v>717</v>
      </c>
    </row>
    <row spans="1:5" r="19">
      <c t="s" s="3" r="A19">
        <v>704</v>
      </c>
    </row>
    <row spans="1:5" r="20">
      <c t="s" s="4" r="A20">
        <v>712</v>
      </c>
      <c t="n" s="6" r="B20">
        <v>4865</v>
      </c>
      <c t="n" s="6" r="C20">
        <v>4372</v>
      </c>
      <c t="n" s="6" r="D20">
        <v>9380</v>
      </c>
      <c t="n" s="6" r="E20">
        <v>8905</v>
      </c>
    </row>
    <row spans="1:5" r="21">
      <c t="s" s="4" r="A21">
        <v>713</v>
      </c>
      <c t="n" s="8" r="B21">
        <v>3001</v>
      </c>
      <c t="n" s="8" r="C21">
        <v>3031</v>
      </c>
      <c t="n" s="8" r="D21">
        <v>6088</v>
      </c>
      <c t="n" s="8" r="E21">
        <v>629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18</v>
      </c>
      <c t="s" s="2" r="B1">
        <v>2</v>
      </c>
      <c t="s" s="2" r="C1">
        <v>23</v>
      </c>
    </row>
    <row spans="1:3" r="2">
      <c t="s" s="3" r="A2">
        <v>495</v>
      </c>
    </row>
    <row spans="1:3" r="3">
      <c t="s" s="4" r="A3">
        <v>719</v>
      </c>
      <c t="n" s="8" r="B3">
        <v>2009813</v>
      </c>
      <c t="n" s="8" r="C3">
        <v>2183731</v>
      </c>
    </row>
    <row spans="1:3" r="4">
      <c t="s" s="4" r="A4">
        <v>720</v>
      </c>
    </row>
    <row spans="1:3" r="5">
      <c t="s" s="3" r="A5">
        <v>495</v>
      </c>
    </row>
    <row spans="1:3" r="6">
      <c t="s" s="4" r="A6">
        <v>719</v>
      </c>
      <c t="n" s="6" r="B6">
        <v>1710289</v>
      </c>
      <c t="n" s="6" r="C6">
        <v>1853435</v>
      </c>
    </row>
    <row spans="1:3" r="7">
      <c t="s" s="4" r="A7">
        <v>721</v>
      </c>
    </row>
    <row spans="1:3" r="8">
      <c t="s" s="3" r="A8">
        <v>495</v>
      </c>
    </row>
    <row spans="1:3" r="9">
      <c t="s" s="4" r="A9">
        <v>719</v>
      </c>
      <c t="n" s="6" r="B9">
        <v>86707</v>
      </c>
      <c t="n" s="6" r="C9">
        <v>100455</v>
      </c>
    </row>
    <row spans="1:3" r="10">
      <c t="s" s="4" r="A10">
        <v>722</v>
      </c>
    </row>
    <row spans="1:3" r="11">
      <c t="s" s="3" r="A11">
        <v>495</v>
      </c>
    </row>
    <row spans="1:3" r="12">
      <c t="s" s="4" r="A12">
        <v>719</v>
      </c>
      <c t="n" s="6" r="B12">
        <v>179973</v>
      </c>
      <c t="n" s="6" r="C12">
        <v>185850</v>
      </c>
    </row>
    <row spans="1:3" r="13">
      <c t="s" s="4" r="A13">
        <v>723</v>
      </c>
    </row>
    <row spans="1:3" r="14">
      <c t="s" s="3" r="A14">
        <v>495</v>
      </c>
    </row>
    <row spans="1:3" r="15">
      <c t="s" s="4" r="A15">
        <v>719</v>
      </c>
      <c t="n" s="8" r="B15">
        <v>32844</v>
      </c>
      <c t="n" s="8" r="C15">
        <v>439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4</v>
      </c>
      <c t="s" s="2" r="B1">
        <v>70</v>
      </c>
      <c t="s" s="2" r="D1">
        <v>1</v>
      </c>
    </row>
    <row spans="1:5" r="2">
      <c t="s" s="2" r="B2">
        <v>2</v>
      </c>
      <c t="s" s="2" r="C2">
        <v>71</v>
      </c>
      <c t="s" s="2" r="D2">
        <v>2</v>
      </c>
      <c t="s" s="2" r="E2">
        <v>71</v>
      </c>
    </row>
    <row spans="1:5" r="3">
      <c t="s" s="3" r="A3">
        <v>704</v>
      </c>
    </row>
    <row spans="1:5" r="4">
      <c t="s" s="4" r="A4">
        <v>713</v>
      </c>
      <c t="n" s="8" r="B4">
        <v>26350</v>
      </c>
      <c t="n" s="8" r="C4">
        <v>28910</v>
      </c>
      <c t="n" s="8" r="D4">
        <v>55852</v>
      </c>
      <c t="n" s="8" r="E4">
        <v>60929</v>
      </c>
    </row>
    <row spans="1:5" r="5">
      <c t="s" s="4" r="A5">
        <v>80</v>
      </c>
      <c t="n" s="6" r="B5">
        <v>-18597</v>
      </c>
      <c t="n" s="6" r="C5">
        <v>-22808</v>
      </c>
      <c t="n" s="6" r="D5">
        <v>-38190</v>
      </c>
      <c t="n" s="6" r="E5">
        <v>-45290</v>
      </c>
    </row>
    <row spans="1:5" r="6">
      <c t="s" s="4" r="A6">
        <v>81</v>
      </c>
      <c t="n" s="6" r="B6">
        <v>0</v>
      </c>
      <c t="n" s="6" r="C6">
        <v>-545</v>
      </c>
      <c t="n" s="6" r="D6">
        <v>0</v>
      </c>
      <c t="n" s="6" r="E6">
        <v>-600</v>
      </c>
    </row>
    <row spans="1:5" r="7">
      <c t="s" s="4" r="A7">
        <v>82</v>
      </c>
      <c t="n" s="6" r="B7">
        <v>-6145</v>
      </c>
      <c t="n" s="6" r="C7">
        <v>-8447</v>
      </c>
      <c t="n" s="6" r="D7">
        <v>-14564</v>
      </c>
      <c t="n" s="6" r="E7">
        <v>-17128</v>
      </c>
    </row>
    <row spans="1:5" r="8">
      <c t="s" s="4" r="A8">
        <v>83</v>
      </c>
      <c t="n" s="6" r="B8">
        <v>-1555</v>
      </c>
      <c t="n" s="6" r="C8">
        <v>-2083</v>
      </c>
      <c t="n" s="6" r="D8">
        <v>-3246</v>
      </c>
      <c t="n" s="6" r="E8">
        <v>-3430</v>
      </c>
    </row>
    <row spans="1:5" r="9">
      <c t="s" s="4" r="A9">
        <v>84</v>
      </c>
      <c t="n" s="6" r="B9">
        <v>3203</v>
      </c>
      <c t="n" s="6" r="C9">
        <v>0</v>
      </c>
      <c t="n" s="6" r="D9">
        <v>3462</v>
      </c>
      <c t="n" s="6" r="E9">
        <v>0</v>
      </c>
    </row>
    <row spans="1:5" r="10">
      <c t="s" s="4" r="A10">
        <v>85</v>
      </c>
      <c t="n" s="6" r="B10">
        <v>-23463</v>
      </c>
      <c t="n" s="6" r="C10">
        <v>0</v>
      </c>
      <c t="n" s="6" r="D10">
        <v>-23463</v>
      </c>
      <c t="n" s="6" r="E10">
        <v>0</v>
      </c>
    </row>
    <row spans="1:5" r="11">
      <c t="s" s="4" r="A11">
        <v>89</v>
      </c>
      <c t="n" s="6" r="B11">
        <v>4440</v>
      </c>
      <c t="n" s="6" r="C11">
        <v>4335</v>
      </c>
      <c t="n" s="6" r="D11">
        <v>8398</v>
      </c>
      <c t="n" s="6" r="E11">
        <v>7527</v>
      </c>
    </row>
    <row spans="1:5" r="12">
      <c t="s" s="4" r="A12">
        <v>90</v>
      </c>
      <c t="n" s="6" r="B12">
        <v>-598</v>
      </c>
      <c t="n" s="6" r="C12">
        <v>0</v>
      </c>
      <c t="n" s="6" r="D12">
        <v>-598</v>
      </c>
      <c t="n" s="6" r="E12">
        <v>0</v>
      </c>
    </row>
    <row spans="1:5" r="13">
      <c t="s" s="4" r="A13">
        <v>91</v>
      </c>
      <c t="n" s="6" r="B13">
        <v>-9303</v>
      </c>
      <c t="n" s="6" r="C13">
        <v>-199</v>
      </c>
      <c t="n" s="6" r="D13">
        <v>7043</v>
      </c>
      <c t="n" s="6" r="E13">
        <v>33000</v>
      </c>
    </row>
    <row spans="1:5" r="14">
      <c t="s" s="4" r="A14">
        <v>92</v>
      </c>
      <c t="n" s="6" r="B14">
        <v>36428</v>
      </c>
      <c t="n" s="6" r="C14">
        <v>8304</v>
      </c>
      <c t="n" s="6" r="D14">
        <v>36430</v>
      </c>
      <c t="n" s="6" r="E14">
        <v>29383</v>
      </c>
    </row>
    <row spans="1:5" r="15">
      <c t="s" s="4" r="A15">
        <v>93</v>
      </c>
      <c t="n" s="6" r="B15">
        <v>-8184</v>
      </c>
      <c t="n" s="6" r="C15">
        <v>-9840</v>
      </c>
      <c t="n" s="6" r="D15">
        <v>-16822</v>
      </c>
      <c t="n" s="6" r="E15">
        <v>-19320</v>
      </c>
    </row>
    <row spans="1:5" r="16">
      <c t="s" s="4" r="A16">
        <v>94</v>
      </c>
      <c t="n" s="6" r="B16">
        <v>37</v>
      </c>
      <c t="n" s="6" r="C16">
        <v>11</v>
      </c>
      <c t="n" s="6" r="D16">
        <v>63</v>
      </c>
      <c t="n" s="6" r="E16">
        <v>22</v>
      </c>
    </row>
    <row spans="1:5" r="17">
      <c t="s" s="4" r="A17">
        <v>96</v>
      </c>
      <c t="n" s="6" r="B17">
        <v>-37</v>
      </c>
      <c t="n" s="6" r="C17">
        <v>-26</v>
      </c>
      <c t="n" s="6" r="D17">
        <v>-75</v>
      </c>
      <c t="n" s="6" r="E17">
        <v>-112</v>
      </c>
    </row>
    <row spans="1:5" r="18">
      <c t="s" s="4" r="A18">
        <v>98</v>
      </c>
      <c t="n" s="6" r="B18">
        <v>24</v>
      </c>
      <c t="n" s="6" r="C18">
        <v>-158</v>
      </c>
      <c t="n" s="6" r="D18">
        <v>-14</v>
      </c>
      <c t="n" s="6" r="E18">
        <v>-160</v>
      </c>
    </row>
    <row spans="1:5" r="19">
      <c t="s" s="4" r="A19">
        <v>99</v>
      </c>
      <c t="n" s="6" r="B19">
        <v>-3806</v>
      </c>
      <c t="n" s="6" r="C19">
        <v>-2546</v>
      </c>
      <c t="n" s="6" r="D19">
        <v>7352</v>
      </c>
      <c t="n" s="6" r="E19">
        <v>44821</v>
      </c>
    </row>
    <row spans="1:5" r="20">
      <c t="s" s="4" r="A20">
        <v>725</v>
      </c>
    </row>
    <row spans="1:5" r="21">
      <c t="s" s="3" r="A21">
        <v>704</v>
      </c>
    </row>
    <row spans="1:5" r="22">
      <c t="s" s="4" r="A22">
        <v>713</v>
      </c>
      <c t="n" s="6" r="B22">
        <v>26350</v>
      </c>
      <c t="n" s="6" r="C22">
        <v>28910</v>
      </c>
      <c t="n" s="6" r="D22">
        <v>55852</v>
      </c>
      <c t="n" s="6" r="E22">
        <v>60929</v>
      </c>
    </row>
    <row spans="1:5" r="23">
      <c t="s" s="4" r="A23">
        <v>80</v>
      </c>
      <c t="n" s="6" r="B23">
        <v>-18597</v>
      </c>
      <c t="n" s="6" r="C23">
        <v>-22808</v>
      </c>
      <c t="n" s="6" r="D23">
        <v>-38190</v>
      </c>
      <c t="n" s="6" r="E23">
        <v>-45290</v>
      </c>
    </row>
    <row spans="1:5" r="24">
      <c t="s" s="4" r="A24">
        <v>81</v>
      </c>
      <c t="n" s="6" r="B24">
        <v>0</v>
      </c>
      <c t="n" s="6" r="C24">
        <v>-545</v>
      </c>
      <c t="n" s="6" r="D24">
        <v>0</v>
      </c>
      <c t="n" s="6" r="E24">
        <v>-600</v>
      </c>
    </row>
    <row spans="1:5" r="25">
      <c t="s" s="4" r="A25">
        <v>82</v>
      </c>
      <c t="n" s="6" r="B25">
        <v>-6145</v>
      </c>
      <c t="n" s="6" r="C25">
        <v>-8447</v>
      </c>
      <c t="n" s="6" r="D25">
        <v>-14564</v>
      </c>
      <c t="n" s="6" r="E25">
        <v>-17128</v>
      </c>
    </row>
    <row spans="1:5" r="26">
      <c t="s" s="4" r="A26">
        <v>83</v>
      </c>
      <c t="n" s="6" r="B26">
        <v>-1555</v>
      </c>
      <c t="n" s="6" r="C26">
        <v>-2083</v>
      </c>
      <c t="n" s="6" r="D26">
        <v>-3246</v>
      </c>
      <c t="n" s="6" r="E26">
        <v>-3430</v>
      </c>
    </row>
    <row spans="1:5" r="27">
      <c t="s" s="4" r="A27">
        <v>84</v>
      </c>
      <c t="n" s="6" r="B27">
        <v>3203</v>
      </c>
      <c t="n" s="6" r="C27">
        <v>0</v>
      </c>
      <c t="n" s="6" r="D27">
        <v>3462</v>
      </c>
      <c t="n" s="6" r="E27">
        <v>0</v>
      </c>
    </row>
    <row spans="1:5" r="28">
      <c t="s" s="4" r="A28">
        <v>85</v>
      </c>
      <c t="n" s="6" r="B28">
        <v>-23463</v>
      </c>
      <c t="n" s="6" r="C28">
        <v>0</v>
      </c>
      <c t="n" s="6" r="D28">
        <v>-23463</v>
      </c>
      <c t="n" s="6" r="E28">
        <v>0</v>
      </c>
    </row>
    <row spans="1:5" r="29">
      <c t="s" s="4" r="A29">
        <v>89</v>
      </c>
      <c t="n" s="6" r="B29">
        <v>4440</v>
      </c>
      <c t="n" s="6" r="C29">
        <v>4335</v>
      </c>
      <c t="n" s="6" r="D29">
        <v>8398</v>
      </c>
      <c t="n" s="6" r="E29">
        <v>7527</v>
      </c>
    </row>
    <row spans="1:5" r="30">
      <c t="s" s="4" r="A30">
        <v>90</v>
      </c>
      <c t="n" s="6" r="B30">
        <v>-598</v>
      </c>
      <c t="n" s="6" r="C30">
        <v>0</v>
      </c>
      <c t="n" s="6" r="D30">
        <v>-598</v>
      </c>
      <c t="n" s="6" r="E30">
        <v>0</v>
      </c>
    </row>
    <row spans="1:5" r="31">
      <c t="s" s="4" r="A31">
        <v>91</v>
      </c>
      <c t="n" s="6" r="B31">
        <v>-9303</v>
      </c>
      <c t="n" s="6" r="C31">
        <v>-199</v>
      </c>
      <c t="n" s="6" r="D31">
        <v>7043</v>
      </c>
      <c t="n" s="6" r="E31">
        <v>33000</v>
      </c>
    </row>
    <row spans="1:5" r="32">
      <c t="s" s="4" r="A32">
        <v>92</v>
      </c>
      <c t="n" s="6" r="B32">
        <v>36428</v>
      </c>
      <c t="n" s="6" r="C32">
        <v>8304</v>
      </c>
      <c t="n" s="6" r="D32">
        <v>36430</v>
      </c>
      <c t="n" s="6" r="E32">
        <v>29383</v>
      </c>
    </row>
    <row spans="1:5" r="33">
      <c t="s" s="4" r="A33">
        <v>93</v>
      </c>
      <c t="n" s="6" r="B33">
        <v>-8184</v>
      </c>
      <c t="n" s="6" r="C33">
        <v>-9840</v>
      </c>
      <c t="n" s="6" r="D33">
        <v>-16822</v>
      </c>
      <c t="n" s="6" r="E33">
        <v>-19320</v>
      </c>
    </row>
    <row spans="1:5" r="34">
      <c t="s" s="4" r="A34">
        <v>94</v>
      </c>
      <c t="n" s="6" r="B34">
        <v>37</v>
      </c>
      <c t="n" s="6" r="C34">
        <v>11</v>
      </c>
      <c t="n" s="6" r="D34">
        <v>63</v>
      </c>
      <c t="n" s="6" r="E34">
        <v>22</v>
      </c>
    </row>
    <row spans="1:5" r="35">
      <c t="s" s="4" r="A35">
        <v>96</v>
      </c>
      <c t="n" s="6" r="B35">
        <v>-37</v>
      </c>
      <c t="n" s="6" r="C35">
        <v>-26</v>
      </c>
      <c t="n" s="6" r="D35">
        <v>-75</v>
      </c>
      <c t="n" s="6" r="E35">
        <v>-112</v>
      </c>
    </row>
    <row spans="1:5" r="36">
      <c t="s" s="4" r="A36">
        <v>98</v>
      </c>
      <c t="n" s="6" r="B36">
        <v>24</v>
      </c>
      <c t="n" s="6" r="C36">
        <v>-158</v>
      </c>
      <c t="n" s="6" r="D36">
        <v>-14</v>
      </c>
      <c t="n" s="6" r="E36">
        <v>-160</v>
      </c>
    </row>
    <row spans="1:5" r="37">
      <c t="s" s="4" r="A37">
        <v>99</v>
      </c>
      <c t="n" s="8" r="B37">
        <v>-3806</v>
      </c>
      <c t="n" s="8" r="C37">
        <v>-2546</v>
      </c>
      <c t="n" s="8" r="D37">
        <v>7352</v>
      </c>
      <c t="n" s="8" r="E37">
        <v>448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 customWidth="1" max="5" min="5" width="21"/>
    <col customWidth="1" max="6" min="6" width="21"/>
    <col customWidth="1" max="7" min="7" width="21"/>
  </cols>
  <sheetData>
    <row spans="1:7" r="1">
      <c t="s" s="1" r="A1">
        <v>726</v>
      </c>
      <c t="s" s="2" r="B1">
        <v>530</v>
      </c>
      <c t="s" s="2" r="C1">
        <v>531</v>
      </c>
      <c t="s" s="2" r="D1">
        <v>727</v>
      </c>
      <c t="s" s="2" r="E1">
        <v>728</v>
      </c>
      <c t="s" s="2" r="F1">
        <v>729</v>
      </c>
      <c t="s" s="2" r="G1">
        <v>730</v>
      </c>
    </row>
    <row spans="1:7" r="2">
      <c t="s" s="3" r="A2">
        <v>731</v>
      </c>
    </row>
    <row spans="1:7" r="3">
      <c t="s" s="4" r="A3">
        <v>423</v>
      </c>
      <c t="n" s="6" r="D3">
        <v>24</v>
      </c>
    </row>
    <row spans="1:7" r="4">
      <c t="s" s="4" r="A4">
        <v>732</v>
      </c>
    </row>
    <row spans="1:7" r="5">
      <c t="s" s="3" r="A5">
        <v>731</v>
      </c>
    </row>
    <row spans="1:7" r="6">
      <c t="s" s="4" r="A6">
        <v>426</v>
      </c>
      <c t="n" s="11" r="G6">
        <v>32.8</v>
      </c>
    </row>
    <row spans="1:7" r="7">
      <c t="s" s="4" r="A7">
        <v>733</v>
      </c>
    </row>
    <row spans="1:7" r="8">
      <c t="s" s="3" r="A8">
        <v>731</v>
      </c>
    </row>
    <row spans="1:7" r="9">
      <c t="s" s="4" r="A9">
        <v>425</v>
      </c>
      <c t="n" s="8" r="C9">
        <v>26</v>
      </c>
    </row>
    <row spans="1:7" r="10">
      <c t="s" s="4" r="A10">
        <v>734</v>
      </c>
    </row>
    <row spans="1:7" r="11">
      <c t="s" s="3" r="A11">
        <v>731</v>
      </c>
    </row>
    <row spans="1:7" r="12">
      <c t="s" s="4" r="A12">
        <v>426</v>
      </c>
      <c t="n" s="11" r="F12">
        <v>289.6</v>
      </c>
    </row>
    <row spans="1:7" r="13">
      <c t="s" s="4" r="A13">
        <v>735</v>
      </c>
    </row>
    <row spans="1:7" r="14">
      <c t="s" s="3" r="A14">
        <v>731</v>
      </c>
    </row>
    <row spans="1:7" r="15">
      <c t="s" s="4" r="A15">
        <v>425</v>
      </c>
      <c t="n" s="8" r="B15">
        <v>273</v>
      </c>
    </row>
    <row spans="1:7" r="16">
      <c t="s" s="4" r="A16">
        <v>736</v>
      </c>
    </row>
    <row spans="1:7" r="17">
      <c t="s" s="3" r="A17">
        <v>731</v>
      </c>
    </row>
    <row spans="1:7" r="18">
      <c t="s" s="4" r="A18">
        <v>426</v>
      </c>
      <c t="n" s="11" r="E18">
        <v>178.2</v>
      </c>
    </row>
    <row spans="1:7" r="19">
      <c t="s" s="4" r="A19">
        <v>562</v>
      </c>
    </row>
    <row spans="1:7" r="20">
      <c t="s" s="3" r="A20">
        <v>731</v>
      </c>
    </row>
    <row spans="1:7" r="21">
      <c t="s" s="4" r="A21">
        <v>425</v>
      </c>
      <c t="n" s="8" r="B21">
        <v>158</v>
      </c>
    </row>
    <row spans="1:7" r="22">
      <c t="s" s="4" r="A22">
        <v>423</v>
      </c>
      <c t="n" s="6" r="B22">
        <v>7</v>
      </c>
    </row>
    <row spans="1:7" r="23">
      <c t="s" s="4" r="A23">
        <v>737</v>
      </c>
    </row>
    <row spans="1:7" r="24">
      <c t="s" s="3" r="A24">
        <v>731</v>
      </c>
    </row>
    <row spans="1:7" r="25">
      <c t="s" s="4" r="A25">
        <v>425</v>
      </c>
      <c t="n" s="8" r="B25">
        <v>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Investments</vt:lpstr>
      <vt:lpstr>Recent Acquisitions of Real Est</vt:lpstr>
      <vt:lpstr>Investments In Unconsolidated E</vt:lpstr>
      <vt:lpstr>Debt Financing</vt:lpstr>
      <vt:lpstr>Derivative Instruments</vt:lpstr>
      <vt:lpstr>Distributions</vt:lpstr>
      <vt:lpstr>Related Party Transactions</vt:lpstr>
      <vt:lpstr>Changes in Assets and Liabiliti</vt:lpstr>
      <vt:lpstr>Supplemental Cash Flow Disclosu</vt:lpstr>
      <vt:lpstr>Commitments and Contingencies</vt:lpstr>
      <vt:lpstr>Fair Value Disclosures</vt:lpstr>
      <vt:lpstr>Reportable Segments</vt:lpstr>
      <vt:lpstr>Subsequent Events</vt:lpstr>
      <vt:lpstr>Summary of Significant Accoun22</vt:lpstr>
      <vt:lpstr>Organization (Tables)</vt:lpstr>
      <vt:lpstr>Summary of Significant Accoun24</vt:lpstr>
      <vt:lpstr>Real Estate Investments (Tables</vt:lpstr>
      <vt:lpstr>Recent Acquisitions of Real E26</vt:lpstr>
      <vt:lpstr>Investments In Unconsolidated27</vt:lpstr>
      <vt:lpstr>Debt Financing (Tables)</vt:lpstr>
      <vt:lpstr>Derivative Instruments (Tables)</vt:lpstr>
      <vt:lpstr>Distributions (Tables)</vt:lpstr>
      <vt:lpstr>Related Party Transactions (Tab</vt:lpstr>
      <vt:lpstr>Changes in Assets and Liabili32</vt:lpstr>
      <vt:lpstr>Supplemental Cash Flow Disclo33</vt:lpstr>
      <vt:lpstr>Fair Value Measurements (Tables</vt:lpstr>
      <vt:lpstr>Reportable Segments (Tables)</vt:lpstr>
      <vt:lpstr>Organization (Public Offering) </vt:lpstr>
      <vt:lpstr>Organization (Ownership Percent</vt:lpstr>
      <vt:lpstr>Organization (Investment Proper</vt:lpstr>
      <vt:lpstr>Organization (Equity Method Inv</vt:lpstr>
      <vt:lpstr>Organization (VIE disclosures) </vt:lpstr>
      <vt:lpstr>Summary of Significant Accoun41</vt:lpstr>
      <vt:lpstr>Summary of Significant Accoun42</vt:lpstr>
      <vt:lpstr>Summary of Significant Accoun43</vt:lpstr>
      <vt:lpstr>Summary of Significant Accoun44</vt:lpstr>
      <vt:lpstr>Summary of Significant Accoun45</vt:lpstr>
      <vt:lpstr>Real Estate Investments (Detail</vt:lpstr>
      <vt:lpstr>Real Estate Investments (Narrat</vt:lpstr>
      <vt:lpstr>Real Estate Investments (Intang</vt:lpstr>
      <vt:lpstr>Real Estate Investments (Inta49</vt:lpstr>
      <vt:lpstr>Real Estate Investments (Future</vt:lpstr>
      <vt:lpstr>Recent Acquisitions of Real E51</vt:lpstr>
      <vt:lpstr>Recent Acquisitions of Real E52</vt:lpstr>
      <vt:lpstr>Recent Acquisitions of Real E53</vt:lpstr>
      <vt:lpstr>Recent Acquisitions of Real E54</vt:lpstr>
      <vt:lpstr>Investments in Unconsolidated55</vt:lpstr>
      <vt:lpstr>Investments in Unconsolidated56</vt:lpstr>
      <vt:lpstr>Investments in Unconsolidated57</vt:lpstr>
      <vt:lpstr>Investments in Unconsolidated58</vt:lpstr>
      <vt:lpstr>Debt Financing (Narratives) (De</vt:lpstr>
      <vt:lpstr>Debt Financing (Details)</vt:lpstr>
      <vt:lpstr>Debt Financing (Maturity Schedu</vt:lpstr>
      <vt:lpstr>Derivative Instruments (Details</vt:lpstr>
      <vt:lpstr>Derivative Instruments (Narrati</vt:lpstr>
      <vt:lpstr>Derivative Instruments (Carryin</vt:lpstr>
      <vt:lpstr>Distributions Narrative (Detail</vt:lpstr>
      <vt:lpstr>Distributions (Details)</vt:lpstr>
      <vt:lpstr>Related Party Transactions (By </vt:lpstr>
      <vt:lpstr>Changes in Other Assets and Lia</vt:lpstr>
      <vt:lpstr>Supplemental Cash Flow Disclo69</vt:lpstr>
      <vt:lpstr>Fair Value Measurements (Deriva</vt:lpstr>
      <vt:lpstr>Fair Value Disclosures Fair Val</vt:lpstr>
      <vt:lpstr>Fair Value Disclosures Fair V72</vt:lpstr>
      <vt:lpstr>Reportable Segments (Narratives</vt:lpstr>
      <vt:lpstr>Reportable Segments (Income Los</vt:lpstr>
      <vt:lpstr>Reportable Segments (Assets) (D</vt:lpstr>
      <vt:lpstr>Reportable Segments (Reconcili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6:49Z</dcterms:created>
  <dcterms:modified xmlns:dcterms="http://purl.org/dc/terms/" xmlns:xsi="http://www.w3.org/2001/XMLSchema-instance" xsi:type="dcterms:W3CDTF">2016-08-15T16:26:49Z</dcterms:modified>
  <dc:title xmlns:dc="http://purl.org/dc/elements/1.1/">Untitled</dc:title>
  <dc:description xmlns:dc="http://purl.org/dc/elements/1.1/"/>
  <dc:subject xmlns:dc="http://purl.org/dc/elements/1.1/"/>
  <cp:keywords/>
  <cp:category/>
</cp:coreProperties>
</file>